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Going" sheetId="7" state="visible" r:id="rId7"/>
    <sheet xmlns:r="http://schemas.openxmlformats.org/officeDocument/2006/relationships" name="Summary of Significant Accounti" sheetId="8" state="visible" r:id="rId8"/>
    <sheet xmlns:r="http://schemas.openxmlformats.org/officeDocument/2006/relationships" name="Acquisition and Contribution Ag" sheetId="9" state="visible" r:id="rId9"/>
    <sheet xmlns:r="http://schemas.openxmlformats.org/officeDocument/2006/relationships" name="Accounts Receivable, net" sheetId="10" state="visible" r:id="rId10"/>
    <sheet xmlns:r="http://schemas.openxmlformats.org/officeDocument/2006/relationships" name="Inventory" sheetId="11" state="visible" r:id="rId11"/>
    <sheet xmlns:r="http://schemas.openxmlformats.org/officeDocument/2006/relationships" name="Equipment on Operating Leases, " sheetId="12" state="visible" r:id="rId12"/>
    <sheet xmlns:r="http://schemas.openxmlformats.org/officeDocument/2006/relationships" name="HEBioT Facility" sheetId="13" state="visible" r:id="rId13"/>
    <sheet xmlns:r="http://schemas.openxmlformats.org/officeDocument/2006/relationships" name="MBT Facility Development and Li" sheetId="14" state="visible" r:id="rId14"/>
    <sheet xmlns:r="http://schemas.openxmlformats.org/officeDocument/2006/relationships" name="Risk Concentrations" sheetId="15" state="visible" r:id="rId15"/>
    <sheet xmlns:r="http://schemas.openxmlformats.org/officeDocument/2006/relationships" name="Line of Credit, Notes Payable, " sheetId="16" state="visible" r:id="rId16"/>
    <sheet xmlns:r="http://schemas.openxmlformats.org/officeDocument/2006/relationships" name="Entsorga West Virginia, LLC WVE" sheetId="17" state="visible" r:id="rId17"/>
    <sheet xmlns:r="http://schemas.openxmlformats.org/officeDocument/2006/relationships" name="Equity and Equity Transactions" sheetId="18" state="visible" r:id="rId18"/>
    <sheet xmlns:r="http://schemas.openxmlformats.org/officeDocument/2006/relationships" name="Equity Incentive Plans" sheetId="19" state="visible" r:id="rId19"/>
    <sheet xmlns:r="http://schemas.openxmlformats.org/officeDocument/2006/relationships" name="Commitments and Contingencies" sheetId="20" state="visible" r:id="rId20"/>
    <sheet xmlns:r="http://schemas.openxmlformats.org/officeDocument/2006/relationships" name="Leases" sheetId="21" state="visible" r:id="rId21"/>
    <sheet xmlns:r="http://schemas.openxmlformats.org/officeDocument/2006/relationships" name="Related Party Transactions" sheetId="22" state="visible" r:id="rId22"/>
    <sheet xmlns:r="http://schemas.openxmlformats.org/officeDocument/2006/relationships" name="Supplemental Consolidated State" sheetId="23" state="visible" r:id="rId23"/>
    <sheet xmlns:r="http://schemas.openxmlformats.org/officeDocument/2006/relationships" name="Recent Accounting Standards" sheetId="24" state="visible" r:id="rId24"/>
    <sheet xmlns:r="http://schemas.openxmlformats.org/officeDocument/2006/relationships" name="Subsequent Events" sheetId="25" state="visible" r:id="rId25"/>
    <sheet xmlns:r="http://schemas.openxmlformats.org/officeDocument/2006/relationships" name="Condensed Consolidating Financi" sheetId="26" state="visible" r:id="rId26"/>
    <sheet xmlns:r="http://schemas.openxmlformats.org/officeDocument/2006/relationships" name="Summary of Significant Accoun_2" sheetId="27" state="visible" r:id="rId27"/>
    <sheet xmlns:r="http://schemas.openxmlformats.org/officeDocument/2006/relationships" name="Acquisitions and Contribution A" sheetId="28" state="visible" r:id="rId28"/>
    <sheet xmlns:r="http://schemas.openxmlformats.org/officeDocument/2006/relationships" name="Accounts Receivable, net (Table" sheetId="29" state="visible" r:id="rId29"/>
    <sheet xmlns:r="http://schemas.openxmlformats.org/officeDocument/2006/relationships" name="Inventory (Tables)" sheetId="30" state="visible" r:id="rId30"/>
    <sheet xmlns:r="http://schemas.openxmlformats.org/officeDocument/2006/relationships" name="Equipment on Operating Leases_2" sheetId="31" state="visible" r:id="rId31"/>
    <sheet xmlns:r="http://schemas.openxmlformats.org/officeDocument/2006/relationships" name="MBT Facility Development and _2" sheetId="32" state="visible" r:id="rId32"/>
    <sheet xmlns:r="http://schemas.openxmlformats.org/officeDocument/2006/relationships" name="Risk Concentrations (Tables)" sheetId="33" state="visible" r:id="rId33"/>
    <sheet xmlns:r="http://schemas.openxmlformats.org/officeDocument/2006/relationships" name="Line of Credit, Notes Payable_2" sheetId="34" state="visible" r:id="rId34"/>
    <sheet xmlns:r="http://schemas.openxmlformats.org/officeDocument/2006/relationships" name="Entsorga West Virginia, LLC W_2" sheetId="35" state="visible" r:id="rId35"/>
    <sheet xmlns:r="http://schemas.openxmlformats.org/officeDocument/2006/relationships" name="Equity and Equity Transactions " sheetId="36" state="visible" r:id="rId36"/>
    <sheet xmlns:r="http://schemas.openxmlformats.org/officeDocument/2006/relationships" name="Equity Incentive Plans (Tables)" sheetId="37" state="visible" r:id="rId37"/>
    <sheet xmlns:r="http://schemas.openxmlformats.org/officeDocument/2006/relationships" name="Leases (Tables)" sheetId="38" state="visible" r:id="rId38"/>
    <sheet xmlns:r="http://schemas.openxmlformats.org/officeDocument/2006/relationships" name="Related Party Transactions (Tab" sheetId="39" state="visible" r:id="rId39"/>
    <sheet xmlns:r="http://schemas.openxmlformats.org/officeDocument/2006/relationships" name="Supplemental Consolidated Sta_2" sheetId="40" state="visible" r:id="rId40"/>
    <sheet xmlns:r="http://schemas.openxmlformats.org/officeDocument/2006/relationships" name="Condensed Consolidating Finan_2" sheetId="41" state="visible" r:id="rId41"/>
    <sheet xmlns:r="http://schemas.openxmlformats.org/officeDocument/2006/relationships" name="Basis of Presentation and Goi_2" sheetId="42" state="visible" r:id="rId42"/>
    <sheet xmlns:r="http://schemas.openxmlformats.org/officeDocument/2006/relationships" name="Summary of Significant Accoun_3" sheetId="43" state="visible" r:id="rId43"/>
    <sheet xmlns:r="http://schemas.openxmlformats.org/officeDocument/2006/relationships" name="Acquisition and Contribution _2" sheetId="44" state="visible" r:id="rId44"/>
    <sheet xmlns:r="http://schemas.openxmlformats.org/officeDocument/2006/relationships" name="Acquisition and Contribution _3" sheetId="45" state="visible" r:id="rId45"/>
    <sheet xmlns:r="http://schemas.openxmlformats.org/officeDocument/2006/relationships" name="Accounts Receivable, net (Detai" sheetId="46" state="visible" r:id="rId46"/>
    <sheet xmlns:r="http://schemas.openxmlformats.org/officeDocument/2006/relationships" name="Inventory (Details)" sheetId="47" state="visible" r:id="rId47"/>
    <sheet xmlns:r="http://schemas.openxmlformats.org/officeDocument/2006/relationships" name="Equipment on Operating Leases_3" sheetId="48" state="visible" r:id="rId48"/>
    <sheet xmlns:r="http://schemas.openxmlformats.org/officeDocument/2006/relationships" name="Equipment on Operating Leases_4" sheetId="49" state="visible" r:id="rId49"/>
    <sheet xmlns:r="http://schemas.openxmlformats.org/officeDocument/2006/relationships" name="Equipment on Operating Leases_5" sheetId="50" state="visible" r:id="rId50"/>
    <sheet xmlns:r="http://schemas.openxmlformats.org/officeDocument/2006/relationships" name="HEBioT Facility (Details)" sheetId="51" state="visible" r:id="rId51"/>
    <sheet xmlns:r="http://schemas.openxmlformats.org/officeDocument/2006/relationships" name="MBT Facility Development and _3" sheetId="52" state="visible" r:id="rId52"/>
    <sheet xmlns:r="http://schemas.openxmlformats.org/officeDocument/2006/relationships" name="MBT Facility Development and _4" sheetId="53" state="visible" r:id="rId53"/>
    <sheet xmlns:r="http://schemas.openxmlformats.org/officeDocument/2006/relationships" name="Risk Concentrations (Details)" sheetId="54" state="visible" r:id="rId54"/>
    <sheet xmlns:r="http://schemas.openxmlformats.org/officeDocument/2006/relationships" name="Risk Concentrations - Additiona" sheetId="55" state="visible" r:id="rId55"/>
    <sheet xmlns:r="http://schemas.openxmlformats.org/officeDocument/2006/relationships" name="Line of Credit, Notes Payable_3" sheetId="56" state="visible" r:id="rId56"/>
    <sheet xmlns:r="http://schemas.openxmlformats.org/officeDocument/2006/relationships" name="Line of Credit, Notes Payable_4" sheetId="57" state="visible" r:id="rId57"/>
    <sheet xmlns:r="http://schemas.openxmlformats.org/officeDocument/2006/relationships" name="Line of Credit, Notes Payable_5" sheetId="58" state="visible" r:id="rId58"/>
    <sheet xmlns:r="http://schemas.openxmlformats.org/officeDocument/2006/relationships" name="Entsorga West Virginia, LLC W_3" sheetId="59" state="visible" r:id="rId59"/>
    <sheet xmlns:r="http://schemas.openxmlformats.org/officeDocument/2006/relationships" name="Entsorga West Virginia, LLC W_4" sheetId="60" state="visible" r:id="rId60"/>
    <sheet xmlns:r="http://schemas.openxmlformats.org/officeDocument/2006/relationships" name="Equity and Equity Transaction_2" sheetId="61" state="visible" r:id="rId61"/>
    <sheet xmlns:r="http://schemas.openxmlformats.org/officeDocument/2006/relationships" name="Equity and Equity Transaction_3" sheetId="62" state="visible" r:id="rId62"/>
    <sheet xmlns:r="http://schemas.openxmlformats.org/officeDocument/2006/relationships" name="Equity and Equity Transaction_4" sheetId="63" state="visible" r:id="rId63"/>
    <sheet xmlns:r="http://schemas.openxmlformats.org/officeDocument/2006/relationships" name="Equity and Equity Transaction_5" sheetId="64" state="visible" r:id="rId64"/>
    <sheet xmlns:r="http://schemas.openxmlformats.org/officeDocument/2006/relationships" name="Equity Incentive Plans - Compen" sheetId="65" state="visible" r:id="rId65"/>
    <sheet xmlns:r="http://schemas.openxmlformats.org/officeDocument/2006/relationships" name="Equity Incentive Plans - Schedu" sheetId="66" state="visible" r:id="rId66"/>
    <sheet xmlns:r="http://schemas.openxmlformats.org/officeDocument/2006/relationships" name="Equity Incentive Plans - Additi" sheetId="67" state="visible" r:id="rId67"/>
    <sheet xmlns:r="http://schemas.openxmlformats.org/officeDocument/2006/relationships" name="Commitments and Contingencies -" sheetId="68" state="visible" r:id="rId68"/>
    <sheet xmlns:r="http://schemas.openxmlformats.org/officeDocument/2006/relationships" name="Leases (Details)" sheetId="69" state="visible" r:id="rId69"/>
    <sheet xmlns:r="http://schemas.openxmlformats.org/officeDocument/2006/relationships" name="Leases - Additional Information" sheetId="70" state="visible" r:id="rId70"/>
    <sheet xmlns:r="http://schemas.openxmlformats.org/officeDocument/2006/relationships" name="Related Party Transactions (Det" sheetId="71" state="visible" r:id="rId71"/>
    <sheet xmlns:r="http://schemas.openxmlformats.org/officeDocument/2006/relationships" name="Related Party Transactions - Ex" sheetId="72" state="visible" r:id="rId72"/>
    <sheet xmlns:r="http://schemas.openxmlformats.org/officeDocument/2006/relationships" name="Related Party Transaction - Add" sheetId="73" state="visible" r:id="rId73"/>
    <sheet xmlns:r="http://schemas.openxmlformats.org/officeDocument/2006/relationships" name="Supplemental Consolidated Sta_3" sheetId="74" state="visible" r:id="rId74"/>
    <sheet xmlns:r="http://schemas.openxmlformats.org/officeDocument/2006/relationships" name="Recent Accounting Standards (De" sheetId="75" state="visible" r:id="rId75"/>
    <sheet xmlns:r="http://schemas.openxmlformats.org/officeDocument/2006/relationships" name="Condensed Consolidating Finan_3" sheetId="76" state="visible" r:id="rId76"/>
    <sheet xmlns:r="http://schemas.openxmlformats.org/officeDocument/2006/relationships" name="Condensed Consolidating Finan_4" sheetId="77" state="visible" r:id="rId77"/>
    <sheet xmlns:r="http://schemas.openxmlformats.org/officeDocument/2006/relationships" name="Condensed Consolidating Finan_5" sheetId="78" state="visible" r:id="rId78"/>
  </sheets>
  <definedNames/>
  <calcPr calcId="124519" fullCalcOnLoad="1"/>
</workbook>
</file>

<file path=xl/sharedStrings.xml><?xml version="1.0" encoding="utf-8"?>
<sst xmlns="http://schemas.openxmlformats.org/spreadsheetml/2006/main" uniqueCount="886">
  <si>
    <t>Document and Entity Information - shares</t>
  </si>
  <si>
    <t>9 Months Ended</t>
  </si>
  <si>
    <t>Sep. 30, 2019</t>
  </si>
  <si>
    <t>Nov. 06, 2019</t>
  </si>
  <si>
    <t>Document and Entity Information</t>
  </si>
  <si>
    <t>Document Type</t>
  </si>
  <si>
    <t>10-Q</t>
  </si>
  <si>
    <t>Amendment Flag</t>
  </si>
  <si>
    <t>false</t>
  </si>
  <si>
    <t>Document Period End Date</t>
  </si>
  <si>
    <t>Sep. 30,
		2019</t>
  </si>
  <si>
    <t>Document Fiscal Year Focus</t>
  </si>
  <si>
    <t>2019</t>
  </si>
  <si>
    <t>Document Fiscal Period Focus</t>
  </si>
  <si>
    <t>Q3</t>
  </si>
  <si>
    <t>Entity Registrant Name</t>
  </si>
  <si>
    <t>BIOHITECH GLOBAL, INC.</t>
  </si>
  <si>
    <t>Entity Central Index Key</t>
  </si>
  <si>
    <t>0001590383</t>
  </si>
  <si>
    <t>Current Fiscal Year End Date</t>
  </si>
  <si>
    <t>--12-31</t>
  </si>
  <si>
    <t>Entity Current Reporting Status</t>
  </si>
  <si>
    <t>Yes</t>
  </si>
  <si>
    <t>Entity Interactive Data Current</t>
  </si>
  <si>
    <t>Entity Filer Category</t>
  </si>
  <si>
    <t>Non-accelerated Filer</t>
  </si>
  <si>
    <t>Entity Shell Company</t>
  </si>
  <si>
    <t>Trading Symbol</t>
  </si>
  <si>
    <t>BHTG</t>
  </si>
  <si>
    <t>Entity Common Stock, Shares Outstanding</t>
  </si>
  <si>
    <t>Entity Emerging Growth Company</t>
  </si>
  <si>
    <t>Entity Small Business</t>
  </si>
  <si>
    <t>true</t>
  </si>
  <si>
    <t>Condensed Consolidated Statements of Operations and Comprehensive Loss - USD ($)</t>
  </si>
  <si>
    <t>3 Months Ended</t>
  </si>
  <si>
    <t>Sep. 30, 2018</t>
  </si>
  <si>
    <t>Revenue</t>
  </si>
  <si>
    <t>Total revenue</t>
  </si>
  <si>
    <t>Operating expenses</t>
  </si>
  <si>
    <t>Selling, general and administrative</t>
  </si>
  <si>
    <t>Depreciation and amortization</t>
  </si>
  <si>
    <t>Total operating expenses</t>
  </si>
  <si>
    <t>Loss from operations</t>
  </si>
  <si>
    <t>Other (income) expenses</t>
  </si>
  <si>
    <t>Gain on sale of affiliate investment</t>
  </si>
  <si>
    <t>Equity loss in affiliate</t>
  </si>
  <si>
    <t>Interest income</t>
  </si>
  <si>
    <t>Interest expense</t>
  </si>
  <si>
    <t>Expense incurred in warrant valuation and conversions</t>
  </si>
  <si>
    <t>Total other (income) expenses</t>
  </si>
  <si>
    <t>Net loss</t>
  </si>
  <si>
    <t>Net loss attributable to non-controlling interests</t>
  </si>
  <si>
    <t>Net loss attributable to Parent</t>
  </si>
  <si>
    <t>Other comprehensive income (loss)</t>
  </si>
  <si>
    <t>Foreign currency translation adjustment</t>
  </si>
  <si>
    <t>Comprehensive loss</t>
  </si>
  <si>
    <t>Preferred stock dividends</t>
  </si>
  <si>
    <t>Deemed dividend on down round feature</t>
  </si>
  <si>
    <t>Net loss - common shareholders</t>
  </si>
  <si>
    <t>Net loss per common share - basic and diluted</t>
  </si>
  <si>
    <t>Weighted average number of common shares outstanding - basic and diluted</t>
  </si>
  <si>
    <t>HEBioT (related entity)</t>
  </si>
  <si>
    <t>Cost of revenue</t>
  </si>
  <si>
    <t>Rental, service and maintenance [Member]</t>
  </si>
  <si>
    <t>Equipment sales [Member]</t>
  </si>
  <si>
    <t>Management advisory and other fees (related party) [Member]</t>
  </si>
  <si>
    <t>Condensed Consolidated Balance Sheets - USD ($)</t>
  </si>
  <si>
    <t>Dec. 31, 2018</t>
  </si>
  <si>
    <t>Current Assets</t>
  </si>
  <si>
    <t>Cash</t>
  </si>
  <si>
    <t>Restricted cash</t>
  </si>
  <si>
    <t>Accounts receivable, net (related entity $831,274 as of September 30, 2019)</t>
  </si>
  <si>
    <t>Inventory</t>
  </si>
  <si>
    <t>Prepaid expenses and other current assets</t>
  </si>
  <si>
    <t>Total Current Assets</t>
  </si>
  <si>
    <t>Equipment on operating leases, net</t>
  </si>
  <si>
    <t>Equipment, fixtures and vehicles, net</t>
  </si>
  <si>
    <t>HEBioT facility, net</t>
  </si>
  <si>
    <t>Operating lease right of use assets</t>
  </si>
  <si>
    <t>Investment in unconsolidated affiliates</t>
  </si>
  <si>
    <t>MBT facility development and license costs</t>
  </si>
  <si>
    <t>Goodwill</t>
  </si>
  <si>
    <t>Other assets</t>
  </si>
  <si>
    <t>Total Assets</t>
  </si>
  <si>
    <t>Current Liabilities:</t>
  </si>
  <si>
    <t>Line of credit, net of financing costs of $21,659 and $30,670 as of September 30, 2019 and December 31, 2018, respectively</t>
  </si>
  <si>
    <t>Advance from related party</t>
  </si>
  <si>
    <t>Accounts payable</t>
  </si>
  <si>
    <t>Accrued interest payable</t>
  </si>
  <si>
    <t>Accrued expenses and liabilities</t>
  </si>
  <si>
    <t>Deferred revenue</t>
  </si>
  <si>
    <t>Customer deposits</t>
  </si>
  <si>
    <t>Note Payable</t>
  </si>
  <si>
    <t>Current portion of WV EDA Senior Secured Bonds payable</t>
  </si>
  <si>
    <t>Long-term debt, current portion</t>
  </si>
  <si>
    <t>Total Current Liabilities</t>
  </si>
  <si>
    <t>Note payable</t>
  </si>
  <si>
    <t>Junior note due to related party, net of unamortized discounts of $102,263 and $118,266 as of September 30, 2019 and December 31, 2018, respectively</t>
  </si>
  <si>
    <t>Accrued interest (related party)</t>
  </si>
  <si>
    <t>WV EDA Senior Secured Bonds payable, net of financing costs of $1,892,623 and $1,914,098 as of September 30, 2019 and December 31, 2018, respectively</t>
  </si>
  <si>
    <t>Senior Secured Note, net of financing costs of $125,295 and $160,017 and unamortized discounts of $793,758 and $988,678, as of September 30, 2019 and December 31, 2018, respectively</t>
  </si>
  <si>
    <t>Non-current lease liabilities</t>
  </si>
  <si>
    <t>Long-term debt, net of current portion</t>
  </si>
  <si>
    <t>Total Liabilities</t>
  </si>
  <si>
    <t>Series A redeemable convertible preferred stock, 333,401 shares designated and issued, and 145,312 outstanding as of September 30, 2019 and December 31, 2018</t>
  </si>
  <si>
    <t>Commitments and Contingencies</t>
  </si>
  <si>
    <t xml:space="preserve"> </t>
  </si>
  <si>
    <t>Stockholders' Equity</t>
  </si>
  <si>
    <t>Preferred Stock, Value, Issued</t>
  </si>
  <si>
    <t>Common stock, $0.0001 par value, 50,000,000 shares authorized, 17,163,400 and 14,802,956 shares issued and outstanding as of September 30, 2019 and December 31, 2018, respectively</t>
  </si>
  <si>
    <t>Additional paid in capital</t>
  </si>
  <si>
    <t>Accumulated deficit</t>
  </si>
  <si>
    <t>Accumulated other comprehensive income</t>
  </si>
  <si>
    <t>Stockholders' equity attributable to Parent</t>
  </si>
  <si>
    <t>Stockholders' equity attributable to non-controlling interests</t>
  </si>
  <si>
    <t>Total Stockholders' Equity</t>
  </si>
  <si>
    <t>Total Liabilities and Stockholders' Equity</t>
  </si>
  <si>
    <t>Series B Convertible Preferred Stock [Member]</t>
  </si>
  <si>
    <t>Series C Convertible Preferred Stock [Member]</t>
  </si>
  <si>
    <t>Series D Convertible Preferred Stock [Member]</t>
  </si>
  <si>
    <t>Series E Convertible Preferred Stock [Member]</t>
  </si>
  <si>
    <t>Condensed Consolidated Balance Sheets (Parenthetical) - USD ($)</t>
  </si>
  <si>
    <t>Preferred Stock, par value (in dollars per share)</t>
  </si>
  <si>
    <t>Preferred Stock, Shares Authorized</t>
  </si>
  <si>
    <t>Preferred stock, Designated shares</t>
  </si>
  <si>
    <t>Preferred Stock, Shares Issued</t>
  </si>
  <si>
    <t>Preferred Stock, Shares Outstanding</t>
  </si>
  <si>
    <t>Common Stock, par value (in dollars per share)</t>
  </si>
  <si>
    <t>Common stock, shares authorized</t>
  </si>
  <si>
    <t>Common stock, shares issued</t>
  </si>
  <si>
    <t>Common stock, shares outstanding</t>
  </si>
  <si>
    <t>Debt Issuance Costs, Current, Net</t>
  </si>
  <si>
    <t>Accounts Receivable, Related Parties, Current</t>
  </si>
  <si>
    <t>Accounts Payable, Related Parties, Current</t>
  </si>
  <si>
    <t>Junior Notes [Member]</t>
  </si>
  <si>
    <t>Due to Related Parties, Noncurrent</t>
  </si>
  <si>
    <t>Senior Notes [Member]</t>
  </si>
  <si>
    <t>Debt Issuance Costs, Noncurrent, Net</t>
  </si>
  <si>
    <t>Debt Instrument, Unamortized Discount, Noncurrent</t>
  </si>
  <si>
    <t>WV EDA SENIOR NOTES [Member]</t>
  </si>
  <si>
    <t>Series A Redeemable Convertible Preferred [Member]</t>
  </si>
  <si>
    <t>Condensed Consolidated Statements of Cash Flows - USD ($)</t>
  </si>
  <si>
    <t>Cash flows used in operating activities:</t>
  </si>
  <si>
    <t>Adjustments to reconcile net loss to net cash used in operations:</t>
  </si>
  <si>
    <t>Provision for bad debts</t>
  </si>
  <si>
    <t>Share based employee compensation</t>
  </si>
  <si>
    <t>Interest resulting from amortization of financing costs and discounts</t>
  </si>
  <si>
    <t>Interest resulting from warrants valued upon conversion of host debt instruments</t>
  </si>
  <si>
    <t>Warrants modification</t>
  </si>
  <si>
    <t>Loss resulting from abandonment of MBT site</t>
  </si>
  <si>
    <t>Changes in operating assets and liabilities</t>
  </si>
  <si>
    <t>Net cash used in operating activities</t>
  </si>
  <si>
    <t>Cash flows used in investing activities:</t>
  </si>
  <si>
    <t>Construction in-progress and purchases of equipment, fixtures and vehicles</t>
  </si>
  <si>
    <t>Proceeds from sale of investment in affiliate</t>
  </si>
  <si>
    <t>MBT facility development costs incurred</t>
  </si>
  <si>
    <t>MBT facility development costs refunded</t>
  </si>
  <si>
    <t>Net cash used in investing activities</t>
  </si>
  <si>
    <t>Cash flows from financing activities:</t>
  </si>
  <si>
    <t>Proceeds from common stock issuance, net of offering costs</t>
  </si>
  <si>
    <t>Proceeds from issuance of senior secured credit facility and common stock</t>
  </si>
  <si>
    <t>Repayment of line of credit facility</t>
  </si>
  <si>
    <t>Proceeds from new line of credit facility</t>
  </si>
  <si>
    <t>Exercise of employee stock options</t>
  </si>
  <si>
    <t>Proceeds from the sale of Series D convertible preferred stock units</t>
  </si>
  <si>
    <t>Financing costs incurred</t>
  </si>
  <si>
    <t>Repayments of long-term debt</t>
  </si>
  <si>
    <t>Proceeds from the subscription of Series B convertible preferred stock and warrants</t>
  </si>
  <si>
    <t>Affiliate investment in subsidiary</t>
  </si>
  <si>
    <t>Redemption of Series A preferred stock</t>
  </si>
  <si>
    <t>Advance from related party, net</t>
  </si>
  <si>
    <t>Related party:</t>
  </si>
  <si>
    <t>Net cash provided by financing activities</t>
  </si>
  <si>
    <t>Effect of exchange rate on cash</t>
  </si>
  <si>
    <t>Net change in cash (restricted and unrestricted)</t>
  </si>
  <si>
    <t>Cash - beginning of period (restricted and unrestricted)</t>
  </si>
  <si>
    <t>Cash - end of period (restricted and unrestricted)</t>
  </si>
  <si>
    <t>Condensed Consolidated Statements of Changes in Stockholders' Equity - USD ($)</t>
  </si>
  <si>
    <t>Preferred Stock [Member]Series B Preferred Stock [Member]</t>
  </si>
  <si>
    <t>Preferred Stock [Member]Series C Preferred Stock [Member]</t>
  </si>
  <si>
    <t>Preferred Stock [Member]Series D Preferred Stock [Member]</t>
  </si>
  <si>
    <t>Preferred Stock [Member]Series E Preferred Stock [Member]</t>
  </si>
  <si>
    <t>Preferred Stock [Member]</t>
  </si>
  <si>
    <t>Common Stock [Member]Series A preferred stock [Member]</t>
  </si>
  <si>
    <t>Common Stock [Member]Series B Preferred Stock [Member]</t>
  </si>
  <si>
    <t>Common Stock [Member]Series E Preferred Stock [Member]</t>
  </si>
  <si>
    <t>Common Stock [Member]</t>
  </si>
  <si>
    <t>Additional Paid in Capital [Member]Series A preferred stock [Member]</t>
  </si>
  <si>
    <t>Additional Paid in Capital [Member]Series B Preferred Stock [Member]</t>
  </si>
  <si>
    <t>Additional Paid in Capital [Member]Series C Preferred Stock [Member]</t>
  </si>
  <si>
    <t>Additional Paid in Capital [Member]Series D Preferred Stock [Member]</t>
  </si>
  <si>
    <t>Additional Paid in Capital [Member]Series E Preferred Stock [Member]</t>
  </si>
  <si>
    <t>Additional Paid in Capital [Member]</t>
  </si>
  <si>
    <t>Accumulated Comprehensive Other Loss [Member]Series B Preferred Stock [Member]</t>
  </si>
  <si>
    <t>Accumulated Comprehensive Other Loss [Member]</t>
  </si>
  <si>
    <t>Accumulated Deficit [Member]Series B Preferred Stock [Member]</t>
  </si>
  <si>
    <t>Accumulated Deficit [Member]</t>
  </si>
  <si>
    <t>Non-Controlling Equity Interest [Member]</t>
  </si>
  <si>
    <t>Series A preferred stock [Member]</t>
  </si>
  <si>
    <t>Series B Preferred Stock [Member]</t>
  </si>
  <si>
    <t>Series C Preferred Stock [Member]</t>
  </si>
  <si>
    <t>Series D Preferred Stock [Member]</t>
  </si>
  <si>
    <t>Series E Preferred Stock [Member]</t>
  </si>
  <si>
    <t>Total</t>
  </si>
  <si>
    <t>Balance at Dec. 31, 2017</t>
  </si>
  <si>
    <t>Balance (in shares) at Dec. 31, 2017</t>
  </si>
  <si>
    <t>Issuance of registered common shares, net of offering costs</t>
  </si>
  <si>
    <t>Issuance of registered common shares, net of offering costs (in shares)</t>
  </si>
  <si>
    <t>Issuance of preferred stock</t>
  </si>
  <si>
    <t>Issuance of preferred stock (in shares)</t>
  </si>
  <si>
    <t>Preferred Stock Conversion</t>
  </si>
  <si>
    <t>Common stock issued for acquisition of Gold Medal Group</t>
  </si>
  <si>
    <t>Preferred Stock Conversion (in shares)</t>
  </si>
  <si>
    <t>Common stock issued for acquisition of Gold Medal Group (in shares)</t>
  </si>
  <si>
    <t>Share-based employee and director compensation</t>
  </si>
  <si>
    <t>Exercise of employee options</t>
  </si>
  <si>
    <t>Exercise of employee options (shares)</t>
  </si>
  <si>
    <t>Share-based professional services compensation</t>
  </si>
  <si>
    <t>Share-based professional services compensation (in shares)</t>
  </si>
  <si>
    <t>Conversion of debt into common stock (in shares)</t>
  </si>
  <si>
    <t>Interest on converted debt in common stock</t>
  </si>
  <si>
    <t>Interest on converted debt in common stock (in shares)</t>
  </si>
  <si>
    <t>Conversion of preferred stock into common stock</t>
  </si>
  <si>
    <t>Conversion of preferred stock into common stock (in shares)</t>
  </si>
  <si>
    <t>Common stock issued in connection with debt financings</t>
  </si>
  <si>
    <t>Common stock issued in connection with debt financings (in shares)</t>
  </si>
  <si>
    <t>Warrants valued in connection with debt conversions and amendments</t>
  </si>
  <si>
    <t>Warrants valued in connection with debt conversions and amendments (in shares)</t>
  </si>
  <si>
    <t>Net Loss</t>
  </si>
  <si>
    <t>Balance at Sep. 30, 2018</t>
  </si>
  <si>
    <t>Balance (in shares) at Sep. 30, 2018</t>
  </si>
  <si>
    <t>Balance at Jun. 30, 2018</t>
  </si>
  <si>
    <t>Balance (in shares) at Jun. 30, 2018</t>
  </si>
  <si>
    <t>Balance at Dec. 31, 2018</t>
  </si>
  <si>
    <t>Balance (in shares) at Dec. 31, 2018</t>
  </si>
  <si>
    <t>Preferred stock dividends (in shares)</t>
  </si>
  <si>
    <t>Issuance of restricted stock</t>
  </si>
  <si>
    <t>Issuance of restricted stock (shares)</t>
  </si>
  <si>
    <t>Warrant modification</t>
  </si>
  <si>
    <t>Investment by non-controlling interest</t>
  </si>
  <si>
    <t>Balance at Sep. 30, 2019</t>
  </si>
  <si>
    <t>Balance (in shares) at Sep. 30, 2019</t>
  </si>
  <si>
    <t>Balance at Jun. 30, 2019</t>
  </si>
  <si>
    <t>Balance (in shares) at Jun. 30, 2019</t>
  </si>
  <si>
    <t>Basis of Presentation and Going Concern</t>
  </si>
  <si>
    <t>Basis Of Presentation And Going Concern</t>
  </si>
  <si>
    <t>Note 1. Basis of Presentation and Going Concern
Nature of Operations - BioHiTech Global, Inc. (the “Company” or “BioHiTech”) through its wholly-owned and its controlled subsidiaries offers cost-effective and technologically innovative advancements integrating technological, biological and mechanical engineering solutions for the control, reduction and / or reuse of organic and municipal waste.
As of September 30, 2019 and December 31, 2018, the Company’s active wholly-owned subsidiaries were BioHiTech America, LLC, BioHiTech Europe Limited, BHT Financial, LLC and E.N.A. Renewables LLC, and its controlled subsidiary was Refuel America LLC (60%) and its wholly-owned subsidiaries Apple Valley Waste Technologies Buyer, Inc., Apple Valley Waste Technologies, LLC, New Windsor Resource Recovery LLC and Rensselaer Resource Recovery LLC and its controlled subsidiary Entsorga West Virginia LLC (88.7% as of September 30, 2019).
As of September 30, 2018, the Company’s active wholly-owned subsidiaries were BioHiTech America, LLC, BioHiTech Europe Limited, BHT Financial, LLC and E.N.A. Renewables LLC, and New Windsor Resource Recovery LLC.
Basis of Presentation - The accompanying unaudited condensed consolidated financial statements include the accounts of the Company and its wholly owned and controlled subsidiaries and have been prepared in accordance with accounting principles generally accepted in the United States of America (“GAAP”) for interim financial information and with the instructions to Form 10‑Q and Article 8 of Regulation S-X. Certain information or footnote disclosures normally included in financial statements prepared in accordance with GAAP have been condensed or omitted. Accordingly, they do not include all the information and footnotes necessary for a comprehensive presentation of financial position, results of operations, or cash flows. It is management’s opinion, however, that the accompanying condensed consolidated financial statements include all adjustments, consisting of a normal recurring nature, which are necessary for a fair presentation of the financial position, operating results and cash flows for the periods presented.
The accompanying condensed consolidated financial statements should be read in conjunction with the Company’s financial statements for the year ended December 31, 2018, which contains the audited financial statements and notes thereto, for the years ended December 31, 2018 and 2017 included within the Company’s Form 10‑K filed with the Securities and Exchange Commission (“SEC”) on April 1, 2019. The financial information as of December 31, 2018 presented hereto is derived from the audited consolidated financial statements presented in the Company’s audited consolidated financial statements for the year ended December 31, 2018. The interim results for the three and nine months ended September 30, 2019 is not necessarily indicative of the results to be expected for the year ending December 31, 2019 or for any future interim periods.
Reclassifications to certain prior period amounts have been made to conform to current period presentation. These reclassifications have no effect on previously reported net loss.
Going Concern and Liquidity - For the nine months September 30, 2019, the Company had a consolidated net loss of $7,183,649, incurred a consolidated loss from operations of $5,462,215 and used net cash in consolidated operating activities of $6,017,512. At September 30, 2019, consolidated total stockholders’ equity amounted to $10,065,744, consolidated stockholders’ equity attributable to parent amounted to $3,922,118 and the Company had a consolidated working capital deficit of $2,362,974. The Company does not yet have a history of financial profitability. Historically, the principal source of liquidity has been the issuance of debt and equity securities. Presently, the Company does not have firm commitments to fund its future operational and strategic plans. These factors raise substantial doubt about the Company’s ability to continue as a going concern.
The accompanying consolidated financial statements have been prepared on a going concern basis, which contemplates the realization of assets and the satisfaction of liabilities in the normal course of business. These consolidated financial statements do not include any adjustments relating to the recovery of the recorded assets or the classification of the liabilities that might be necessary should the Company be unable to continue as a going concern. The ability of the Company to continue as a going concern is dependent on management’s further implementation of the Company’s on-going and strategic plans, which include continuing to raise funds through equity and/or debt raises. Should the Company be unable to raise adequate funds, certain aspects of the on-going and strategic plans may require modification.
The Company is presently in the process of raising additional debt for general operations and to support its leasing activities. The Company may also raise capital through its Registration Statement on Form S-3 declared effective on July 11, 2018, by the Securities and Exchange Commission (the "Shelf Registration") for investment in several strategic initiatives. The Shelf Registration was utilized during September 2019 to raise net proceeds of $3,035,557 through a confidentially marketed public offering of common shares. There is no assurance that the Company will be able to raise sufficient capital or debt to sustain operations or to pursue other strategic initiatives or that such financing will be on terms that are favorable to the Company.</t>
  </si>
  <si>
    <t>Summary of Significant Accounting Policies</t>
  </si>
  <si>
    <t>Note 2. Summary of Significant Accounting Policies
Use of Estimates — The preparation of consolidated financial statements, in conformity with GAAP requires the extensive use of management’s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ese estimates. Estimates are used when accounting for items and matters including, but not limited to, valuation of deferred tax assets, share based compensation, allowance for uncollectible accounts receivable, obsolete, slow moving and excess inventory, asset valuations, including intangibles, and useful lives and other provisions and contingencies.
Foreign Operations — Assets and liabilities denominated in foreign currencies are translated into U.S. dollars at the exchange rates existing at the respective balance sheet dates. Income and expense items are translated at the average rates during the respective periods. Translation adjustments resulting from fluctuations in exchange rates are recorded as a separate component of other comprehensive income (loss) while transaction gains and losses are recorded in net earnings (loss).
The Company pays Value Added Tax (“VAT”) or similar taxes (“input VAT”) within the normal course of its business in in the United Kingdom on merchandise and/or services it acquires. The Company also collects VAT or similar taxes on behalf of the government (“output VAT”) for merchandise and/or services it sells. If the output VAT exceeds the input VAT, then the difference is remitted to the government, usually on a monthly basis. If the input VAT exceeds the output VAT, this creates a VAT receivable. The Company either requests a refund of this VAT receivable or applies the balance to expected future VAT payables.
Product and Services Revenue Recognition — The Company records revenue based on a five-step model in accordance with ASC 606, Revenue from Contracts with Customers, which require that we:
1.
Identify the contract with a customer;
2.
Identify the performance obligations in the contract;
3.
Determine the transaction price of the contract;
4.
Allocate the transaction price to the performance obligations in the contract;
5.
Recognize revenue when the performance obligations are met or delivered.
When revenue is earned based on product sales, such as sales of digester equipment and parts, solid recovered fuel and recycled materials, the Company’s performance obligations are satisfied at the point in time when products are shipped to the customer, which is when the customer has title and control. Therefore, the Company’s contracts have a single performance obligation (shipment of product). The Company primarily receives fixed consideration for sales of products.
When revenue is earned based on receipt of disposal waste, the Company's performance obligations are satisfied at the point in time when disposal waste products are received from the customer, which is when the Company has title and control. Therefore, the Company's contracts have a single performance obligation (receipt of disposal waste).
When revenue is earned on services, such as management advisory fees and digester maintenance and repair services fees are recognized over the period the services are performed based on service milestones.
The Company records taxes collected from customers and remitted to governmental authorities on a net basis.
Lease Revenue Recognition — Rental, service and maintenance revenues relating to the Company’s rental agreements involve providing use of the Company’s digesters at customer locations, access to our software as a service and preventative maintenance over the term. The agreements generally provide for flat monthly payments that the Company believes are consistent with our costs and obligations underlying the agreements.
The Company selected the practical expedient not to separate non-lease components from lease components. The Company recognizes revenue from the rental of the digester units ratably on a monthly basis over the term of the lease, as it has determined that the rental agreements entered into in connection with its digester units qualify as operating leases, for which the Company is the operating lessor. In order to determine lease classification as operating, the Company evaluates the terms of the rental agreement to determine if the lease includes any of the following provisions which would indicate sales type lease treatment:
·
The lease transfers ownership of the underlying asset to the lessee by the end of the lease term,
·
The lease grants the lessee an option to purchase the underlying asset that the lessee is reasonably certain to exercise,
·
The Lease term is for the major part of the remaining economic life of the underlying asset. However, if the commencement date falls at or near the end of the economic life of the underlying asset, this criterion shall not be used for purposes of classifying the lease,
·
The present value of the sum of the lease payments and any residual value guaranteed by the lessee that is not already reflected in the lease payments equals or exceeds substantially all of the fair value of the underlying asset or
·
The underlying asset is of such a specialized nature that it is expected to have no alternative use to the lessor at the end of the lease term.
Restricted Cash — Includes Restricted cash that is restricted as to its use, as it is held by a trustee in accordance with the West Virginia Economic Development Authority bond agreement. These amounts are held by the Company’s trustee in various bank accounts segregated for specific uses related to the construction and operation of the resource recovery facility. Amounts required to meet current operations of the Company have been classified as current in the accompanying consolidated balance sheets.
HEBioT Facility — High Efficiency Biological Treatment (“HEBioT”) facility was under construction through March 31, 2019 and includes all costs incurred to bring an asset to the condition and location necessary for its intended use, with some continuing finalizations and adjustments. Included in the capitalized costs are construction, legal, leasehold improvements, and interest. Since April 1, 2019, these costs have been depreciated based on estimated lives ranging from 10 to 35 years.
MBT Facility Development Costs — The Company defers costs relating to on-going Mechanical Biological Treatment (“MBT”) facility development costs commencing upon the Company’s determination that the project will be completed. These site specific costs generally include external costs generally relating to legal, engineering and other costs relating to the acquisitions of land, permits and licenses. Upon commencement of construction, to the extent that costs relate to the facility, they are transferred to the construction in progress.
Investments in Unconsolidated Entities —The Company has utilized the equity method of accounting for investments in companies if the investment provides the ability to exercise significant influence, but not control, over operating and financial policies of the investee. The Company’s proportionate share of net income or loss is included in the Company’s consolidated operations as earning or loss from unconsolidated equity basis investments. In circumstances where the Company does not have the ability to exercise significant influence or control over the operating and financial policies of the investee, the investment is carried at cost, less impairment, adjusted for subsequent changes to estimated fair value up to the original cost. As of September 30, 2019, the Company had no investments in unconsolidated investments as a result of its July 3, 3019 sale of its investment in Gold Medal Group, LLC ("GMG"), which was comprised of 2,250,000 GMG Investment Preferred Units and 2,250,000 Class A Common Units, to Gold Medal Equity, LLC ("GME"), the parent entity to GMG for total compensation of $2,250,000. As of July 3, 2019 these investments were carried by the Company with an adjusted cost of $1,687,383 resulting in a gain of $562,617 on July 3, 2019, which was recorded as gain on sale of affiliate investment in the accompanying condensed consolidated statements of operations and comprehensive loss.
Deferred Financing Costs — Deferred financing costs relating to issued debt are included as a reduction to the applicable debt and amortized as interest expense over the term of the related debt instruments.
Income Taxes — Deferred income taxes are determined based on the estimated future tax effects of differences between the financial statement and tax bases of assets and liabilities given provisions of enacted laws. Deferred income tax provisions and benefits are based on changes to the asset or liabilities from year to year. In providing for deferred taxes, the Company considers tax regulations of the jurisdictions in which it operates, estimates the future taxable income and available tax planning strategies. If tax regulations, operating results or the ability to implement tax planning and strategies vary, adjustments to the carrying value of deferred tax assets and liabilities may be required. Valuation allowances are recorded related to deferred tax assets based on the “more than likely” criteria.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During the three months ended September 30, 2019, the Company incurred a cumulative change in ownership of greater than 50% under Internal Revenue Code Section 382. The effect of this cumulative change in ownership will greatly reduce the availability of net operating loss carryforwards. As of December 31, 2018 and at the time of the cumulative change, all of the Company’s deferred tax assets related to the availability of net operating loss carryforwards had been reserved 100%.
Loss per Share — The Company computes basic loss per share using the weighted-average number of shares of common stock outstanding and diluted loss per share, while the diluted loss per share also includes the effects of dilutive instruments using the “treasury method.” Dividends attributable to preferred stock, whether declared or accrued, and deemed dividends on down round feature are deducted from income attributable to common shareholders for purposes of earnings per share.
The Company’s potential dilutive instruments include convertible preferred stock, options, convertible debt and warrants. These instruments have not been considered in the calculation of diluted loss per share as they are anti-dilutive for the reported periods.</t>
  </si>
  <si>
    <t>Acquisition and Contribution Agreement</t>
  </si>
  <si>
    <t>Note 3. Acquisition and Contribution Agreement
On November 28, 2018, Company entered into a definitive agreement (the “MIPS”) with Entsorga USA, Inc. (“EUSA”) whereby EUSA agreed to sell, transfer and convey to BioHiTech 2,687 membership units of Entsorga West Virginia, LLC (“EWV”) (the “Membership units”) in consideration of 714,519 shares of BioHiTech’s newly created Series E convertible preferred stock (the “Sr. E CPS). At the time, EWV was a facility under construction that is intended to utilize HEBioT technology to divert municipal solid waste from landfills and to create an EPA recognized alternative commodity fuel, which has since commenced operations.
On December 14, 2018, the EUSA transaction was consummated. The 714,519 shares of Sr. E CPS were valued at $1,886,630 based on the underlying common shares which the Sr. E CPS is convertible into. The total acquisition price of $2,863,583 is comprised of the aforementioned transaction, plus $976,953 of previously held equity in EWV.
Upon consummation of the MIPS agreement BioHiTech owned a total of 4,410.4 membership units of EWV, comprised of the 2,687 units resulting from the MIPS agreement and 1,723.4 units previously acquired by BioHiTech during 2017. The 4,410.4 membership units represented 44.1% of the total membership units issued by EWV, which combined with BioHiTech’s control of EWV’s board, management and having the largest ownership block of EUSA, with the next largest block, which represents 34.1%, an entity over which BioHiTech has controlling financial interest, results in the investment being recognized in the Company’s financial statements on a consolidated basis.
Following the consummation of the MIPS, on December 14, 2018, BioHiTech entered into a Contribution and Transaction Agreement (“CTA”) with Gold Medal Group, LLC (“GMG”) and a newly formed subsidiary Refuel America, LLC (“Refuel”) of the Company whereby GMG contributed $3,500,000 in cash and its 34.1% ownership interest in EVW (owned by GMG’s wholly owned subsidiary Apple Valley Waste Technologies, LLC) into Refuel and BioHiTech contributed it’s 44.1% interest in EWV, a technology license for a future HEBioT facility that BioHiTech carried at a value of $6,019,200 and $316,207 in capitalized costs relating to two separate HEBioT facility on-going projects. In exchange for the assets contributed, BioHiTech and GMG acquired 60% and 40%, respectively, of the membership units of Refuel, which approximate the carrying value of each of the BioHiTech and GMG assets contributed. As a result of there being a continuation in proportional ownership of the significant assets and the affiliate nature BioHiTech and GMG through a non-controlling interest of GMG being owned by BioHiTech and there being a management agreement between GMG’s largest subsidiary, Gold Medal Holdings, LLC (“GMH”) whereby BioHiTech provides executive management of GMH with control over the strategic and operational activities of GMH, the CTA transaction has been accounted for without separate acquisition accounting applied to the CTA elements.
The following presents unaudited pro forma information as if the acquisition had occurred as of January 1, 2018. The pro forma results do not include any anticipated cost synergies or other effects of the integration of the acquired company. Pro forma amounts are not necessarily indicative of the results that actually would have occurred had the acquisition been completed on the dates indicated, nor is it indicative of future operating results of the combined company.
For the Three Months Ended
For the Nine Months Ended
September 30,
September 30,
2019
2018
2019
2018
Pro forma revenue
$
1,426,775
$
1,088,082
$
3,212,689
$
2,642,946
Pro forma net loss
(1,306,473)
(2,243,309)
(7,183,649)
(13,310,199)
Proforma earnings per share – basic and diluted
(0.13)
(0.16)
(0.41)
(1.02)</t>
  </si>
  <si>
    <t>Accounts Receivable, net</t>
  </si>
  <si>
    <t>Note 4. Accounts Receivable, net
Accounts receivable consists of the following:
September 30,
December 31,
2019
2018
Accounts receivable
$
1,675,040
$
513,336
Less: allowance for doubtful accounts receivable
(155,039)
(110,038)
$
1,520,001
$
403,298</t>
  </si>
  <si>
    <t>Note 5. Inventory
Inventory, comprised of finished goods and parts or assemblies, consist of the following:
September 30,
December 31,
2019
2018
Equipment
$
156,419
$
169,540
Parts and assemblies
272,779
330,308
$
429,198
$
499,848</t>
  </si>
  <si>
    <t>Equipment on Operating Leases, net</t>
  </si>
  <si>
    <t>Equipment on Operating leases</t>
  </si>
  <si>
    <t>Note 6. Equipment on Operating Leases, net
Equipment on operating leases consist of the following:
September 30,
December 31,
2019
2018
Leased equipment
$
3,117,960
$
3,054,097
Less: accumulated depreciation
(1,440,846)
(1,305,210)
$
1,677,114
$
1,748,887
During the three months ended September 30, 2019 and 2018, depreciation expense on leased equipment amounted to $110,795 and $94,967, respectively. During the nine months ended September 30, 2019 and 2018, depreciation expense on leased equipment amounted to $316,061 and $267,229, respectively.
The Company is a lessor of digester units under non-cancellable operating lease agreements expiring through May 2025. These leases generally have terms of three to five years and do not contain stated extension periods or options for the lessee to purchase the underlying assets. At the end of the leases, the lessee may enter into a new lease or return the asset, which would be available to the Company for releasing. During the three months ended September 30, 2019 and 2018, revenue under the agreements, which is included in rental, service and maintenance revenue, amounted to $369,437 and $299,537, respectively. During the nine months ended September 30, 2019 and 2018, revenue under the agreements, which is included in rental, service and maintenance revenue, amounted to $1,061,289 and $852,675, respectively.
The minimum future estimated contractual payments to be received under these leases as of September 30, 2019 is as follows:
Year ending December 31,
2019 (remaining)
$
382,069
2020
1,259,264
2021
920,137
2022
644,860
2023 and thereafter
468,856
Total minimum future lease income as of September 30, 2019
$
3,675,186</t>
  </si>
  <si>
    <t>HEBioT Facility</t>
  </si>
  <si>
    <t>HEBioT Facility.</t>
  </si>
  <si>
    <t>Note 7. HEBioT Facility
The Company’s HEBioT facility in Martinsburg, West Virginia accepted its first test loads of solid municipal waste on March 29, 2019 to commence commissioning and equipment calibration. The Company capitalizes all costs incurred to bring an asset to the condition and location necessary for its intended use. Included in the capitalized costs are construction, specialized equipment, legal, leasehold improvements, and interest. Capitalized interest relates to the State of West Virginia Revenue Bonds and amounted to $618,706 for the three months ended March 31, 2019. The facility, while continuing commissioning and some continuing construction, was placed in service on April 1, 2019. Depreciation expense amounted to $458,968 for the three months ended September 30, 2019 and to $917,937 for the nine months ended September 30, 2019 based on estimated lives ranging from 10 to 35 years.</t>
  </si>
  <si>
    <t>MBT Facility Development and License Costs</t>
  </si>
  <si>
    <t>Note 8. MBT Facility Development and License Costs
MBT Facility Development and License Costs consist of the following:
September 30,
December 31,
2019
2018
MBT Projects
New Windsor, New York:
Land acquisition
$
—
$
66,000
Legal
—
46,030
Survey and engineering
—
300,624
—
412,654
Rensselaer, New York:
Survey and engineering
212,567
153,554
Total MBT projects
212,567
566,208
Technology Licenses
Future site
6,019,200
6,019,200
Martinsburg, West Virginia, net of $63,000 of amortization as of September 30, 2019
1,827,000
1,890,000
Total Technology Licenses
7,846,200
7,909,200
Total MBT Facility Development and License Costs
$
8,058,767
$
8,475,408
MBT Facility Development Costs
New Windsor, New York
As of December 31, 2018, the Company was pursuing local and state permits, and other approvals required to continue development of the project. During the three months ended March 31, 2019, the Company elected to rescind an agreement for the purchase of real property with the Town of New Windsor in exchange for a return of the $66,000 paid by the Company under the rescinded contract and to relocate the project. While the Company is presently investigating several other sites for the project, as a result of abandoning the initial site, the Company has reflected an impairment expense of $346,654 relating to the site during the nine months ended September 30, 2019 in selling, general and administrative expenses in the accompanying condensed consolidated statements of operations and comprehensive loss.
Rensselaer, New York
During 2018, the Company commenced initial development of a project in Rensselaer, NY. As of September 30, 2019, the Company has received local permits and has filed the required state permit applications, which are undergoing review by the New York State Department of Environmental Conservation.
HEBioT Technology Licenses
Technology License Agreement – Future Facility
On November 1, 2017, the Company entered into a Technology License Agreement (the “License Agreement”) with Entsorgafin S.p.A. (“Entsorga”) whereby the Company acquired a license for the design, development construction, installation and operation of a High Efficiency Biological Treatment (“HEBioT”) renewable waste facility with a capacity of 165,000 tons per year. The patented HEBioT technology converts mixed municipal and organic waste to a US Environmental Protection Agency recognized alternative fuel source.
The royalty payment for the license amounted to $6,019,200. This Technology License Agreement can be utilized at a future project and will be amortized once the facility is in operation.
Technology License Agreement – Martinsburg, West Virginia
In connection with the acquisition accounting applied to Entsorga West Virginia acquisition consummated on December 14, 2018, the facility License Agreement was valued at $1,890,000. During the three and nine months ending September 30, 2019 amortization expense amounted to $31,500 and $63,000, respectively , based on an estimated fifteen year life.</t>
  </si>
  <si>
    <t>Risk Concentrations</t>
  </si>
  <si>
    <t>Note 9. Risk Concentrations
The Company operates as a single segment on a worldwide basis through its subsidiaries, resellers and independent sales agents. Gross revenues and net non-current tangible assets on a domestic and international basis are as follows:
United
States
International
Total
2019:
Revenue, for the nine months ended September 30, 2019
$
2,877,157
$
335,532
$
3,212,689
Revenue, for the three months ended September 30, 2019
1,333,878
92,897
1,426,775
Non-current tangible assets, as of September 30, 2019
40,802,758
259,449
41,062,207
2018:
Revenue, for the nine months ended September 30, 2018
$
2,333,242
$
309,704
$
2,642,946
Revenue, for the three months ended September 30, 2018
939,503
148,579
1,088,082
Non-current tangible assets, as of December 31, 2018
34,630,978
284,444
34,915,422
Credit risk — Financial instruments that potentially subject the Company to concentrations of credit risk consist primarily of cash and accounts receivable.
The Company minimizes credit risk associated with cash by periodically evaluating the credit quality of its primary financial institutions. At times, the Company’s cash may be uninsured or in deposit accounts that exceed the Federal Deposit Insurance Corporation (“FDIC”) in the USA and the Financial Conduct Authority (“FCA”) in the UK insurance limits. Through September 30, 2019, the Company had not experienced losses on these accounts and management believes the Company is not exposed to significant risks on such accounts.
Major customers — During the three months ended September 30, 2019, one customer represented at least 10% of revenues, accounting for 58.9% (Gold Medal Group, LLC, an affiliated entity, “GMG”) of revenues. During the three months ended September 30, 2018, two customers represented at least 10% of revenues, accounting for 31.3% (GMG) and 10.1% of revenues.
During the nine months ended September 30, 2019, one customer represented at least 10% of revenues, 49.2% (GMG) of revenues. During the nine months ended September 30, 2018, one customer represented at least 10% of revenues, 38.0% (GMG) of revenues.
As of September 30, 2019, one customer represented at least 10% of accounts receivable, accounting for 59.6% (GMG) of accounts receivable. As of December 31, 2018, one customer represented at least 10% of accounts receivable, accounting for 32.8% (GMG) of accounts receivable.
Vendor concentration — During the three months ended September 30, 2019, two vendors represented at least 10% of costs of revenue, accounting for 21.5% (GMG) and 16.3% (a 1.2% shareholder). During the nine months ended September 30, 2019, two vendors represented at least 10% of costs of revenue, accounting for 11.9% (GMG) and 16.3% (a 1.2% shareholder). During the three months ended September 30, 2018, one vendor represented at least 10% of costs of revenue, accounting for 18.9% (a 1.2% shareholder). During the nine months ended September 30, 2018, two vendors represented at least 10% of costs of revenue, accounting for 28.7% (a 1.2% shareholder) and 12.1%.
As of September 30, 2019, excluding construction payables and other professional fees, one vendor represented at least 10% of accounts payable accounting for 37.2% (GMG) of accounts payable. As of December 31, 2018, one vendor represented at least 10% of accounts payable, accounting for 12.0% (a 1.4% shareholder) of accounts payable.
Affiliate relationship — GMG owns a 40% interest in Refuel America, LLC, a consolidated subsidiary of the Company. GMG’s subsidiaries, which are not consolidated in the Company’s financial statements have several business relationships with the Company and its subsidiaries that result in revenues and expenses noted above. See Note 16. Related Party Transactions.</t>
  </si>
  <si>
    <t>Line of Credit, Notes Payable, Advances, Promissory Note and Long-Term Debt</t>
  </si>
  <si>
    <t>Note 10. Line of Credit, Notes Payable, Advances, Promissory Note and Long-Term Debt
Notes, lines, advances and long-term debts are comprised of the following:
September 30, 2019
December 31, 2018
Related
Related
Total
Party
Total
Party
Line of credit
$
1,478,340
$
—
$
1,469,330
$
—
Senior secured promissory note
4,080,947
—
3,851,305
—
Junior promissory note
942,214
942,214
926,211
926,211
Note payable
100,000
—
100,000
—
Advance from related party
210,000
210,000
—
—
Long term debt - current and long-term portion
15,125
—
21,971
—
Line of Credit — On February 2, 2018, the Company’s subsidiary, BHT Financial, LLC (“BHTF”) entered into a new Credit Agreement (the “Credit Agreement”) and a Master Revolving Note (the “Note”) with Comerica that provides for a facility of up to $1,000,000, secured by the assets of BHTF. The Credit Agreement and Note were amended on November 9, 2018 to increase the facility to $1,500,000. The Note does not have any financial covenants, carries interest at the rate of 3%, plus either the Comerica prime rate or a LIBOR-based rate, (5.68% and 6.52% as of September 30, 2019 and December 31, 2018, respectively) and matures on January 1, 2020. The line of credit is secured by the assets of BHTF and is personally guaranteed by the Company’s Chief Executive Officer, Frank E. Celli and James C. Chambers, a director.
As of September 30, 2019, the $1,500,000 balance outstanding is presented net of $30,445 in issuance costs associated with the financing, net of $8,785 in amortization. As December 31, 2018, the $1,500,000 balance outstanding is presented net of $34,945 in issuance costs associated with the financing, net of $4,275 in amortization, respectively, calculated on the effective interest method, which is included in interest expense in the accompanying consolidated statements of operations and comprehensive loss.
Michaelson Senior Secured Term Promissory Financing – On February 2, 2018, the Company and several of the Company’s wholly-owned subsidiaries entered into and consummated a Note Purchase and Security Agreement (the “Purchase Agreement”) with Michaelson Capital Special Finance Fund II, L.P. (“ MCSFF ”) to issue a senior secured term promissory note in the principal amount of $5,000,000 (the “Note”). The Note is not convertible and accrues interest at the rate of 10.25% per annum. The Note provides for certain financial covenants that were not met as of September 30, 2019 and December 31, 2018 and a waiver of such was granted by MCSFF. The Note is to be repaid in eight, equal, quarterly installments of $625,000 commencing on May 15, 2021 and ending February 2, 2023 (the “Maturity Date”). Additionally, the Note is secured by a general security interest in all of the Company’s assets as well all of the assets of the Company’s subsidiaries, excluding those of Entsorga West Virginia LLC which is subject to superior security interests relating to the Entsorga West Virginia LLC WVEDA bonds. Further, the Company’s Chief Executive Officer, guaranteed a portion of the Registrant’s obligations to MCSFF. In connection with the issuance of the Note, the Company issued MCSFF 320,000 shares of the Registrant’s common stock, par value $0.0001 per share. As of September 30, 2019 and December 31, 2018, the carrying balance of the Note is comprised of $5,000,000 face value, less $1,212,121 allocated to the common stock issued based upon the market value on the date issued, less associated amortization of $418,363 and $223,443, respectively, on the stock discount, less deferred financing costs of $211,187, less $85,892 and $51,170, respectively, of associated deferred financing cost amortization. All amortization is computed on the effective interest method and included in interest expense in the accompanying consolidated statements of operations and comprehensive loss.
Junior Promissory Note – On February 2, 2018, the Company entered into a Securities Exchange and Note Purchase Agreement (the “Exchange Agreement”) with Frank E. Celli, the Company’s Chief Executive Officer, whereby Celli exchanged $4,500,000 in a note receivable from the Company and $544,777 in advances made to the Company for $4,000,000 of the Registrant’s Series C Convertible Preferred Stock, par value $0.0001 (the “Series C Preferred Stock”) and a junior promissory note (the “Junior Note”) amounting to $1,044,477, which is carried net of discounts amounting to $135,823, less associated amortization of $33,560 and $17,557 as of September 30, 2019 and December 31, 2018, respectively. The Junior Note, which is subordinated to the senior secured note, is not convertible, accrues interest at the rate of 10.25% per annum and matures on February 2, 2024.
Note Payable — As of September 30, 2019 and December 31, 2018, the note, with interest at 10%, had a remaining balance outstanding of $100,000 and matures on January 1, 2020.
Long Term Debt — Represents two loans collateralized by vehicles with interest ranging from 1.9% to 4.99%, each with amortizing principal payment requirements through 2020 and 2022, respectively.
Maturities of Senior Secured, Junior Promissory, Notes Payable and Long Term Debt — as of September 30, 2019, excluding discounts and deferred finance costs, which are being amortized as interest expense, are as follow:
Non-
Year Ending December 31,
Amortizing
Amortizing
Total
2019 (remaining)
$
2,319
$
—
$
2,319
2020
4,605
100,000
104,605
2021
4,380
1,875,000
1,879,380
2022
3,821
2,500,000
2,503,821
2023 and thereafter
—
1,669,477
1,669,477
Total
$
15,125
$
6,144,477
$
6,159,602</t>
  </si>
  <si>
    <t>Entsorga West Virginia, LLC WVEDA Solid Waste Disposal Revenue Bonds</t>
  </si>
  <si>
    <t>Note 11. Entsorga West Virginia, LLC WVEDA Solid Waste Disposal Revenue Bonds
During 2016, Entsorga West Virginia LLC (the “Borrower”) was issued $25,000,000 in Solid Waste Revenue Bonds from the West Virginia Economic Development Authority (the “WVEDA Bonds”). The WVEDA Bonds were issued in two series with one for $7,535,000 bearing interest at 6.75% per annum with a maturity date of February 1, 2026 and the second for $17,465,000 bearing interest at 7.25% per annum with a maturity of February 1, 2036. Both series were issued at par. The 2026 series was payable with interest-only payments through February 1, 2019 then annual payments of principal and semi-annual payments of interest through maturity. The 2036 series is payable with interest-only payments through February 1, 2019 then annual payments of principal and semi-annual payments of interest through maturity. Repayment of principal is by way of sinking fund.
During 2018, the 2016 Indenture Trust and Loan Agreement were amended and restated effective November 1, 2018. These amendments provided for a third series of bonds amounting to $8,000,000 bearing interest at 8.75% per annum with a maturity date of February 1, 2036, with special event triggered pre-payment requirements. This series was issued at par. The 2036 series is payable with interest-only payments through February 1, 2020 then annual payments of principal and semi-annual payments of interest through maturity. Repayment is by way of sinking fund.
The outstanding balance of the WVEDA Bonds as of September 30, 2019 and December 31, 2018 is $33,000,000, which is presented net of unamortized debt issuance costs amounting to $2,207,759 and $2,145,608, less associated amortization of $315,136 and $231,510, respectively, which includes amortization prior to the Company’s control acquisition in 2018.
The loan agreement and indenture of trust place restrictions on the Borrower and its members regarding additional encumbrances on the property, disposition of the property, and limitations on equity distributions. The loan agreement also provides for financial covenants, which became effective on September 30, 2019. As of September 30, 2019 the Company was not in compliance with all of the financial covenants and has entered into a forbearance agreement with the bond trustee that provides they will not accelerate the repayment of the bonds due to the financial covenant default through October 1, 2020.
The future sinking fund payments by the Borrower as of September 30, 2019 are as follow:
2016 Issue
2016 Issue
2018 Issue
Year Ending December 31,
2026 Series
2036 Series
2036 Series
Total
2019 (remaining)
$
—
$
—
$
—
$
—
2020
1,160,000
—
230,000
1,390,000
2021
1,215,000
—
255,000
1,470,000
2022
900,000
—
275,000
1,175,000
2023 and thereafter
4,260,000
17,465,000
7,240,000
28,965,000
Total
$
7,535,000
$
17,465,000
$
8,000,000
$
33,000,000
In connection with the November 1, 2018 amendment and restatement of the WVEDA Bonds, Comerica Bank issued a standby letter of credit in the amount of $1,250,000 (the “SbyLoC”) for the benefit of the WVEDA Bond trustee that is collateralized by the Company’s cash. The SbyLoC expires on December 31, 2019 and is drawable should the Company have an unfavorable result in the complaint file by Lemartec Corporation further disclosed in Note 14.</t>
  </si>
  <si>
    <t>Equity and Equity Transactions</t>
  </si>
  <si>
    <t>Note 12. Equity and Equity Transactions
The Company has 50,000,000 shares of its $0.0001 par common stock and 10,000,000 shares of blank check preferred stock authorized by its shareholders. As of September 30, 2019 and December 31, 2018, 17,163,400 and 14,802,956 shares of common stock have been issued; and 3,179,120 and 3,159,120 shares, respectively, of preferred stock have been designated in five series of shares, which have a total of $1,018,375 in accumulated, but undeclared preferential dividends as of September 30, 2019, as follows:
Designated
Par
Stated
Shares Outstanding
Designation
Shares
Value
Value
September 30, 2019
December 31, 2018
Series A Convertible Preferred Stock
333,401
$
0.0001
$
5.00
145,312
163,312
Series B Convertible Preferred Stock
1,111,200
0.0001
$
5.00
—
—
Series C Convertible Preferred Stock
1,000,000
0.0001
$
10.00
427,500
427,500
Series D Convertible Preferred Stock
20,000
0.0001
$
100.00
18,850
—
Series E Convertible Preferred Stock
714,519
0.0001
$
2.64
264,519
564,519
Under the terms of the Company’s senior lender agreements, the Company is restricted from paying dividends in cash, but is allowed to pay dividends in common stock. The Company, since its merger in 2015, has not paid any cash or stock dividends on common stock.
The consolidated financial statements include less than 100% owned and controlled subsidiaries and include equity attributable to non-controlling interests that take the form of the underlying legal structures of the less than 100% owned subsidiaries. Entsorga West Virginia LLC through its limited liability agreement and the agreements related to its WVEDA Bonds have restrictions on distributions to and loans to owners while the WVEDA Bonds are outstanding.
On September 9, 2019 the Company issued 1,877,666 registered shares of its $0.0001 par common stock through its Registration Statement on Form S-3 declared effective on July 11, 2018, by the Securities and Exchange Commission. The shares were offered through a confidentially marketed public offering and were sold at a per share price of $1.80 per share. The gross proceeds of the offering amounted to $3,379,799, which net of placement fees of $195,461, legal fees of $135,359, regulatory filing fees of $8,000 and $5,422 of other costs resulted in net proceeds to the Company of $3,035,557. In connection with the placement agent fees, the Company issued warrants for 56,330 shares, exercisable between March 11, 2020 and September 10, 2019 at an exercise price of $2.25 per warrant share.
On September 9, 2019 the holder of Series A Preferred stock converted 18,000 shares of Series A preferred stock for 50,000 shares of the Company’s $0.0001 par common stock.
On September 26, 2019 the Company paid $50,000 of Series A preferred stock accrued dividend through the issuance of 27,778 shares of the Company’s $0.0001 par common stock.
Series D Convertible Preferred Stock – On February 11, 2019 the Company filed a Certificate of Designation for 20,000 shares of Series D Convertible Preferred Stock that was amended on May 1, 2019 (“Sr. D CPS”). The Sr. D CPS is convertible into shares of the Company’s common stock at the price of $3.50 per share based on the Sr. D CPS’s stated value being converted. Each share of the Sr. D CPS has a stated value of $100 and has dividends at the rate of 9% payable annually in arrears in cash or at the Company’s option, in common stock based upon the then in effect conversion price. The Sr. D CPS also has an alternative dividend provision based upon the cash flow distributed to the parent from the Company’s next HEBioT facility, excluding the plant in Martinsburg, West Virginia, (the “Next Facility”) based upon the Sr. D CPS proportional investment in the facility. The Sr. D CPS also has an alternative conversion based upon a multiple the annualized EBITDA of the Next Facility converted at the higher of the conversion rate in effect or the market price of the Company’s common stock if higher.
The Company received subscriptions and investments totaling $1,885,000 through June 20, 2019, which were issued 18,850 shares of Sr D CPS. In addition to the Sr. D CPS, each holder received warrants to acquire 50% of the shares that the Sr. D CPS is convertible into with an exercise price of $3.50 per share and an expiration on the fifth year anniversary. A total of 269,296 five-year warrants with an exercise price of $3.50 were issued to the Sr. D CPS holders that were valued utilizing the Black-Scholes modelling technique utilizing stock prices ranging from $1.88 to $2.70, a standard deviation (volatility) ranging from 44.55% to 46.38% and a risk-free rate interest rate ranging from 1.74% to 2.56% based on the date of the investment. The model includes subjective input assumptions that can materially affect the fair value estimates. The allocated fair value of the warrants amounting to $190,299 has been reflected in additional paid in capital. In connection with the offering and issuance of the Sr D CPS, the holder of the Series A convertible preferred stock was issued 116,651 warrants in the form issued to the Sr D CPS holders. These warrants, which were reflected as a cost of issuing the Sr D CPS, were valued utilizing the Black-Scholes modelling technique utilizing a stock price of $2.25, a standard deviation (volatility) of 46.23% and a risk-free interest rate of 1.89% on the date of issuance.
Warrants – In connection with the issuance of convertible debt, preferred and common stock and in connection with services provided, the Company has the 4,674,261 warrants to acquire the Company’s common stock outstanding as of September 30, 2019, as follows:
Weighted
Expiring During the Year
Exercise Price
Average Price
Ending December 31,
Warrant Shares
per Share
per Share
2020
22,860
$3.50
$3.50
2021
1,768,516
$1.80 to $3.30
$3.25
2022
1,699,861
$1.80 to $5.00
$2.60
2023
740,749
$1.80
$1.80
2024
385,945
$1.80
$1.80
2025
56,330
$2.25
$2.25
The following table summarizes the outstanding warrant activity through September 30, 2019:
Outstanding, January 1, 2019
4,201,736
Issued
442,275
Issued as a result of common stock offering at $1.80 per share
30,250
Exercised
—
Expired
—
Outstanding, September 30, 2019
4,674,261
In connection with the confidentially marketed public offering that closed on September 9, 2019 at a price per common share of $1.80, 70 warrants representing the right to acquire 1,992,325 shares with down-deal exercise price features were re-priced to an exercise price of $1.80. In connection with the modification the value of the warrants was recalculated based upon the value immediately prior to the modification and immediately after the modification. In connection therewith the Company utilized Black Scholes valuation models utilizing volatility of 50.56% and a risk free rate of 1.51% together with the contractual remaining terms of each warrant. This revaluation increased the value of the warrants by $405,324, which has been reflected as an increase in accumulated deficit and additional paid in capital. In accordance with Accounting Standards Update No. 2017-11, this increased valuation is not charged to the consolidated statement of operations and comprehensive loss however, it is included as an adjustment to net loss attributable to parent in arriving at net loss per common share – basic and diluted.
Also in connection with the confidentially marketed public offering that closed on September 9, 2019, the holder of the Series A preferred stock had the option to require that the Company redeem shares of Series A preferred stock up to an amount representing 50% of the offering. In connection therewith, the holder agreed to not require the redemption in exchange for an extension of one year to the warrants originally issued in connection with the Series A preferred stock; all other contractual terms of the Series A preferred stock remained unchanged. Utilizing the same Black Scholes valuation model variables as utilized in connection with the down deal, above, the change in valuation amounted to $49,160. As the redemption features remained unchanged, the Series A preferred stock continues to be accounted for as temporary equity, which require that the modification be charged to the consolidated statement of operations and comprehensive loss.</t>
  </si>
  <si>
    <t>Equity Incentive Plans</t>
  </si>
  <si>
    <t>Note 13. Equity Incentive Plans
The Company has two equity incentive plans:
2015 Equity Incentive Plan — During 2015, the Company established the BioHiTech Global, Inc. 2015 Equity Incentive Plan, which is available to eligible employees, directors, consultants and advisors of the Company and its affiliates. The plan allows for the granting of incentive stock options, nonqualified stock options, reload options, stock appreciation rights, and restricted stock representing up to 750,000 shares. The Plan is administered by the Compensation Committee of the Board of Directors.
2017 Executive Incentive Plan — During 2017, the shareholders approved the 2017 Executive Incentive Plan, which is available to eligible employees, directors, consultants and advisors of the Company and its affiliates. The plan allows for the granting of incentive stock options, nonqualified stock options, reload options, stock appreciation rights, and restricted stock representing up to 1,000,000 shares. The Plan is administered by the Compensation Committee of the Board of Directors.
Compensation expense related to stock options and restricted stock was:
Three months ended September 30,
Nine months ended September 30,
2019
2018
2019
2018
Stock options
$
31,323
$
68,264
$
104,075
$
115,530
Restricted stock
178,262
262,064
637,113
369,714
Total
$
209,585
$
330,328
$
741,188
$
485,244
Compensation expense related to stock options and restricted stock was reflected in the following captions within operating expenses in the condensed consolidated statements of operations and comprehensive loss:
Three months ended September 30,
Nine months ended September 30,
2019
2018
2019
2018
Rental, service and maintenance
$
3,353
$
8,406
$
12,426
$
17,075
Selling, general and administrative
206,232
321,922
728,762
468,169
Total
$
209,585
$
330,328
$
741,188
$
485,244
There were no grants of options or restricted stock during the three and nine months ended September 30, 2019.
Unvested restricted stock activity was:
Balance, January 1, 2019
742,741
Grants
—
Forfeited
(40,120)
Vested
(295,053)
Balance, September 30, 2019
407,568</t>
  </si>
  <si>
    <t>Note 14. Commitments and Contingencies
From time to time, the Company is involved in legal matters arising in the ordinary course of business, during the nine months ended September 30, 2019 the Company was involved in the following matters.
The Company had accrued their contractual obligations but disputed payment for a consulting services agreement with Tusk Ventures LLC (“Tusk”), in which Tusk claim that it is owed $250,000 pursuant to an agreement. This matter was filed in the Supreme Court of the State of New York, New York County in April 2017. This matter was settled on April 23, 2019. In connection with the settlement, the Company issued to the plaintiff 75,000 shares of its common stock.
On February 7, 2018, Lemartec Corporation (“Lemartec”) filed a complaint against the Company in the United States District Court for the Northern District of West Virginia arising out of the construction of the Company’s resource recovery facility in Martinsburg, West Virginia alleging breach of contract and unjust enrichment. The Company has filed its answer and counterclaims for damages against Lemartec and cross claims against Lemartec’s performance bond surety, Philadelphia Indemnity Insurance Company. Trial is expected to begin in August 2020 and the Company intends to vigorously defend the complaint.
It is management’s opinion that the resolution of these known claims will not materially effect the Company’s financial position, results of operations, or cash flows. There can be no assurance, however, that unforeseen circumstances will not result in significant costs. While the Company believes that these such matters are currently not a risk material to the Company’s financial position, there can be no assurance that these or other matters arising in the ordinary course of business for which the Company is, or could be, involved in litigation, will not have a material adverse effect on its business, financial condition or results of operations.</t>
  </si>
  <si>
    <t>Leases</t>
  </si>
  <si>
    <t>Note 15. Leases
Effective January 1, 2019, the Company implemented Accounting Standards Codification 842, Leases. The guidance requires lessees to recognize most leases on the balance sheet but does not change the manner in which expenses are recorded in the income statement. The two permitted transition methods under the guidance are the modified retrospective transition approach, which requires application of the guidance for all comparative periods presented, and the cumulative effect adjustment approach, which requires prospective application at the adoption date.
The Company utilized the optional transition method to assess the impact of this guidance on the Company’s financial statements and related disclosures, including the increase in the assets and liabilities on our balance sheet from lessee perspective. The Company completed a comprehensive review of its leases that were impacted by the new guidance.
As part of the adoption, the Company elected the ‘package of practical expedients,’ which permits the Company not to reassess under the new standard the Company’s prior conclusions about lease identification, lease classification and initial direct costs, therefore the Company did not restate prior comparative periods.
The Company rents its headquarters and attached warehousing space from a related party (see Note 16) and has a land lease relating to the Martinsburg, WV HEBioT facility under operating leases. The HEBioT facility land lease has an initial term of 30 years, plus four 5‑year extensions. For purposes of our determination of lease liabilities, extensions were not included. As the leases do not provide an implicit rate, the Company used incremental borrowing rates in determining the present value of lease payments. For the HEBioT facility land lease a rate of 11% was utilized and a rate of 10.25% was used on the other leases. The current portion of the lease liabilities of $169,575 is included in accrued expenses and liabilities. Total lease costs under operating leases amounted to $55,356 and $37,874 for the three months, and $166,067 and $108,182 for the nine months ended September 30, 2019 and 2018, respectively. Maturities of lease liabilities under these leases, which have a weighted average remaining term of 25.1 years, as of September 30, 2019 is:
Year Ending December 31,
2019 (remaining)
$
51,406
2020
146,926
2021
109,000
2022
113,000
2023 and thereafter
3,093,750
Total lease payments
3,514,082
Less imputed interest
(2,431,140)
Present value of lease liabilities
$
1,082,942
During the nine months ended September 30, 2019, the Company recognized operating lease right of use assets in exchange for lease liabilities amounting to $1,045,755 and had operating cash flows for operating leases amounting to $51,406 and $143,597 for the three and nine months ended September 30, 2019, respectively.</t>
  </si>
  <si>
    <t>Related Party Transactions</t>
  </si>
  <si>
    <t>Note 16. Related Party Transactions
Related parties include Directors, Senior Management Officers, and shareholders, plus their immediate family, who own a 5% or greater ownership interest at the time of a transaction. Related parties also include GMG and its subsidiaries.
As of September 30, 2019, GMG is controlled by several private equity funds managed by Kinderhook Industries. The Company initially invested in GMG on January 25, 2018. On July 3, 2019 the Company sold its ownership interests in GMG to an entity controlled by Kinderhook Industries. As discussed in Note 3, on December 14, 2018 the Company formed a new consolidated subsidiary, Refuel America, LLC (“Refuel”) into which the Company contributed specified assets, including its ownership interest in Entsorga West Virginia, LLC (“EWV”) and other HEBioT development assets. In exchange for a 40%, but non-controlling interest in Refuel, GMG contributed its ownership interests in EWV and $3,500,000 in cash. During the nine months ended September 30, 2019, GMG made an additional capital contribution into Refuel. In connection with GMG’s additional investment, the Company made an additional $2,100,000 investment in Refuel.
During 2018 GMG acquired as regional waste management entity, Apple Valley Waste (“AVW”), with operations located in West Virginia, Maryland and Pennsylvania. As part of this acquisition, GMG also acquired its interests in EWV that were contributed to Refuel. Prior to GMG’s acquisition of AVW and the Company’s investments and control acquisition of EWV, in order for EWV to receive the proceeds from the Entsorga West Virginia, LLC WVEDA Solid Waste Disposal Revenue Bonds (Note 11), EWV and AWV had entered into several agreements.
Business Services Agreement – On February 2, 2016, EWV and AVW entered into an agreement that whereby AVW provides solicitation, logistics management, human resources, accounting and financial management, and other general administrative and support services. This agreement has a ten-year term with automatic renewals for five-year periods, subject to prior notice of non-renewal. The agreement provides for a fee of $72,000 annually during construction and $367,600 annually upon commencement of operations. External costs incurred on behalf of EWV that are paid by AVW are rebilled at cost to EWV.
Solid Waste Delivery / Disposal Agreements – On November 30, 2015 EWV and several AVW subsidiaries (the “Subsidiaries”) entered into agreements that provide that the Subsidiaries will deliver a minimum tonnage of municipal solid waste (52,000 tons) and that EWV will accept up to 66,250 tons of municipal solid waste. The contracts with minimum delivery tonnage have disposal fees (tipping fees) with a weighted average price of $56.37 per ton, subject to change annually. The contracts also provide that if the Subsidiaries fail to deliver the minimum tonnage, they will pay a fee of $20 for each shortfall ton. The contracts also provide that if EWV refuses to accept tonnage presented for disposal within the minimum tonnage that EWV will pay the Subsidiaries a fee of $20 per each refused ton. Each of the agreements has a ten-year term with automatic renewals for five-year periods, subject to prior notice of non-renewal.
The table below presents the face amount of direct related party assets and liabilities and other transactions or conditions as of or during the periods indicated.
September 30,
December 31,
2019
2018
Assets:
Accounts receivable
(a) (b) (c)
$
915,171
$
168,588
Intangible assets, net, included in other assets
(d)
45,449
83,933
Liabilities:
Accounts payable
(d) (e) (f) (g)
1,563,705
160,761
Accrued interest payable
61,632
46,796
Long term accrued interest
(h)
1,390,380
1,305,251
Advance from related party
(i)
210,000
—
Junior promissory note
(h)
942,214
926,211
Other:
Line of credit guarantee
(j)
1,478,340
1,469,330
The table below presents direct related party expenses or transactions for the three and nine months ended September 30, 2019 and 2018. Compensation and related costs for employees of the Company are excluded from the table below.
Three months ended September 30,
Nine months ended September 30,
2019
2018
2019
2018
Management advisory and other fees
(a) (b)
$
250,000
$
360,393
$
750,000
$
794,718
HEBioT revenue
(c)
590,262
—
831,274
—
Operating expenses - HEBioT
(e)
210,709
—
354,733
—
Operating expenses – Rental Expenses
(f)
24,537
30,784
73,611
78,564
Operating expenses - Selling, general and administrative
(d) (g)
110,650
50,000
258,050
150,000
Interest expense
76,611
57,890
194,266
262,089
Debt guarantee fees
(j)
16,875
31,250
50,625
52,083
Cost of revenue, inventory or equipment on operating leases acquired
(d)
—
2,720
—
14,525
(a)
Management Advisory Fees - The Company provides management advisory services to Gold Medal Holdings, Inc., a subsidiary of GMG.
(b)
Project Fees – In addition to Management Advisory Fees, the Company also has provided to GMG subsidiaries non-management advisory services related to projects relating to technology and operations.
(c)
HEBioT Disposal Revenues – Entsorga West Virginia, LLC has a series of agreements with GMG subsidiaries entities that provide for specified fees for each ton of municipal waste delivered to the HEBioT facility.
(d)
Distribution Agreement - BioHiTech has an exclusive license and distribution agreement (the “License Agreement”) with BioHiTech International, Inc., a company owned by James Koh, a BioHiTech shareholder and other unrelated parties. The License Agreement provides distribution rights to the Eco-Safe Digester through December 31, 2023 (unless extended by mutual agreement) and for annual payments to Mr. Koh in the amount of $200,000 for the term of the License Agreement. Effective October 17, 2018, the agreement was amended to reduce the annual payments to $75,000 and to remove several international locations that the Company does not actively market.
(e)
Disposal costs – A GMG subsidiary has provided logistics and disposal of non-recovered municipal solid waste to the HEBioT facility.
(f)
Facility Lease - The Company leases its corporate headquarters and warehouse space from BioHiTech Realty LLC, a company owned by two stockholders of the Company, one of whom is the Chief Executive Officer. The lease expires in 2020, with a renewal option for an additional five-year period. Minimum lease payments as of September 30, 2019 under these operating leases total $67,082, with $25,156 due in 2019 and $41,926 due in 2020.
(g)
Business Services Fees – A GMG subsidiary provides certain general management and administrative support to the HEBioT facility.
(h)
Junior Promissory Note – See Note 10.
(i)
Advance from Related Party - The Company’s Chief Executive Officer (the “Officer”) on occasion advances the Company funds for operating and capital purposes. The advances bear interest at 13% and are unsecured and due on demand. There are no financial covenants related to this advance and there are no formal commitments to extend any further advances.
(j)
Line of Credit - Under the terms of the line of credit, several related parties have personally guaranteed the line and are contingently liable should the Company not meet its obligations under the line. In connection with the line of credit, the Chief Executive Officer and a Director have provided a guarantee of the line of credit in exchange for a fee representing 4.5% of the debt.
(k)
Consulting Revenue - The Company provided environmental and project consulting to Entsorga West Virginia LLC, an entity that the Company accounted for as an equity investment from March 2017 through December 14, 2018, the date of its control acquisition.</t>
  </si>
  <si>
    <t>Supplemental Consolidated Statement of Cash Flows Information</t>
  </si>
  <si>
    <t>Note 17. Supplemental Consolidated Statement of Cash Flows Information
Changes in non-cash operating assets and liabilities, as well as other supplemental cash flow disclosures, are as follows.
Nine months ended September 30,
2019
2018
Changes in operating assets and liabilities:
Accounts receivable
$
(1,335,024)
$
(90,884)
Inventory
(181,979)
(905,043)
Prepaid expenses and other assets
(3,300)
(14,216)
Accounts payable
3,111,285
336,315
Accrued interest payable
(260,046)
377,709
Accrued expenses
(2,504,724)
(350,867)
Deferred revenue
(1,131)
15,206
Customer deposits
37,109
(16,937)
Net change in operating assets and liabilities
$
(1,137,810)
$
(648,717)
Supplementary cash flow information:
Cash paid during the periods for:
Interest
$
2,625,018
$
378,431
Income taxes
—
—
Supplementary Disclosure of Non-Cash Investing and Financing Activities:
Transfer of inventory to leased equipment
$
259,449
$
437,223
Common stock issued in settlement of accrued interest
—
915,700
Common stock issued in acquisition of Gold Medal Group, LLC
—
2,250,000
Conversion of notes into common stock
—
9,090,375
Conversion of Series B preferred stock into common stock
—
1,767,371
In-Kind payments by investors for common and preferred stock
—
341,998
Conversion of Series A preferred stock into common stock
90,000
433,445
Exchange of related party notes payable and advances for Series C preferred stock, warrants and notes payable
—
5,319,777
Accrual of Series A preferred stock dividends
140,631
66,958
Payment of Series A preferred stock dividends in common stock
50,000
—
Reconciliation of Cash and Restricted Cash:
Cash
$
3,434,089
$
384,403
Restricted cash (short term)
1,128,716
—
Restricted cash (non-current)
2,544,948
—
Total cash and restricted cash at the end of the period
$
7,107,753
$
384,403</t>
  </si>
  <si>
    <t>Recent Accounting Standards</t>
  </si>
  <si>
    <t>Note 18. Recent Accounting Standards
During the nine months ended September 30, 2019, the Company adopted the following recent accounting standards:
In February 2016, the FASB issued new lease accounting guidance (ASU No. 2016‑02, Leases), which has subsequently been amended by ASU No. 2018‑11, Leases in July 2018. Under the new guidance, at the commencement date, lessees will be required to recognize a lease liability, which is a lessee’s obligation to make lease payments arising from a lease, measured on a discounted basis; and a right-of use asset, which is an asset that represents the lessee’s right to use, or control the use of, a specified asset for the lease term. The new guidance is not applicable for leases with a term of 12 months or less. Lessor accounting is largely unchanged. Public business entities should apply the amendments in ASU 2016‑02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ASU 2018‑11 provides that under certain instances lessors may not be required to separate the components of the contracts. As a lessor of digester equipment under operating leases, the new guidance did not have a material impact on the financial statements. As a lessee under operating leases the adoption did not have a material impact on our financial statements, resulting in an increase of 2% to each of our total assets and total liabilities on our balance sheet, and had an immaterial impact to retained earnings as of the beginning of 2019. See Note 15.
In March 2019, the FASB issued ASU 2019‑01, Leases (Topic 842, Codification Improvements ), which removed the requirement for an entity to disclose in the interim periods after adoption, the effect of the change on income from continuing operations, net income, any other affected financial statement line item, or per share amount. For lessors, the new leasing standard requires leases to be classified as sales-type, direct financing or operating leases. These criteria focus on the transfer of control of the underlying asset. This standard and related updates were effective for fiscal years beginning after December 15, 2018, and interim periods within those fiscal years. Early adoption is permitted. The Company adopted ASU 2019‑01 on January 2019. See Note 15 for disclosures related to this amended guidance.
The Company has not yet implanted the following accounting standards:
In June 2016, the FASB issued ASU 2016-13, Measurement of Credit Losses on Financial Instruments . This standard requires an allowance to be recorded for all expected credit losses for certain financial assets. The new standard introduces an approach, based on expected losses, to estimate credit losses on certain types of financial instruments. ASU 2016-13 is effective for public companies for interim and annual period beginning December 15, 2019. Entities are required to apply the standard’s provisions as a cumulative-effect adjustment to retained earnings as of the beginning of the first reporting period in which the guidance is adopted. The Company has not yet adopted this update and is currently evaluating the effect this new standard will have on its financial condition and results of operations.</t>
  </si>
  <si>
    <t>Subsequent Events</t>
  </si>
  <si>
    <t>Note 19. Subsequent Events
The Company evaluates subsequent events and transactions that occur after the balance sheet date up to the date that the financial statements are available to be issued. Any material events that occur between the balance sheet date and the date that the financial statements were available for issuance are disclosed as subsequent events, while the financial statements are adjusted to reflect any conditions that existed at the balance sheet date. Based upon this review, except as disclosed within the footnotes or as discussed below, the Company did not identify any recognized or non-recognized subsequent events that would have required adjustment or disclosure in the financial statements.</t>
  </si>
  <si>
    <t>Condensed Consolidating Financial Information</t>
  </si>
  <si>
    <t>Note 20. Condensed Consolidating Financial Information
The WVEDA Solid Waste Disposal Revenue Bond obligations of Entsorga West Virginia LLC are not guaranteed by its members, including the Company, however the membership interests of Entsorga West Virginia LLC are pledged, and the debt agreements provide restrictions prohibiting distributions to the members, including equity distributions or providing loans or advances to the members.
The following pages present the Company’s consolidating balance sheet as of September 30, 2019 and December 31, 2018 and its condensed consolidating statement of operations for the three and nine months ended September 30, 2019, and cash flows for the nine months ended September 30, 2019, for Entsorga West Virginia LLC and the Parent and other Company subsidiaries not subject to the WVEDA Solid Waste Disposal Revenue Bond restrictions and the elimination entries necessary to present the Company’s financial statements on a consolidated basis. These following condensed consolidating financial information should be read in conjunction with the Company’s consolidated financial statements.
Condensed Consolidating Balance Sheet as of September 30, 2019
Parent
Entsorga
and other
West
Subsidiaries
Virginia LLC
Eliminations
Consolidated
Assets
Cash
$
3,399,754
$
34,335
$
—
$
3,434,089
Restricted cash
—
1,128,716
—
1,128,716
Other current assets
1,408,880
899,102
(189,551)
2,118,431
Current assets
4,808,634
2,062,153
(189,551)
6,681,236
Restricted cash
—
2,544,948
—
2,544,948
HEBioT facility
—
36,806,051
—
36,806,051
Other fixed assets
1,711,208
—
—
1,711,208
Operating lease right of use assets
81,104
889,791
—
970,895
MBT facility development and license costs
6,221,767
1,837,000
—
8,058,767
Intangible assets, net and investment in subsidiaries
10,278,558
—
(10,278,558)
—
Goodwill
—
58,000
—
58,000
Other assets
58,949
—
—
58,949
Total assets
$
23,160,220
$
44,197,943
$
(10,468,109)
$
56,890,054
Liabilities and stockholders’ equity
Line of credit
$
1,478,340
$
—
$
—
$
1,478,340
Current portion of WV EDA Bonds
—
1,390,000
—
1,390,000
Other current liabilities
2,211,697
4,153,724
(189,551)
6,175,870
Current liabilities
3,690,037
5,543,724
(189,551)
9,044,210
Notes payable and other debts
5,032,423
—
—
5,032,423
Accrued interest
1,390,380
—
—
1,390,380
Non-current lease liabilities
—
913,367
—
913,367
WV EDA bonds
—
29,717,377
—
29,717,377
Total liabilities
10,112,840
36,174,468
(189,551)
46,097,757
Redeemable preferred stock
726,553
—
—
726,553
Stockholder’s equity:
Attributable to parent
3,922,118
—
—
3,922,118
Attributable to non-controlling interests
8,398,709
8,023,475
(10,278,558)
6,143,626
Stockholders’ equity
12,320,827
8,023,475
(10,278,558)
10,065,744
Total liabilities and stockholders’ equity
$
23,160,220
$
44,197,943
$
(10,468,109)
$
56,890,054
Condensed Consolidating Statement of Operations for the three months ended September 30, 2019
Parent
Entsorga
and other
West
Subsidiaries
Virginia LLC
Eliminations
Consolidated
Revenue
$
816,870
$
609,905
$
—
$
1,426,775
Operating expenses
HEBioT
—
786,680
—
786,680
Rental, service and maintenance expense
176,651
—
—
176,651
Equipment sales
17,776
—
—
17,776
Selling, general and administrative
1,203,519
246,026
—
1,449,545
Depreciation and amortization
120,899
490,469
—
611,368
Total operating expenses
1,518,845
1,523,175
—
3,042,020
Loss from operations
(701,975)
(913,270)
—
(1,615,245)
Other (income) expenses, net
(180,837)
600,402
—
419,565
Net loss
$
(521,138)
$
(1,513,672)
$
—
$
(2,034,810)
Condensed Consolidating Statement of Operations for the nine months ended September 30, 2019
Parent
Entsorga
and other
West
Subsidiaries
Virginia LLC
Eliminations
Consolidated
Revenue
$
2,325,742
$
886,947
$
—
$
3,212,689
Operating expenses
HEBioT
—
1,309,176
—
1,309,176
Rental, service and maintenance expense
508,164
—
—
508,164
Equipment sales
56,502
—
—
56,502
Selling, general and administrative
4,678,415
771,867
—
5,450,282
Depreciation and amortization
369,843
980,937
—
1,350,780
Total operating expenses
5,612,924
3,061,980
—
8,674,904
Loss from operations
(3,287,182)
(2,175,033)
—
(5,462,215)
Other expenses
273,851
1,361,221
86,362
1,721,434
Net loss
$
(3,561,033)
$
(3,536,254)
$
(86,362)
$
(7,183,649)
Condensed Consolidating Statement of Cash Flows for the nine months ended September 30, 2019
Parent
Entsorga
and other
West
Subsidiaries
Virginia LLC
Eliminations
Consolidated
Cash flows used in operating activities:
Net loss
$
(3,561,033)
$
(3,536,254)
$
(86,362)
$
(7,183,649)
Non-cash adjustments to reconcile net loss to net cash used in operations
1,153,022
1,064,563
86,362
2,303,947
Changes in operating assets and liabilities
(697,598)
(440,212)
—
(1,137,810)
Net cash used in operations
(3,105,609)
(2,911,903)
—
(6,017,512)
Cash flow used in investing activities:
Construction of HEBioT facility and acquisitions of equipment
98
(4,619,981)
—
(4,619,883)
Capital contribution to Entsorga West Virginia, LLC
(4,586,362)
—
4,586,362
—
Other investing activities
2,256,987
—
—
2,256,987
Net cash used in investing activities
(2,329,277)
(4,619,981)
4,586,362
(2,362,896)
Cash flows from financing activities:
Issuances of debt and equity
6,418,057
4,586,362
(4,586,362)
6,418,057
Repayments of debt
(6,846)
—
—
(6,846)
Deferred financing costs incurred
—
(62,151)
—
(62,151)
Net cash provided by financing activities
6,411,211
4,524,211
(4,586,362)
6,349,060
Effect of exchange rate on cash
12,721
—
—
12,721
Cash – beginning of period (restricted and unrestricted)
2,410,708
6,715,672
—
9,126,380
Cash – end of period (restricted and unrestricted)
$
3,399,754
$
3,707,999
$
—
$
7,107,753
Condensed Consolidating Balance Sheet as of December 31, 2018
Parent
Entsorga
and other
West
Subsidiaries
Virginia LLC
Eliminations
Consolidated
Assets
Cash
$
2,410,709
$
—
$
—
$
2,410,709
Restricted cash
—
4,195,148
—
4,195,148
Other current assets
969,571
—
—
969,571
Current assets
3,380,280
4,195,148
—
7,575,428
Restricted cash
—
2,520,523
—
2,520,523
HEBioT facility under construction
—
33,104,007
—
33,104,007
Other fixed assets
1,797,915
—
—
1,797,915
MBT facility development and license costs
6,585,408
1,890,000
—
8,475,408
Intangible assets, net and investment in subsidiaries
7,626,268
—
(5,854,952)
1,771,316
Goodwill
—
58,000
—
58,000
Other assets
13,500
—
—
13,500
Total assets
$
19,403,371
$
41,767,678
$
(5,854,952)
$
55,316,097
Liabilities and stockholders’ equity
Line of credit
$
1,469,330
$
—
$
—
$
1,469,330
Other current liabilities
2,032,083
3,708,410
—
5,740,493
Current liabilities
3,501,413
3,708,410
—
7,209,823
Notes payable and other debts
4,890,322
—
—
4,890,322
Accrued interest
1,305,251
—
—
1,305,251
WV EDA bonds
—
31,085,902
—
31,085,902
Total liabilities
9,696,986
34,794,312
—
44,491,298
Redeemable preferred stock
816,553
—
—
816,553
Stockholder’s equity
Attributable to parent
3,405,551
5,854,952
(5,854,952)
3,405,551
Attributable to non-controlling interests
5,484,281
1,118,414
—
6,602,695
Stockholders’ equity
8,889,832
6,973,366
(5,854,952)
10,008,246
Total liabilities and stockholders’ equity
$
19,403,371
$
41,767,678
$
(5,854,952)
$
55,316,097
No condensed consolidating statements of operations and of cash flows are presented prior to the December 14, 2018 control acquisition of Entsorga West Virginia, LLC.</t>
  </si>
  <si>
    <t>Summary of Significant Accounting Policies (Policies)</t>
  </si>
  <si>
    <t>Use of Estimates</t>
  </si>
  <si>
    <t>Use of Estimates — The preparation of consolidated financial statements, in conformity with GAAP requires the extensive use of management’s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ese estimates. Estimates are used when accounting for items and matters including, but not limited to, valuation of deferred tax assets, share based compensation, allowance for uncollectible accounts receivable, obsolete, slow moving and excess inventory, asset valuations, including intangibles, and useful lives and other provisions and contingencies.</t>
  </si>
  <si>
    <t>Foreign Operations</t>
  </si>
  <si>
    <t>Foreign Operations — Assets and liabilities denominated in foreign currencies are translated into U.S. dollars at the exchange rates existing at the respective balance sheet dates. Income and expense items are translated at the average rates during the respective periods. Translation adjustments resulting from fluctuations in exchange rates are recorded as a separate component of other comprehensive income (loss) while transaction gains and losses are recorded in net earnings (loss).
The Company pays Value Added Tax (“VAT”) or similar taxes (“input VAT”) within the normal course of its business in in the United Kingdom on merchandise and/or services it acquires. The Company also collects VAT or similar taxes on behalf of the government (“output VAT”) for merchandise and/or services it sells. If the output VAT exceeds the input VAT, then the difference is remitted to the government, usually on a monthly basis. If the input VAT exceeds the output VAT, this creates a VAT receivable. The Company either requests a refund of this VAT receivable or applies the balance to expected future VAT payables.</t>
  </si>
  <si>
    <t>Product and Services Revenue Recognition</t>
  </si>
  <si>
    <t>Product and Services Revenue Recognition — The Company records revenue based on a five-step model in accordance with ASC 606, Revenue from Contracts with Customers, which require that we:
1.
Identify the contract with a customer;
2.
Identify the performance obligations in the contract;
3.
Determine the transaction price of the contract;
4.
Allocate the transaction price to the performance obligations in the contract;
5.
Recognize revenue when the performance obligations are met or delivered.
When revenue is earned based on product sales, such as sales of digester equipment and parts, solid recovered fuel and recycled materials, the Company’s performance obligations are satisfied at the point in time when products are shipped to the customer, which is when the customer has title and control. Therefore, the Company’s contracts have a single performance obligation (shipment of product). The Company primarily receives fixed consideration for sales of products.
When revenue is earned based on receipt of disposal waste, the Company's performance obligations are satisfied at the point in time when disposal waste products are received from the customer, which is when the Company has title and control. Therefore, the Company's contracts have a single performance obligation (receipt of disposal waste).
When revenue is earned on services, such as management advisory fees and digester maintenance and repair services fees are recognized over the period the services are performed based on service milestones.
The Company records taxes collected from customers and remitted to governmental authorities on a net basis.</t>
  </si>
  <si>
    <t>Lease Revenue Recognition</t>
  </si>
  <si>
    <t>Lease Revenue Recognition — Rental, service and maintenance revenues relating to the Company’s rental agreements involve providing use of the Company’s digesters at customer locations, access to our software as a service and preventative maintenance over the term. The agreements generally provide for flat monthly payments that the Company believes are consistent with our costs and obligations underlying the agreements.
The Company selected the practical expedient not to separate non-lease components from lease components. The Company recognizes revenue from the rental of the digester units ratably on a monthly basis over the term of the lease, as it has determined that the rental agreements entered into in connection with its digester units qualify as operating leases, for which the Company is the operating lessor. In order to determine lease classification as operating, the Company evaluates the terms of the rental agreement to determine if the lease includes any of the following provisions which would indicate sales type lease treatment:
·
The lease transfers ownership of the underlying asset to the lessee by the end of the lease term,
·
The lease grants the lessee an option to purchase the underlying asset that the lessee is reasonably certain to exercise,
·
The Lease term is for the major part of the remaining economic life of the underlying asset. However, if the commencement date falls at or near the end of the economic life of the underlying asset, this criterion shall not be used for purposes of classifying the lease,
·
The present value of the sum of the lease payments and any residual value guaranteed by the lessee that is not already reflected in the lease payments equals or exceeds substantially all of the fair value of the underlying asset or
The underlying asset is of such a specialized nature that it is expected to have no alternative use to the lessor at the end of the lease term.</t>
  </si>
  <si>
    <t>Restricted Cash</t>
  </si>
  <si>
    <t>Restricted Cash — Includes Restricted cash that is restricted as to its use, as it is held by a trustee in accordance with the West Virginia Economic Development Authority bond agreement. These amounts are held by the Company’s trustee in various bank accounts segregated for specific uses related to the construction and operation of the resource recovery facility. Amounts required to meet current operations of the Company have been classified as current in the accompanying consolidated balance sheets.</t>
  </si>
  <si>
    <t>HEBioT Facility — High Efficiency Biological Treatment (“HEBioT”) facility was under construction through March 31, 2019 and includes all costs incurred to bring an asset to the condition and location necessary for its intended use, with some continuing finalizations and adjustments. Included in the capitalized costs are construction, legal, leasehold improvements, and interest. Since April 1, 2019, these costs have been depreciated based on estimated lives ranging from 10 to 35 years.</t>
  </si>
  <si>
    <t>MBT Facility Development Costs</t>
  </si>
  <si>
    <t>MBT Facility Development Costs — The Company defers costs relating to on-going Mechanical Biological Treatment (“MBT”) facility development costs commencing upon the Company’s determination that the project will be completed. These site specific costs generally include external costs generally relating to legal, engineering and other costs relating to the acquisitions of land, permits and licenses. Upon commencement of construction, to the extent that costs relate to the facility, they are transferred to the construction in progress.</t>
  </si>
  <si>
    <t>Investments in Unconsolidated Entities</t>
  </si>
  <si>
    <t>Investments in Unconsolidated Entities —The Company has utilized the equity method of accounting for investments in companies if the investment provides the ability to exercise significant influence, but not control, over operating and financial policies of the investee. The Company’s proportionate share of net income or loss is included in the Company’s consolidated operations as earning or loss from unconsolidated equity basis investments. In circumstances where the Company does not have the ability to exercise significant influence or control over the operating and financial policies of the investee, the investment is carried at cost, less impairment, adjusted for subsequent changes to estimated fair value up to the original cost. As of September 30, 2019, the Company had no investments in unconsolidated investments as a result of its July 3, 3019 sale of its investment in Gold Medal Group, LLC ("GMG"), which was comprised of 2,250,000 GMG Investment Preferred Units and 2,250,000 Class A Common Units, to Gold Medal Equity, LLC ("GME"), the parent entity to GMG for total compensation of $2,250,000. As of July 3, 2019 these investments were carried by the Company with an adjusted cost of $1,687,383 resulting in a gain of $562,617 on July 3, 2019, which was recorded as gain on sale of affiliate investment in the accompanying condensed consolidated statements of operations and comprehensive loss.</t>
  </si>
  <si>
    <t>Deferred Financing Costs</t>
  </si>
  <si>
    <t>Deferred Financing Costs — Deferred financing costs relating to issued debt are included as a reduction to the applicable debt and amortized as interest expense over the term of the related debt instruments.</t>
  </si>
  <si>
    <t>Income Taxes</t>
  </si>
  <si>
    <t>Income Taxes — Deferred income taxes are determined based on the estimated future tax effects of differences between the financial statement and tax bases of assets and liabilities given provisions of enacted laws. Deferred income tax provisions and benefits are based on changes to the asset or liabilities from year to year. In providing for deferred taxes, the Company considers tax regulations of the jurisdictions in which it operates, estimates the future taxable income and available tax planning strategies. If tax regulations, operating results or the ability to implement tax planning and strategies vary, adjustments to the carrying value of deferred tax assets and liabilities may be required. Valuation allowances are recorded related to deferred tax assets based on the “more than likely” criteria.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t>
  </si>
  <si>
    <t>Loss per Share</t>
  </si>
  <si>
    <t>Loss per Share — The Company computes basic loss per share using the weighted-average number of shares of common stock outstanding and diluted loss per share, while the diluted loss per share also includes the effects of dilutive instruments using the “treasury method.” Dividends attributable to preferred stock, whether declared or accrued, and deemed dividends on down round feature are deducted from income attributable to common shareholders for purposes of earnings per share.
The Company’s potential dilutive instruments include convertible preferred stock, options, convertible debt and warrants. These instruments have not been considered in the calculation of diluted loss per share as they are anti-dilutive for the reported periods.</t>
  </si>
  <si>
    <t>Acquisitions and Contribution Agreement (Tables)</t>
  </si>
  <si>
    <t>Schedule of Pro forma information</t>
  </si>
  <si>
    <t>The following presents unaudited pro forma information as if the acquisition had occurred as of January 1, 2018. The pro forma results do not include any anticipated cost synergies or other effects of the integration of the acquired company. Pro forma amounts are not necessarily indicative of the results that actually would have occurred had the acquisition been completed on the dates indicated, nor is it indicative of future operating results of the combined company.
For the Three Months Ended
For the Nine Months Ended
September 30,
September 30,
2019
2018
2019
2018
Pro forma revenue
$
1,426,775
$
1,088,082
$
3,212,689
$
2,642,946
Pro forma net loss
(1,306,473)
(2,243,309)
(7,183,649)
(13,310,199)
Proforma earnings per share – basic and diluted
(0.13)
(0.16)
(0.41)
(1.02)</t>
  </si>
  <si>
    <t>Accounts Receivable, net (Tables)</t>
  </si>
  <si>
    <t>Schedule of Accounts receivable</t>
  </si>
  <si>
    <t>September 30,
December 31,
2019
2018
Accounts receivable
$
1,675,040
$
513,336
Less: allowance for doubtful accounts receivable
(155,039)
(110,038)
$
1,520,001
$
403,298</t>
  </si>
  <si>
    <t>Inventory (Tables)</t>
  </si>
  <si>
    <t>Schedule of inventory</t>
  </si>
  <si>
    <t>September 30,
December 31,
2019
2018
Equipment
$
156,419
$
169,540
Parts and assemblies
272,779
330,308
$
429,198
$
499,848</t>
  </si>
  <si>
    <t>Equipment on Operating Leases, net (Tables)</t>
  </si>
  <si>
    <t>Equipment on Operating Leases, Net [Abstract]</t>
  </si>
  <si>
    <t>Schedule of property subject to or available for operating lease</t>
  </si>
  <si>
    <t>Equipment on operating leases consist of the following:
September 30,
December 31,
2019
2018
Leased equipment
$
3,117,960
$
3,054,097
Less: accumulated depreciation
(1,440,846)
(1,305,210)
$
1,677,114
$
1,748,887</t>
  </si>
  <si>
    <t>Schedule Of future minimum rental payments receivable for operating leases</t>
  </si>
  <si>
    <t>The minimum future estimated contractual payments to be received under these leases as of September 30, 2019 is as follows:
Year ending December 31,
2019 (remaining)
$
382,069
2020
1,259,264
2021
920,137
2022
644,860
2023 and thereafter
468,856
Total minimum future lease income as of September 30, 2019
$
3,675,186</t>
  </si>
  <si>
    <t>MBT Facility Development and License Costs (Tables)</t>
  </si>
  <si>
    <t>Schedule of MBT facility development and license costs</t>
  </si>
  <si>
    <t>MBT Facility Development and License Costs consist of the following:
September 30,
December 31,
2019
2018
MBT Projects
New Windsor, New York:
Land acquisition
$
—
$
66,000
Legal
—
46,030
Survey and engineering
—
300,624
—
412,654
Rensselaer, New York:
Survey and engineering
212,567
153,554
Total MBT projects
212,567
566,208
Technology Licenses
Future site
6,019,200
6,019,200
Martinsburg, West Virginia, net of $63,000 of amortization as of September 30, 2019
1,827,000
1,890,000
Total Technology Licenses
7,846,200
7,909,200
Total MBT Facility Development and License Costs
$
8,058,767
$
8,475,408</t>
  </si>
  <si>
    <t>Risk Concentrations (Tables)</t>
  </si>
  <si>
    <t>Schedule of revenue from external customers by geographic areas</t>
  </si>
  <si>
    <t>The Company operates as a single segment on a worldwide basis through its subsidiaries, resellers and independent sales agents. Gross revenues and net non-current tangible assets on a domestic and international basis are as follows:
United
States
International
Total
2019:
Revenue, for the nine months ended September 30, 2019
$
2,877,157
$
335,532
$
3,212,689
Revenue, for the three months ended September 30, 2019
1,333,878
92,897
1,426,775
Non-current tangible assets, as of September 30, 2019
40,802,758
259,449
41,062,207
2018:
Revenue, for the nine months ended September 30, 2018
$
2,333,242
$
309,704
$
2,642,946
Revenue, for the three months ended September 30, 2018
939,503
148,579
1,088,082
Non-current tangible assets, as of December 31, 2018
34,630,978
284,444
34,915,422</t>
  </si>
  <si>
    <t>Line of Credit, Notes Payable, Advances, Promissory Note and Long-Term Debt (Tables)</t>
  </si>
  <si>
    <t>Schedule of long-term debt</t>
  </si>
  <si>
    <t>Notes, lines, advances and long-term debts are comprised of the following:
September 30, 2019
December 31, 2018
Related
Related
Total
Party
Total
Party
Line of credit
$
1,478,340
$
—
$
1,469,330
$
—
Senior secured promissory note
4,080,947
—
3,851,305
—
Junior promissory note
942,214
942,214
926,211
926,211
Note payable
100,000
—
100,000
—
Advance from related party
210,000
210,000
—
—
Long term debt - current and long-term portion
15,125
—
21,971
—</t>
  </si>
  <si>
    <t>Schedule of maturities of long-term debts</t>
  </si>
  <si>
    <t>Maturities of Senior Secured, Junior Promissory, Notes Payable and Long Term Debt — as of September 30, 2019, excluding discounts and deferred finance costs, which are being amortized as interest expense, are as follow:
Non-
Year Ending December 31,
Amortizing
Amortizing
Total
2019 (remaining)
$
2,319
$
—
$
2,319
2020
4,605
100,000
104,605
2021
4,380
1,875,000
1,879,380
2022
3,821
2,500,000
2,503,821
2023 and thereafter
—
1,669,477
1,669,477
Total
$
15,125
$
6,144,477
$
6,159,602</t>
  </si>
  <si>
    <t>Entsorga West Virginia, LLC WVEDA Solid Waste Disposal Revenue Bonds (Tables)</t>
  </si>
  <si>
    <t>Schedule of future sinking fund payments by the borrower</t>
  </si>
  <si>
    <t>The future sinking fund payments by the Borrower as of September 30, 2019 are as follow:
2016 Issue
2016 Issue
2018 Issue
Year Ending December 31,
2026 Series
2036 Series
2036 Series
Total
2019 (remaining)
$
—
$
—
$
—
$
—
2020
1,160,000
—
230,000
1,390,000
2021
1,215,000
—
255,000
1,470,000
2022
900,000
—
275,000
1,175,000
2023 and thereafter
4,260,000
17,465,000
7,240,000
28,965,000
Total
$
7,535,000
$
17,465,000
$
8,000,000
$
33,000,000</t>
  </si>
  <si>
    <t>Equity and Equity Transactions (Tables)</t>
  </si>
  <si>
    <t>Schedule of preferred units</t>
  </si>
  <si>
    <t>As of September 30, 2019 and December 31, 2018, 17,163,400 and 14,802,956 shares of common stock have been issued; and 3,179,120 and 3,159,120 shares, respectively, of preferred stock have been designated in five series of shares, which have a total of $1,018,375 in accumulated, but undeclared preferential dividends as of September 30, 2019, as follows:
Designated
Par
Stated
Shares Outstanding
Designation
Shares
Value
Value
September 30, 2019
December 31, 2018
Series A Convertible Preferred Stock
333,401
$
0.0001
$
5.00
145,312
163,312
Series B Convertible Preferred Stock
1,111,200
0.0001
$
5.00
—
—
Series C Convertible Preferred Stock
1,000,000
0.0001
$
10.00
427,500
427,500
Series D Convertible Preferred Stock
20,000
0.0001
$
100.00
18,850
—
Series E Convertible Preferred Stock
714,519
0.0001
$
2.64
264,519
564,519</t>
  </si>
  <si>
    <t>Schedule of share-based compensation, activity</t>
  </si>
  <si>
    <t>the Company has the 4,674,261 warrants to acquire the Company’s common stock outstanding as of September 30, 2019, as follows:
Weighted
Expiring During the Year
Exercise Price
Average Price
Ending December 31,
Warrant Shares
per Share
per Share
2020
22,860
$3.50
$3.50
2021
1,768,516
$1.80 to $3.30
$3.25
2022
1,699,861
$1.80 to $5.00
$2.60
2023
740,749
$1.80
$1.80
2024
385,945
$1.80
$1.80
2025
56,330
$2.25
$2.25</t>
  </si>
  <si>
    <t>Schedule of warrants or rights outstanding</t>
  </si>
  <si>
    <t>The following table summarizes the outstanding warrant activity through September 30, 2019:
Outstanding, January 1, 2019
4,201,736
Issued
442,275
Issued as a result of common stock offering at $1.80 per share
30,250
Exercised
—
Expired
—
Outstanding, September 30, 2019
4,674,261</t>
  </si>
  <si>
    <t>Equity Incentive Plans (Tables)</t>
  </si>
  <si>
    <t>Schedule of compensation expenses related to stock options</t>
  </si>
  <si>
    <t>Compensation expense related to stock options and restricted stock was:
Three months ended September 30,
Nine months ended September 30,
2019
2018
2019
2018
Stock options
$
31,323
$
68,264
$
104,075
$
115,530
Restricted stock
178,262
262,064
637,113
369,714
Total
$
209,585
$
330,328
$
741,188
$
485,244</t>
  </si>
  <si>
    <t>Schedule of compensation expenses related to stock options and restricted stock</t>
  </si>
  <si>
    <t>Compensation expense related to stock options and restricted stock was reflected in the following captions within operating expenses in the condensed consolidated statements of operations and comprehensive loss:
Three months ended September 30,
Nine months ended September 30,
2019
2018
2019
2018
Rental, service and maintenance
$
3,353
$
8,406
$
12,426
$
17,075
Selling, general and administrative
206,232
321,922
728,762
468,169
Total
$
209,585
$
330,328
$
741,188
$
485,244</t>
  </si>
  <si>
    <t>Schedule of restricted stock</t>
  </si>
  <si>
    <t>There were no grants of options or restricted stock during the three and nine months ended September 30, 2019.
Unvested restricted stock activity was:
Balance, January 1, 2019
742,741
Grants
—
Forfeited
(40,120)
Vested
(295,053)
Balance, September 30, 2019
407,568</t>
  </si>
  <si>
    <t>Leases (Tables)</t>
  </si>
  <si>
    <t>Research And Development Lease [Member]</t>
  </si>
  <si>
    <t>Schedule of Maturities of lease liabilities</t>
  </si>
  <si>
    <t>Maturities of lease liabilities under these leases, which have a weighted average remaining term of 25.1 years, as of September 30, 2019 is:
Year Ending December 31,
2019 (remaining)
$
51,406
2020
146,926
2021
109,000
2022
113,000
2023 and thereafter
3,093,750
Total lease payments
3,514,082
Less imputed interest
(2,431,140)
Present value of lease liabilities
$
1,082,942</t>
  </si>
  <si>
    <t>Related Party Transactions (Tables)</t>
  </si>
  <si>
    <t>Schedule of related party transactions</t>
  </si>
  <si>
    <t>The table below presents the face amount of direct related party assets and liabilities and other transactions or conditions as of or during the periods indicated.
September 30,
December 31,
2019
2018
Assets:
Accounts receivable
(a) (b) (c)
$
915,171
$
168,588
Intangible assets, net, included in other assets
(d)
45,449
83,933
Liabilities:
Accounts payable
(d) (e) (f) (g)
1,563,705
160,761
Accrued interest payable
61,632
46,796
Long term accrued interest
(h)
1,390,380
1,305,251
Advance from related party
(i)
210,000
—
Junior promissory note
(h)
942,214
926,211
Other:
Line of credit guarantee
(j)
1,478,340
1,469,330
The table below presents direct related party expenses or transactions for the three and nine months ended September 30, 2019 and 2018. Compensation and related costs for employees of the Company are excluded from the table below.
Three months ended September 30,
Nine months ended September 30,
2019
2018
2019
2018
Management advisory and other fees
(a) (b)
$
250,000
$
360,393
$
750,000
$
794,718
HEBioT revenue
(c)
590,262
—
831,274
—
Operating expenses - HEBioT
(e)
210,709
—
354,733
—
Operating expenses – Rental Expenses
(f)
24,537
30,784
73,611
78,564
Operating expenses - Selling, general and administrative
(d) (g)
110,650
50,000
258,050
150,000
Interest expense
76,611
57,890
194,266
262,089
Debt guarantee fees
(j)
16,875
31,250
50,625
52,083
Cost of revenue, inventory or equipment on operating leases acquired
(d)
—
2,720
—
14,525
(a)
Management Advisory Fees - The Company provides management advisory services to Gold Medal Holdings, Inc., a subsidiary of GMG.
(b)
Project Fees – In addition to Management Advisory Fees, the Company also has provided to GMG subsidiaries non-management advisory services related to projects relating to technology and operations.
(c)
HEBioT Disposal Revenues – Entsorga West Virginia, LLC has a series of agreements with GMG subsidiaries entities that provide for specified fees for each ton of municipal waste delivered to the HEBioT facility.
(d)
Distribution Agreement - BioHiTech has an exclusive license and distribution agreement (the “License Agreement”) with BioHiTech International, Inc., a company owned by James Koh, a BioHiTech shareholder and other unrelated parties. The License Agreement provides distribution rights to the Eco-Safe Digester through December 31, 2023 (unless extended by mutual agreement) and for annual payments to Mr. Koh in the amount of $200,000 for the term of the License Agreement. Effective October 17, 2018, the agreement was amended to reduce the annual payments to $75,000 and to remove several international locations that the Company does not actively market.
(e)
Disposal costs – A GMG subsidiary has provided logistics and disposal of non-recovered municipal solid waste to the HEBioT facility.
(f)
Facility Lease - The Company leases its corporate headquarters and warehouse space from BioHiTech Realty LLC, a company owned by two stockholders of the Company, one of whom is the Chief Executive Officer. The lease expires in 2020, with a renewal option for an additional five-year period. Minimum lease payments as of September 30, 2019 under these operating leases total $67,082, with $25,156 due in 2019 and $41,926 due in 2020.
(g)
Business Services Fees – A GMG subsidiary provides certain general management and administrative support to the HEBioT facility.
(h)
Junior Promissory Note – See Note 10.
(i)
Advance from Related Party - The Company’s Chief Executive Officer (the “Officer”) on occasion advances the Company funds for operating and capital purposes. The advances bear interest at 13% and are unsecured and due on demand. There are no financial covenants related to this advance and there are no formal commitments to extend any further advances.
(j)
Line of Credit - Under the terms of the line of credit, several related parties have personally guaranteed the line and are contingently liable should the Company not meet its obligations under the line. In connection with the line of credit, the Chief Executive Officer and a Director have provided a guarantee of the line of credit in exchange for a fee representing 4.5% of the debt.
(k)
Consulting Revenue - The Company provided environmental and project consulting to Entsorga West Virginia LLC, an entity that the Company accounted for as an equity investment from March 2017 through December 14, 2018, the date of its control acquisition.</t>
  </si>
  <si>
    <t>Supplemental Consolidated Statement of Cash Flows Information (Tables)</t>
  </si>
  <si>
    <t>Schedule of supplemental cash flow</t>
  </si>
  <si>
    <t>Changes in non-cash operating assets and liabilities, as well as other supplemental cash flow disclosures, are as follows.
Nine months ended September 30,
2019
2018
Changes in operating assets and liabilities:
Accounts receivable
$
(1,335,024)
$
(90,884)
Inventory
(181,979)
(905,043)
Prepaid expenses and other assets
(3,300)
(14,216)
Accounts payable
3,111,285
336,315
Accrued interest payable
(260,046)
377,709
Accrued expenses
(2,504,724)
(350,867)
Deferred revenue
(1,131)
15,206
Customer deposits
37,109
(16,937)
Net change in operating assets and liabilities
$
(1,137,810)
$
(648,717)
Supplementary cash flow information:
Cash paid during the periods for:
Interest
$
2,625,018
$
378,431
Income taxes
—
—
Supplementary Disclosure of Non-Cash Investing and Financing Activities:
Transfer of inventory to leased equipment
$
259,449
$
437,223
Common stock issued in settlement of accrued interest
—
915,700
Common stock issued in acquisition of Gold Medal Group, LLC
—
2,250,000
Conversion of notes into common stock
—
9,090,375
Conversion of Series B preferred stock into common stock
—
1,767,371
In-Kind payments by investors for common and preferred stock
—
341,998
Conversion of Series A preferred stock into common stock
90,000
433,445
Exchange of related party notes payable and advances for Series C preferred stock, warrants and notes payable
—
5,319,777
Accrual of Series A preferred stock dividends
140,631
66,958
Payment of Series A preferred stock dividends in common stock
50,000
—
Reconciliation of Cash and Restricted Cash:
Cash
$
3,434,089
$
384,403
Restricted cash (short term)
1,128,716
—
Restricted cash (non-current)
2,544,948
—
Total cash and restricted cash at the end of the period
$
7,107,753
$
384,403</t>
  </si>
  <si>
    <t>Condensed Consolidating Financial Information (Tables)</t>
  </si>
  <si>
    <t>Schedule of condensed financial statements</t>
  </si>
  <si>
    <t>Condensed Consolidating Balance Sheet as of September 30, 2019
Parent
Entsorga
and other
West
Subsidiaries
Virginia LLC
Eliminations
Consolidated
Assets
Cash
$
3,399,754
$
34,335
$
—
$
3,434,089
Restricted cash
—
1,128,716
—
1,128,716
Other current assets
1,408,880
899,102
(189,551)
2,118,431
Current assets
4,808,634
2,062,153
(189,551)
6,681,236
Restricted cash
—
2,544,948
—
2,544,948
HEBioT facility
—
36,806,051
—
36,806,051
Other fixed assets
1,711,208
—
—
1,711,208
Operating lease right of use assets
81,104
889,791
—
970,895
MBT facility development and license costs
6,221,767
1,837,000
—
8,058,767
Intangible assets, net and investment in subsidiaries
10,278,558
—
(10,278,558)
—
Goodwill
—
58,000
—
58,000
Other assets
58,949
—
—
58,949
Total assets
$
23,160,220
$
44,197,943
$
(10,468,109)
$
56,890,054
Liabilities and stockholders’ equity
Line of credit
$
1,478,340
$
—
$
—
$
1,478,340
Current portion of WV EDA Bonds
—
1,390,000
—
1,390,000
Other current liabilities
2,211,697
4,153,724
(189,551)
6,175,870
Current liabilities
3,690,037
5,543,724
(189,551)
9,044,210
Notes payable and other debts
5,032,423
—
—
5,032,423
Accrued interest
1,390,380
—
—
1,390,380
Non-current lease liabilities
—
913,367
—
913,367
WV EDA bonds
—
29,717,377
—
29,717,377
Total liabilities
10,112,840
36,174,468
(189,551)
46,097,757
Redeemable preferred stock
726,553
—
—
726,553
Stockholder’s equity:
Attributable to parent
3,922,118
—
—
3,922,118
Attributable to non-controlling interests
8,398,709
8,023,475
(10,278,558)
6,143,626
Stockholders’ equity
12,320,827
8,023,475
(10,278,558)
10,065,744
Total liabilities and stockholders’ equity
$
23,160,220
$
44,197,943
$
(10,468,109)
$
56,890,054
Condensed Consolidating Balance Sheet as of December 31, 2018
Parent
Entsorga
and other
West
Subsidiaries
Virginia LLC
Eliminations
Consolidated
Assets
Cash
$
2,410,709
$
—
$
—
$
2,410,709
Restricted cash
—
4,195,148
—
4,195,148
Other current assets
969,571
—
—
969,571
Current assets
3,380,280
4,195,148
—
7,575,428
Restricted cash
—
2,520,523
—
2,520,523
HEBioT facility under construction
—
33,104,007
—
33,104,007
Other fixed assets
1,797,915
—
—
1,797,915
MBT facility development and license costs
6,585,408
1,890,000
—
8,475,408
Intangible assets, net and investment in subsidiaries
7,626,268
—
(5,854,952)
1,771,316
Goodwill
—
58,000
—
58,000
Other assets
13,500
—
—
13,500
Total assets
$
19,403,371
$
41,767,678
$
(5,854,952)
$
55,316,097
Liabilities and stockholders’ equity
Line of credit
$
1,469,330
$
—
$
—
$
1,469,330
Other current liabilities
2,032,083
3,708,410
—
5,740,493
Current liabilities
3,501,413
3,708,410
—
7,209,823
Notes payable and other debts
4,890,322
—
—
4,890,322
Accrued interest
1,305,251
—
—
1,305,251
WV EDA bonds
—
31,085,902
—
31,085,902
Total liabilities
9,696,986
34,794,312
—
44,491,298
Redeemable preferred stock
816,553
—
—
816,553
Stockholder’s equity
Attributable to parent
3,405,551
5,854,952
(5,854,952)
3,405,551
Attributable to non-controlling interests
5,484,281
1,118,414
—
6,602,695
Stockholders’ equity
8,889,832
6,973,366
(5,854,952)
10,008,246
Total liabilities and stockholders’ equity
$
19,403,371
$
41,767,678
$
(5,854,952)
$
55,316,097</t>
  </si>
  <si>
    <t>Schedule of condensed income statement</t>
  </si>
  <si>
    <t>Condensed Consolidating Statement of Operations for the three months ended September 30, 2019
Parent
Entsorga
and other
West
Subsidiaries
Virginia LLC
Eliminations
Consolidated
Revenue
$
816,870
$
609,905
$
—
$
1,426,775
Operating expenses
HEBioT
—
786,680
—
786,680
Rental, service and maintenance expense
176,651
—
—
176,651
Equipment sales
17,776
—
—
17,776
Selling, general and administrative
1,203,519
246,026
—
1,449,545
Depreciation and amortization
120,899
490,469
—
611,368
Total operating expenses
1,518,845
1,523,175
—
3,042,020
Loss from operations
(701,975)
(913,270)
—
(1,615,245)
Other (income) expenses, net
(180,837)
600,402
—
419,565
Net loss
$
(521,138)
$
(1,513,672)
$
—
$
(2,034,810)
Condensed Consolidating Statement of Operations for the nine months ended September 30, 2019
Parent
Entsorga
and other
West
Subsidiaries
Virginia LLC
Eliminations
Consolidated
Revenue
$
2,325,742
$
886,947
$
—
$
3,212,689
Operating expenses
HEBioT
—
1,309,176
—
1,309,176
Rental, service and maintenance expense
508,164
—
—
508,164
Equipment sales
56,502
—
—
56,502
Selling, general and administrative
4,678,415
771,867
—
5,450,282
Depreciation and amortization
369,843
980,937
—
1,350,780
Total operating expenses
5,612,924
3,061,980
—
8,674,904
Loss from operations
(3,287,182)
(2,175,033)
—
(5,462,215)
Other expenses
273,851
1,361,221
86,362
1,721,434
Net loss
$
(3,561,033)
$
(3,536,254)
$
(86,362)
$
(7,183,649)</t>
  </si>
  <si>
    <t>Schedule of condensed cash flow Statement</t>
  </si>
  <si>
    <t>Parent
Entsorga
and other
West
Subsidiaries
Virginia LLC
Eliminations
Consolidated
Cash flows used in operating activities:
Net loss
$
(3,561,033)
$
(3,536,254)
$
(86,362)
$
(7,183,649)
Non-cash adjustments to reconcile net loss to net cash used in operations
1,153,022
1,064,563
86,362
2,303,947
Changes in operating assets and liabilities
(697,598)
(440,212)
—
(1,137,810)
Net cash used in operations
(3,105,609)
(2,911,903)
—
(6,017,512)
Cash flow used in investing activities:
Construction of HEBioT facility and acquisitions of equipment
98
(4,619,981)
—
(4,619,883)
Capital contribution to Entsorga West Virginia, LLC
(4,586,362)
—
4,586,362
—
Other investing activities
2,256,987
—
—
2,256,987
Net cash used in investing activities
(2,329,277)
(4,619,981)
4,586,362
(2,362,896)
Cash flows from financing activities:
Issuances of debt and equity
6,418,057
4,586,362
(4,586,362)
6,418,057
Repayments of debt
(6,846)
—
—
(6,846)
Deferred financing costs incurred
—
(62,151)
—
(62,151)
Net cash provided by financing activities
6,411,211
4,524,211
(4,586,362)
6,349,060
Effect of exchange rate on cash
12,721
—
—
12,721
Cash – beginning of period (restricted and unrestricted)
2,410,708
6,715,672
—
9,126,380
Cash – end of period (restricted and unrestricted)
$
3,399,754
$
3,707,999
$
—
$
7,107,753</t>
  </si>
  <si>
    <t>Basis of Presentation and Going Concern (Details) - USD ($)</t>
  </si>
  <si>
    <t>Jun. 30, 2019</t>
  </si>
  <si>
    <t>Jun. 30, 2018</t>
  </si>
  <si>
    <t>Basis Of Presentation And Going Concern [Line Items]</t>
  </si>
  <si>
    <t>Net Income (Loss), Including Portion Attributable to Noncontrolling Interest</t>
  </si>
  <si>
    <t>Operating Income (Loss)</t>
  </si>
  <si>
    <t>Net Cash Provided by (Used in) Operating Activities</t>
  </si>
  <si>
    <t>Working Capital Deficit</t>
  </si>
  <si>
    <t>Stockholders' Equity, Including Portion Attributable to Noncontrolling Interest</t>
  </si>
  <si>
    <t>Stockholders' Equity Attributable to Parent</t>
  </si>
  <si>
    <t>Refuel America LLC [Member]</t>
  </si>
  <si>
    <t>Equity Method Investment, Ownership Percentage</t>
  </si>
  <si>
    <t>60.00%</t>
  </si>
  <si>
    <t>Entsorgia West Virginia LLC [Member]</t>
  </si>
  <si>
    <t>88.70%</t>
  </si>
  <si>
    <t>Summary of Significant Accounting Policies (Details) - USD ($)</t>
  </si>
  <si>
    <t>Jul. 03, 2019</t>
  </si>
  <si>
    <t>Total compensation</t>
  </si>
  <si>
    <t>Carrying value of investments</t>
  </si>
  <si>
    <t>Gain on sale of affiliate</t>
  </si>
  <si>
    <t>Preferred Units [Member]</t>
  </si>
  <si>
    <t>Number of stock sold</t>
  </si>
  <si>
    <t>Class A Common Units [Member]</t>
  </si>
  <si>
    <t>HEBioT Facility WV [Member] | Maximum [Member]</t>
  </si>
  <si>
    <t>Estimated Blended Life For Facility</t>
  </si>
  <si>
    <t>35 years</t>
  </si>
  <si>
    <t>HEBioT Facility WV [Member] | Minimum [Member]</t>
  </si>
  <si>
    <t>10 years</t>
  </si>
  <si>
    <t>Acquisition and Contribution Agreement (Details) - USD ($)</t>
  </si>
  <si>
    <t>Pro forma revenue</t>
  </si>
  <si>
    <t>Pro forma net loss</t>
  </si>
  <si>
    <t>Proforma earnings per share - basic and diluted</t>
  </si>
  <si>
    <t>Acquisition and Contribution Agreement - Additional Information (Details) - USD ($)</t>
  </si>
  <si>
    <t>Dec. 14, 2018</t>
  </si>
  <si>
    <t>Nov. 28, 2018</t>
  </si>
  <si>
    <t>Dec. 31, 2017</t>
  </si>
  <si>
    <t>Royalty Guarantees, Commitments, Amount</t>
  </si>
  <si>
    <t>Interest Costs Capitalized</t>
  </si>
  <si>
    <t>Legal Fees</t>
  </si>
  <si>
    <t>Adjusted cost</t>
  </si>
  <si>
    <t>Gold Medal Group, LLC [Member]</t>
  </si>
  <si>
    <t>Cash Contribution</t>
  </si>
  <si>
    <t>Entsorga West Virginia LLC [Member]</t>
  </si>
  <si>
    <t>Business Acquisition, Equity Interest Issued or Issuable, Number of Shares</t>
  </si>
  <si>
    <t>Business Combination, Consideration Transferred, Equity Interests Issued and Issuable</t>
  </si>
  <si>
    <t>Business Combination, Consideration Transferred, Including Equity Interest in Acquiree Held Prior to Combination</t>
  </si>
  <si>
    <t>Business Combination, Step Acquisition, Equity Interest in Acquiree, Fair Value</t>
  </si>
  <si>
    <t>Subsidiary or Equity Method Investee, Cumulative Number of Shares Issued for All Transactions</t>
  </si>
  <si>
    <t>Sale of Stock, Number of Shares Issued in Transaction</t>
  </si>
  <si>
    <t>44.10%</t>
  </si>
  <si>
    <t>Entsorga West Virginia LLC [Member] | Gold Medal Group, LLC [Member]</t>
  </si>
  <si>
    <t>34.10%</t>
  </si>
  <si>
    <t>Business Acquisition, Percentage of Voting Interests Acquired</t>
  </si>
  <si>
    <t>Refuel America LLC [Member] | Gold Medal Group, LLC [Member]</t>
  </si>
  <si>
    <t>40.00%</t>
  </si>
  <si>
    <t>Entsorga USA Inc [Member]</t>
  </si>
  <si>
    <t>Entsorga USA Inc [Member] | Gold Medal Group, LLC [Member]</t>
  </si>
  <si>
    <t>Accounts Receivable, net (Details) - USD ($)</t>
  </si>
  <si>
    <t>Accounts receivable</t>
  </si>
  <si>
    <t>Less: allowance for doubtful accounts receivable</t>
  </si>
  <si>
    <t>Accounts Receivable, Net, Current, Total</t>
  </si>
  <si>
    <t>Inventory (Details) - USD ($)</t>
  </si>
  <si>
    <t>Inventory [Line Items]</t>
  </si>
  <si>
    <t>Inventory, Net, Total</t>
  </si>
  <si>
    <t>Equipment [Member]</t>
  </si>
  <si>
    <t>Parts and assemblies [Member]</t>
  </si>
  <si>
    <t>Equipment on Operating Leases, net (Details) - USD ($)</t>
  </si>
  <si>
    <t>Property Subject to or Available for Operating Lease, Net, Total</t>
  </si>
  <si>
    <t>Assets Held under Operating Leases [Member]</t>
  </si>
  <si>
    <t>Leased equipment</t>
  </si>
  <si>
    <t>Less: accumulated depreciation</t>
  </si>
  <si>
    <t>Equipment on Operating Leases, net - Minimum Future Estimated Contractual Payments to be Received (Details)</t>
  </si>
  <si>
    <t>Sep. 30, 2019USD ($)</t>
  </si>
  <si>
    <t>2019 (remaining)</t>
  </si>
  <si>
    <t>2020</t>
  </si>
  <si>
    <t>2021</t>
  </si>
  <si>
    <t>2022</t>
  </si>
  <si>
    <t>2023 and thereafter</t>
  </si>
  <si>
    <t>Total minimum lease income</t>
  </si>
  <si>
    <t>Equipment on Operating Leases, net - Additional Information (Details) - USD ($)</t>
  </si>
  <si>
    <t>Depreciation</t>
  </si>
  <si>
    <t>Eco Safe digester [Member]</t>
  </si>
  <si>
    <t>Operating Leases, Income Statement, Lease Revenue, Total</t>
  </si>
  <si>
    <t>HEBioT Facility (Details) - USD ($)</t>
  </si>
  <si>
    <t>Mar. 31, 2019</t>
  </si>
  <si>
    <t>HEBioT Facility WV [Member]</t>
  </si>
  <si>
    <t>HEBioT Facility WV [Member] | Minimum [Member] | Construction in Progress [Member]</t>
  </si>
  <si>
    <t>Estimated lives ranging</t>
  </si>
  <si>
    <t>HEBioT Facility WV [Member] | Maximum [Member] | Construction in Progress [Member]</t>
  </si>
  <si>
    <t>MBT Facility Development and License Costs (Details) - USD ($)</t>
  </si>
  <si>
    <t>Land and Land Improvements</t>
  </si>
  <si>
    <t>New Windsor Site [Member]</t>
  </si>
  <si>
    <t>MBT Projects Member [Member]</t>
  </si>
  <si>
    <t>land Acquisition Costs [Member] | New Windsor Site [Member]</t>
  </si>
  <si>
    <t>Legal Cost [Member] | New Windsor Site [Member]</t>
  </si>
  <si>
    <t>Survey and Engineering Costs [Member] | New Windsor Site [Member]</t>
  </si>
  <si>
    <t>Survey and Engineering Costs [Member] | Rensselaer [Member]</t>
  </si>
  <si>
    <t>Technology Licenses Cost [Member]</t>
  </si>
  <si>
    <t>Technology Licenses Cost [Member] | Future Site [Member]</t>
  </si>
  <si>
    <t>Technology Licenses Cost [Member] | Martinsburg West Virginia [Member]</t>
  </si>
  <si>
    <t>MBT Facility Development and License Costs - Additional Information (Details)</t>
  </si>
  <si>
    <t>Sep. 09, 2019$ / sharesshares</t>
  </si>
  <si>
    <t>Dec. 14, 2018USD ($)</t>
  </si>
  <si>
    <t>Nov. 01, 2017USD ($)t</t>
  </si>
  <si>
    <t>Sep. 30, 2019USD ($)$ / shares</t>
  </si>
  <si>
    <t>Mar. 31, 2019USD ($)</t>
  </si>
  <si>
    <t>Sep. 26, 2019$ / shares</t>
  </si>
  <si>
    <t>Dec. 31, 2018$ / shares</t>
  </si>
  <si>
    <t>Stock Issued During Period, Shares, New Issues | shares</t>
  </si>
  <si>
    <t>Common Stock, Par or Stated Value Per Share | $ / shares</t>
  </si>
  <si>
    <t>Biological Treatment Waste Capacity | t</t>
  </si>
  <si>
    <t>Payments For Rescinded Contract</t>
  </si>
  <si>
    <t>Intellectual Property [Member] | Entsorgafin S.p.A [Member]</t>
  </si>
  <si>
    <t>Lease Agreements [Member]</t>
  </si>
  <si>
    <t>Finite-lived Intangible Assets Acquired</t>
  </si>
  <si>
    <t>Finite-Lived Intangible Assets, Remaining Amortization Period</t>
  </si>
  <si>
    <t>15 years</t>
  </si>
  <si>
    <t>Amortization Expenses</t>
  </si>
  <si>
    <t>Selling, General and Administrative Expenses [Member] | Land [Member]</t>
  </si>
  <si>
    <t>Asset Impairment Charges</t>
  </si>
  <si>
    <t>Risk Concentrations (Details) - USD ($)</t>
  </si>
  <si>
    <t>Concentration Risk [Line Items]</t>
  </si>
  <si>
    <t>Non-current tangible assets</t>
  </si>
  <si>
    <t>United States [Member]</t>
  </si>
  <si>
    <t>International [Member]</t>
  </si>
  <si>
    <t>Risk Concentrations - Additional Information (Details)</t>
  </si>
  <si>
    <t>12 Months Ended</t>
  </si>
  <si>
    <t>Vendor One [Member] | Gold Medal Holdings [Member]</t>
  </si>
  <si>
    <t>Concentration Risk, Percentage</t>
  </si>
  <si>
    <t>21.50%</t>
  </si>
  <si>
    <t>Gold Medal Group [Member] | Gold Medal Holdings [Member]</t>
  </si>
  <si>
    <t>Ownership Percentage by Parent</t>
  </si>
  <si>
    <t>Sales Revenue, Net [Member] | Gold Medal Holdings [Member]</t>
  </si>
  <si>
    <t>58.90%</t>
  </si>
  <si>
    <t>31.30%</t>
  </si>
  <si>
    <t>49.20%</t>
  </si>
  <si>
    <t>38.00%</t>
  </si>
  <si>
    <t>Sales Revenue, Net [Member] | Customer One [Member]</t>
  </si>
  <si>
    <t>10.00%</t>
  </si>
  <si>
    <t>Accounts Receivable [Member] | Gold Medal Holdings [Member]</t>
  </si>
  <si>
    <t>32.80%</t>
  </si>
  <si>
    <t>59.60%</t>
  </si>
  <si>
    <t>Accounts Receivable [Member] | Customer One [Member]</t>
  </si>
  <si>
    <t>Accounts Payable [Member] | Shareholder One [Member]</t>
  </si>
  <si>
    <t>1.40%</t>
  </si>
  <si>
    <t>Accounts Payable [Member] | Gold Medal Holdings [Member]</t>
  </si>
  <si>
    <t>37.20%</t>
  </si>
  <si>
    <t>12.00%</t>
  </si>
  <si>
    <t>Accounts Payable [Member] | Vendor One [Member]</t>
  </si>
  <si>
    <t>Cost Of Revenue [Member]</t>
  </si>
  <si>
    <t>16.30%</t>
  </si>
  <si>
    <t>10.10%</t>
  </si>
  <si>
    <t>12.10%</t>
  </si>
  <si>
    <t>Cost Of Revenue [Member] | Shareholder One [Member]</t>
  </si>
  <si>
    <t>1.20%</t>
  </si>
  <si>
    <t>Cost Of Revenue [Member] | Gold Medal Holdings [Member]</t>
  </si>
  <si>
    <t>18.90%</t>
  </si>
  <si>
    <t>11.90%</t>
  </si>
  <si>
    <t>28.70%</t>
  </si>
  <si>
    <t>Cost Of Revenue [Member] | Vendor One [Member]</t>
  </si>
  <si>
    <t>Cost Of Revenue [Member] | Vendor Two [Member]</t>
  </si>
  <si>
    <t>Line of Credit, Notes Payable, Advances, Promissory Note and Long-Term Debt (Details) - USD ($)</t>
  </si>
  <si>
    <t>Debt Instrument [Line Items]</t>
  </si>
  <si>
    <t>Line of credit</t>
  </si>
  <si>
    <t>Senior secured promissory note</t>
  </si>
  <si>
    <t>Junior promissory note</t>
  </si>
  <si>
    <t>Notes payable</t>
  </si>
  <si>
    <t>Long term debt - current and long-term portion</t>
  </si>
  <si>
    <t>Related Party [Member]</t>
  </si>
  <si>
    <t>[1]</t>
  </si>
  <si>
    <t>Advance from Related Party - The Company’s Chief Executive Officer (the “Officer”) on occasion  advances the Company funds for operating and capital purposes. The advances bear interest at 13% and are unsecured and due on demand. There are no financial covenants related to this advance and there are no formal commitments to extend any further advances.</t>
  </si>
  <si>
    <t>Line of Credit, Notes Payable, Advances, Promissory Note and Long-Term Debt - Maturities of Long Term Debts (Details)</t>
  </si>
  <si>
    <t>Amortizing [Member]</t>
  </si>
  <si>
    <t>Non-Amortizing [Member]</t>
  </si>
  <si>
    <t>Line of Credit, Notes Payable, Advances, Promissory Note and Long-Term Debt - Additional Information (Details) - USD ($)</t>
  </si>
  <si>
    <t>Nov. 09, 2018</t>
  </si>
  <si>
    <t>Feb. 02, 2018</t>
  </si>
  <si>
    <t>Debt Instrument, Face Amount</t>
  </si>
  <si>
    <t>Debt Instrument, Interest Rate, Effective Percentage</t>
  </si>
  <si>
    <t>5.00%</t>
  </si>
  <si>
    <t>Class of Warrant or Right, Number of Securities Called by Warrants or Rights</t>
  </si>
  <si>
    <t>Share Price</t>
  </si>
  <si>
    <t>Amortization of Debt Issuance Costs</t>
  </si>
  <si>
    <t>Long-term Line of Credit</t>
  </si>
  <si>
    <t>Stock Issued During Period, Value, Debt Financings</t>
  </si>
  <si>
    <t>Preferred Stock, Par or Stated Value Per Share</t>
  </si>
  <si>
    <t>Junior note payable</t>
  </si>
  <si>
    <t>Debt Issuance Costs, Net</t>
  </si>
  <si>
    <t>Line of Credit Facility, Increase (Decrease), Net</t>
  </si>
  <si>
    <t>Comerica Line of Credit [Member]</t>
  </si>
  <si>
    <t>Line of Credit Facility, Maximum Borrowing Capacity</t>
  </si>
  <si>
    <t>5.68%</t>
  </si>
  <si>
    <t>6.52%</t>
  </si>
  <si>
    <t>Debt Instrument, Basis Spread on Variable Rate</t>
  </si>
  <si>
    <t>3.00%</t>
  </si>
  <si>
    <t>Line of Credit Facility, Expiration Date</t>
  </si>
  <si>
    <t>Jan. 1,
		2020</t>
  </si>
  <si>
    <t>Debt Issuance Costs, Gross</t>
  </si>
  <si>
    <t>Unsecured Promissory Notes One [Member]</t>
  </si>
  <si>
    <t>Miichaelson Senior Secured Term Promissory [Member]</t>
  </si>
  <si>
    <t>Debt Instrument, Interest Rate, Stated Percentage</t>
  </si>
  <si>
    <t>10.25%</t>
  </si>
  <si>
    <t>Debt Instrument, Maturity Date</t>
  </si>
  <si>
    <t>Feb. 2,
		2023</t>
  </si>
  <si>
    <t>Stock Issued During Period, Shares, Debt Financings</t>
  </si>
  <si>
    <t>Debt Instrument, Periodic Payment, Principal</t>
  </si>
  <si>
    <t>Junior Promissory Note [Member]</t>
  </si>
  <si>
    <t>Maximum [Member]</t>
  </si>
  <si>
    <t>4.99%</t>
  </si>
  <si>
    <t>Minimum [Member]</t>
  </si>
  <si>
    <t>1.90%</t>
  </si>
  <si>
    <t>Unsecured Debt [Member]</t>
  </si>
  <si>
    <t>Debt Conversion, Original Debt, Amount</t>
  </si>
  <si>
    <t>Preferred Stock, Dividend Rate, Percentage</t>
  </si>
  <si>
    <t>Entsorga West Virginia, LLC WVEDA Solid Waste Disposal Revenue Bonds - Future Sinking Fund Payment (Details)</t>
  </si>
  <si>
    <t>Debt Instrument, Sinking Fund Payment</t>
  </si>
  <si>
    <t>Debt Instrument, Redemption, Period One [Member]</t>
  </si>
  <si>
    <t>Debt Instrument, Redemption, Period Two [Member]</t>
  </si>
  <si>
    <t>Debt Instrument, Redemption, Period Three [Member]</t>
  </si>
  <si>
    <t>Debt Instrument, Redemption, Period Four [Member]</t>
  </si>
  <si>
    <t>Debt Instrument, Redemption, Period Five [Member]</t>
  </si>
  <si>
    <t>2016 Issue 2026 Series [Member]</t>
  </si>
  <si>
    <t>2016 Issue 2026 Series [Member] | Debt Instrument, Redemption, Period One [Member]</t>
  </si>
  <si>
    <t>2016 Issue 2026 Series [Member] | Debt Instrument, Redemption, Period Two [Member]</t>
  </si>
  <si>
    <t>2016 Issue 2026 Series [Member] | Debt Instrument, Redemption, Period Three [Member]</t>
  </si>
  <si>
    <t>2016 Issue 2026 Series [Member] | Debt Instrument, Redemption, Period Four [Member]</t>
  </si>
  <si>
    <t>2016 Issue 2026 Series [Member] | Debt Instrument, Redemption, Period Five [Member]</t>
  </si>
  <si>
    <t>2016 Issue 2036 Series [Member]</t>
  </si>
  <si>
    <t>2016 Issue 2036 Series [Member] | Debt Instrument, Redemption, Period One [Member]</t>
  </si>
  <si>
    <t>2016 Issue 2036 Series [Member] | Debt Instrument, Redemption, Period Two [Member]</t>
  </si>
  <si>
    <t>2016 Issue 2036 Series [Member] | Debt Instrument, Redemption, Period Three [Member]</t>
  </si>
  <si>
    <t>2016 Issue 2036 Series [Member] | Debt Instrument, Redemption, Period Four [Member]</t>
  </si>
  <si>
    <t>2016 Issue 2036 Series [Member] | Debt Instrument, Redemption, Period Five [Member]</t>
  </si>
  <si>
    <t>2018 Issue 2036 Series [Member]</t>
  </si>
  <si>
    <t>2018 Issue 2036 Series [Member] | Debt Instrument, Redemption, Period One [Member]</t>
  </si>
  <si>
    <t>2018 Issue 2036 Series [Member] | Debt Instrument, Redemption, Period Two [Member]</t>
  </si>
  <si>
    <t>2018 Issue 2036 Series [Member] | Debt Instrument, Redemption, Period Three [Member]</t>
  </si>
  <si>
    <t>2018 Issue 2036 Series [Member] | Debt Instrument, Redemption, Period Four [Member]</t>
  </si>
  <si>
    <t>2018 Issue 2036 Series [Member] | Debt Instrument, Redemption, Period Five [Member]</t>
  </si>
  <si>
    <t>Entsorga West Virginia, LLC WVEDA Solid Waste Disposal Revenue Bonds - Additional Information (Details) - USD ($)</t>
  </si>
  <si>
    <t>Dec. 31, 2016</t>
  </si>
  <si>
    <t>Nov. 01, 2018</t>
  </si>
  <si>
    <t>Unamortized Debt Issuance Expense</t>
  </si>
  <si>
    <t>Financial Standby Letter of Credit [Member]</t>
  </si>
  <si>
    <t>Debt Instrument, Collateral Amount</t>
  </si>
  <si>
    <t>WVEDA Bonds [Member]</t>
  </si>
  <si>
    <t>Series One [Member] | WVEDA Bonds [Member]</t>
  </si>
  <si>
    <t>6.75%</t>
  </si>
  <si>
    <t>Feb. 1,
		2026</t>
  </si>
  <si>
    <t>Series Two [Member] | WVEDA Bonds [Member]</t>
  </si>
  <si>
    <t>7.25%</t>
  </si>
  <si>
    <t>Feb. 1,
		2036</t>
  </si>
  <si>
    <t>Series Three [Member] | WVEDA Bonds [Member]</t>
  </si>
  <si>
    <t>8.75%</t>
  </si>
  <si>
    <t>Equity and Equity Transactions (Details) - $ / shares</t>
  </si>
  <si>
    <t>Preferred stock,Authorized shares</t>
  </si>
  <si>
    <t>Series A Convertible Preferred Stock [Member]</t>
  </si>
  <si>
    <t>Preferred Stock, Par Value</t>
  </si>
  <si>
    <t>Preferred Stock, Stated Value</t>
  </si>
  <si>
    <t>Equity and Equity Transactions - Warrants (Details) - $ / shares</t>
  </si>
  <si>
    <t>Class of Warrant or Right, Exercise Price of Warrants or Rights</t>
  </si>
  <si>
    <t>Class of Warrant or Right, Outstanding</t>
  </si>
  <si>
    <t>Weighted Average Price per Share</t>
  </si>
  <si>
    <t>2023</t>
  </si>
  <si>
    <t>2024</t>
  </si>
  <si>
    <t>2025</t>
  </si>
  <si>
    <t>Maximum [Member] | 2021</t>
  </si>
  <si>
    <t>Maximum [Member] | 2022</t>
  </si>
  <si>
    <t>Minimum [Member] | 2021</t>
  </si>
  <si>
    <t>Minimum [Member] | 2022</t>
  </si>
  <si>
    <t>Equity and Equity Transactions - Outstanding Warrant Activity (Details)</t>
  </si>
  <si>
    <t>Sep. 30, 2019shares</t>
  </si>
  <si>
    <t>Outstanding Beginning Balance</t>
  </si>
  <si>
    <t>Issued</t>
  </si>
  <si>
    <t>Issued as a result of common stock offering at $1.80 per share</t>
  </si>
  <si>
    <t>Exercised</t>
  </si>
  <si>
    <t>Expired</t>
  </si>
  <si>
    <t>Outstanding Ending Balance</t>
  </si>
  <si>
    <t>Equity and Equity Transactions - Additional Information (Details) - USD ($)</t>
  </si>
  <si>
    <t>Sep. 26, 2019</t>
  </si>
  <si>
    <t>Sep. 09, 2019</t>
  </si>
  <si>
    <t>Jun. 20, 2019</t>
  </si>
  <si>
    <t>Dividends Payable</t>
  </si>
  <si>
    <t>Common Stock, Shares Authorized</t>
  </si>
  <si>
    <t>Common stock, par value</t>
  </si>
  <si>
    <t>Common Stock, Shares, Issued</t>
  </si>
  <si>
    <t>Description of Equity Method Investment Ownbership Percentage</t>
  </si>
  <si>
    <t>The consolidated financial statements include less than 100% owned and controlled subsidiaries</t>
  </si>
  <si>
    <t>Equity Method Investment, Description of Principal Activities</t>
  </si>
  <si>
    <t>include equity attributable to non-controlling interests that take the form of the underlying legal structures of the less than 100% owned subsidiaries</t>
  </si>
  <si>
    <t>Preferred Stock, Value, Subscriptions</t>
  </si>
  <si>
    <t>Price per common share</t>
  </si>
  <si>
    <t>Gross proceeds of the offering</t>
  </si>
  <si>
    <t>Placement fees</t>
  </si>
  <si>
    <t>Legal fees</t>
  </si>
  <si>
    <t>Regulatory filing fees</t>
  </si>
  <si>
    <t>Other costs</t>
  </si>
  <si>
    <t>Net proceeds of the offering</t>
  </si>
  <si>
    <t>Warrants issued</t>
  </si>
  <si>
    <t>Class of Warrant or Right Percentage of Securities Called by Each Warrant or Right</t>
  </si>
  <si>
    <t>50.00%</t>
  </si>
  <si>
    <t>Class of Warrant or Right</t>
  </si>
  <si>
    <t>Number of shares issued upon conversion</t>
  </si>
  <si>
    <t>Value of shares issued for payment of accrued dividend</t>
  </si>
  <si>
    <t>Number of shares issued for payment of accrued dividend</t>
  </si>
  <si>
    <t>Warrants to acquire shares of common stock</t>
  </si>
  <si>
    <t>Exercise price of warrants</t>
  </si>
  <si>
    <t>Value of warrants after revaluation</t>
  </si>
  <si>
    <t>Volatility</t>
  </si>
  <si>
    <t>Warrants, measurement input</t>
  </si>
  <si>
    <t>Risk free rate</t>
  </si>
  <si>
    <t>Confidentially marketed public offering</t>
  </si>
  <si>
    <t>Number of warrants issued</t>
  </si>
  <si>
    <t>warrants [Member]</t>
  </si>
  <si>
    <t>Debt Instrument, Convertible, Conversion Price</t>
  </si>
  <si>
    <t>9.00%</t>
  </si>
  <si>
    <t>Series D Convertible Preferred Stock [Member] | Five Year Warrant [Member]</t>
  </si>
  <si>
    <t>Stock Price, Maximum</t>
  </si>
  <si>
    <t>Stock Price, Minimum</t>
  </si>
  <si>
    <t>Standard Deviation Volatility, Maximum</t>
  </si>
  <si>
    <t>44.55%</t>
  </si>
  <si>
    <t>Standard Deviation Volatility, Minimum</t>
  </si>
  <si>
    <t>46.38%</t>
  </si>
  <si>
    <t>Risk-free Interest Rate, Maximum</t>
  </si>
  <si>
    <t>1.74%</t>
  </si>
  <si>
    <t>Risk-free Interest Rate, Minimum</t>
  </si>
  <si>
    <t>2.56%</t>
  </si>
  <si>
    <t>Allocated Fair value Of the Warrant</t>
  </si>
  <si>
    <t>Series D Convertible Preferred Stock [Member] | warrants [Member]</t>
  </si>
  <si>
    <t>Standard Deviation Volatility</t>
  </si>
  <si>
    <t>46.23%</t>
  </si>
  <si>
    <t>Risk-free Interest Rate</t>
  </si>
  <si>
    <t>1.89%</t>
  </si>
  <si>
    <t>Number of shares converted</t>
  </si>
  <si>
    <t>Option to redeem share as a percentage of offering</t>
  </si>
  <si>
    <t>Series A preferred stock [Member] | warrants [Member]</t>
  </si>
  <si>
    <t>Warrants term</t>
  </si>
  <si>
    <t>1 year</t>
  </si>
  <si>
    <t>Equity Incentive Plans - Compensation Expenses Related to Stock Options (Details) - USD ($)</t>
  </si>
  <si>
    <t>Stock options</t>
  </si>
  <si>
    <t>Restricted stock</t>
  </si>
  <si>
    <t>Share-based Compensation</t>
  </si>
  <si>
    <t>Rental Service And Maintenance [Member]</t>
  </si>
  <si>
    <t>Selling, General and Administrative Expenses [Member]</t>
  </si>
  <si>
    <t>Equity Incentive Plans - Schedule of Restricted Stock (Details)</t>
  </si>
  <si>
    <t>Unvested balance at beginning</t>
  </si>
  <si>
    <t>Grants</t>
  </si>
  <si>
    <t>Forfeited</t>
  </si>
  <si>
    <t>Vested</t>
  </si>
  <si>
    <t>Unvested balance at end</t>
  </si>
  <si>
    <t>Equity Incentive Plans - Additional Information (Details) - USD ($)</t>
  </si>
  <si>
    <t>Jun. 07, 2017</t>
  </si>
  <si>
    <t>Dec. 31, 2015</t>
  </si>
  <si>
    <t>Stock Issued During Period, Value, Stock Options Exercised</t>
  </si>
  <si>
    <t>Restricted Stock Units (RSUs) [Member]</t>
  </si>
  <si>
    <t>Equity Incentive Plan 2015 [Member]</t>
  </si>
  <si>
    <t>Share-based Compensation Arrangement by Share-based Payment Award, Number of Shares Authorized</t>
  </si>
  <si>
    <t>Executive Incentive Plan 2017 [Member]</t>
  </si>
  <si>
    <t>Commitments and Contingencies - Additional Information (Details) - Consulting Services Related Matters [Member] - USD ($)</t>
  </si>
  <si>
    <t>Apr. 23, 2019</t>
  </si>
  <si>
    <t>Stock Issued During Period, Shares, Other</t>
  </si>
  <si>
    <t>Tusk Ventures LLC [Member]</t>
  </si>
  <si>
    <t>Loss Contingency, Damages Sought, Value</t>
  </si>
  <si>
    <t>Leases (Details)</t>
  </si>
  <si>
    <t>Less imputed interest</t>
  </si>
  <si>
    <t>Present value of lease liabilities</t>
  </si>
  <si>
    <t>Leases - Additional Information (Details) - USD ($)</t>
  </si>
  <si>
    <t>Lessee, Lease, Description [Line Items]</t>
  </si>
  <si>
    <t>Operating Lease Renewal Term</t>
  </si>
  <si>
    <t>5 years</t>
  </si>
  <si>
    <t>Operating Leases, Rent Expense</t>
  </si>
  <si>
    <t>Operating Lease, Liability, Current</t>
  </si>
  <si>
    <t>Right-of-Use Asset Obtained in Exchange for Operating Lease Liability</t>
  </si>
  <si>
    <t>Operating Lease, Payments</t>
  </si>
  <si>
    <t>Land Lease [Member]</t>
  </si>
  <si>
    <t>Operating Lease Initial Term</t>
  </si>
  <si>
    <t>30 years</t>
  </si>
  <si>
    <t>Leases Utilization Percentage</t>
  </si>
  <si>
    <t>11.00%</t>
  </si>
  <si>
    <t>Other Lease [Member]</t>
  </si>
  <si>
    <t>Operating Lease, Weighted Average Remaining Lease Term</t>
  </si>
  <si>
    <t>25 years 1 month 6 days</t>
  </si>
  <si>
    <t>Disposal costs - A GMG subsidiary has provided logistics and disposal of non-recovered municipal solid waste to the HEBioT facility.</t>
  </si>
  <si>
    <t>Related Party Transactions (Details) - USD ($)</t>
  </si>
  <si>
    <t>Assets:</t>
  </si>
  <si>
    <t>Liabilities:</t>
  </si>
  <si>
    <t>Long term accrued interest</t>
  </si>
  <si>
    <t>Other:</t>
  </si>
  <si>
    <t>Project fees</t>
  </si>
  <si>
    <t>S, G &amp; A - Rent expense</t>
  </si>
  <si>
    <t>[2]</t>
  </si>
  <si>
    <t>Cost of revenues - Rent expense</t>
  </si>
  <si>
    <t>[3]</t>
  </si>
  <si>
    <t>Cost of revenue, inventory or equipment on operating leases acquired</t>
  </si>
  <si>
    <t>[4]</t>
  </si>
  <si>
    <t>[1],[5],[6]</t>
  </si>
  <si>
    <t>Intangible assets, net, included in other assets</t>
  </si>
  <si>
    <t>[2],[3],[4],[7]</t>
  </si>
  <si>
    <t>[8]</t>
  </si>
  <si>
    <t>[9]</t>
  </si>
  <si>
    <t>Line of credit guarantee</t>
  </si>
  <si>
    <t>[10]</t>
  </si>
  <si>
    <t>S, G &amp; A - Consulting expense [Member]</t>
  </si>
  <si>
    <t>S, G &amp; A - Consulting expense</t>
  </si>
  <si>
    <t>[3],[4],[7]</t>
  </si>
  <si>
    <t>Debt guarantee fees [Member]</t>
  </si>
  <si>
    <t>Revenue from Contract with Customer, Including Assessed Tax</t>
  </si>
  <si>
    <t>Management Advisory Fees [Member]</t>
  </si>
  <si>
    <t>[5],[6]</t>
  </si>
  <si>
    <t>HEBioT Disposal Revenues - Entsorga West Virginia, LLC has a series of agreements with GMG subsidiaries entities that provide for specified fees for each ton of municipal waste delivered to the HEBioT facility.</t>
  </si>
  <si>
    <t>Facility Lease - The Company leases its corporate headquarters and warehouse space from BioHiTech Realty LLC, a company owned by two stockholders of the Company, one of whom is the Chief Executive Officer. The lease expires in 2020, with a renewal option for an additional five-year period. Minimum lease payments as of September 30, 2019 under these operating leases total $67,082, with $25,156 due in 2019 and $41,926 due in 2020.</t>
  </si>
  <si>
    <t>Distribution Agreement - BioHiTech has an exclusive license and distribution agreement (the “License Agreement”) with BioHiTech International, Inc., a company owned by James Koh, a BioHiTech shareholder and other unrelated parties. The License Agreement provides distribution rights to the Eco-Safe Digester through December 31, 2023 (unless extended by mutual agreement) and for annual payments to Mr. Koh in the amount of $200,000 for the term of the License Agreement. Effective October 17, 2018, the agreement was amended to reduce the annual payments to $75,000 and to remove several international locations that the Company does not actively market.</t>
  </si>
  <si>
    <t>[5]</t>
  </si>
  <si>
    <t>Management Advisory Fees - The Company provides management advisory services to Gold Medal Holdings, Inc., a subsidiary of GMG.</t>
  </si>
  <si>
    <t>[6]</t>
  </si>
  <si>
    <t>Project Fees - In addition to Management Advisory Fees, the Company also has provided to GMG subsidiaries non-management advisory services related to projects relating to technology and operations.</t>
  </si>
  <si>
    <t>[7]</t>
  </si>
  <si>
    <t>Business Services Fees - A GMG subsidiary provides certain general management and administrative support to the HEBioT facility.</t>
  </si>
  <si>
    <t>Junior Promissory Note - See Note 10.</t>
  </si>
  <si>
    <t>Line of Credit - Under the terms of the line of credit, several related parties have personally guaranteed the line and are contingently liable should the Company not meet its obligations under the line. In connection with the line of credit, the Chief Executive Officer and a Director have provided a guarantee of the line of credit in exchange for a fee representing 4.5% of the debt.</t>
  </si>
  <si>
    <t>Related Party Transactions - Expenses (Details) - USD ($)</t>
  </si>
  <si>
    <t>Oct. 17, 2018</t>
  </si>
  <si>
    <t>Related Party Transaction [Line Items]</t>
  </si>
  <si>
    <t>Line of Credit Fee Percentage</t>
  </si>
  <si>
    <t>4.50%</t>
  </si>
  <si>
    <t>Debt Conversion, Converted Instrument, Amount</t>
  </si>
  <si>
    <t>Operating leases total</t>
  </si>
  <si>
    <t>Facility Lease [Member]</t>
  </si>
  <si>
    <t>Amended [Member]</t>
  </si>
  <si>
    <t>Debt Instrument, Periodic Payment</t>
  </si>
  <si>
    <t>Chief Executive Officer [Member]</t>
  </si>
  <si>
    <t>13.00%</t>
  </si>
  <si>
    <t>Mr. Koh [Member]</t>
  </si>
  <si>
    <t>Related Party Transaction - Additional Information (Details)</t>
  </si>
  <si>
    <t>Feb. 02, 2016USD ($)</t>
  </si>
  <si>
    <t>Nov. 30, 2015USD ($)$ / sharest</t>
  </si>
  <si>
    <t>Business Service Agreement [Member]</t>
  </si>
  <si>
    <t>Term of service agreement</t>
  </si>
  <si>
    <t>Term of service agreement renewal</t>
  </si>
  <si>
    <t>Consideration payable on service agreement during construction period</t>
  </si>
  <si>
    <t>Consideration payable on service agreement on commencement of operation</t>
  </si>
  <si>
    <t>Solid Waste Delivery or Disposal Agreement [Member]</t>
  </si>
  <si>
    <t>Delivery of minimum solid waste in tonnes based on agreement | t</t>
  </si>
  <si>
    <t>Maximum amount of Solid waste accepted | t</t>
  </si>
  <si>
    <t>Weighted average price per ton on solid waste | $ / shares</t>
  </si>
  <si>
    <t>Penalty on shortfall of minimum solid waste delivery per ton</t>
  </si>
  <si>
    <t>Penalty on refused minimum solid waste delivery per ton</t>
  </si>
  <si>
    <t>Percentage of interest acquired</t>
  </si>
  <si>
    <t>Consideration Paid</t>
  </si>
  <si>
    <t>Additional investment in refuel</t>
  </si>
  <si>
    <t>Supplemental Consolidated Statement of Cash Flows Information (Details) - USD ($)</t>
  </si>
  <si>
    <t>Changes in operating assets and liabilities:</t>
  </si>
  <si>
    <t>Prepaid expenses and other assets</t>
  </si>
  <si>
    <t>Accrued expenses</t>
  </si>
  <si>
    <t>Net change in operating assets and liabilities</t>
  </si>
  <si>
    <t>Supplementary cash flow information:</t>
  </si>
  <si>
    <t>Interest</t>
  </si>
  <si>
    <t>Income taxes</t>
  </si>
  <si>
    <t>Supplementary Disclosure of Non-Cash Investing and Financing Activities:</t>
  </si>
  <si>
    <t>Transfer of inventory to leased equipment</t>
  </si>
  <si>
    <t>Common stock issued in settlement of accrued interest</t>
  </si>
  <si>
    <t>Common stock issued in acquisition of Gold Medal Group, LLC</t>
  </si>
  <si>
    <t>Conversion of notes into common stock</t>
  </si>
  <si>
    <t>Conversion of Series B preferred stock into common stock</t>
  </si>
  <si>
    <t>In-Kind payments by investors for common and preferred stock</t>
  </si>
  <si>
    <t>Exchange of related party notes payable and advances for Series C preferred stock, warrants and notes payable</t>
  </si>
  <si>
    <t>Accrual of Series A preferred stock dividends</t>
  </si>
  <si>
    <t>Payment of Series A preferred stock dividends in common stock</t>
  </si>
  <si>
    <t>Reconciliation of Cash and Restricted Cash:</t>
  </si>
  <si>
    <t>Restricted cash (short term)</t>
  </si>
  <si>
    <t>Restricted cash (non-current)</t>
  </si>
  <si>
    <t>Total cash and restricted cash at the end of the period</t>
  </si>
  <si>
    <t>Recent Accounting Standards (Details)</t>
  </si>
  <si>
    <t>Jan. 01, 2019</t>
  </si>
  <si>
    <t>Percentage Of Changes In Assets And Liabilities On Adoption Of New Accounting Principle</t>
  </si>
  <si>
    <t>2.00%</t>
  </si>
  <si>
    <t>Condensed Consolidating Financial Information (Details) - USD ($)</t>
  </si>
  <si>
    <t>Other current assets</t>
  </si>
  <si>
    <t>HEBioT facility</t>
  </si>
  <si>
    <t>Other fixed assets</t>
  </si>
  <si>
    <t>Intangible assets, net and investment in subsidiaries</t>
  </si>
  <si>
    <t>Goodwill.</t>
  </si>
  <si>
    <t>Liabilities, Current [Abstract]</t>
  </si>
  <si>
    <t>Current portion of WV EDA Bonds</t>
  </si>
  <si>
    <t>Other current liabilities</t>
  </si>
  <si>
    <t>Current liabilities</t>
  </si>
  <si>
    <t>Notes payable and other debts</t>
  </si>
  <si>
    <t>Accrued interest</t>
  </si>
  <si>
    <t>WV EDA bonds</t>
  </si>
  <si>
    <t>Redeemable preferred stock</t>
  </si>
  <si>
    <t>Stockholders' equity :</t>
  </si>
  <si>
    <t>Attributable to parent</t>
  </si>
  <si>
    <t>Attributable to non-controlling interests</t>
  </si>
  <si>
    <t>Stockholders' equity</t>
  </si>
  <si>
    <t>Total liabilities and stockholders' equity</t>
  </si>
  <si>
    <t>Consolidation, Eliminations [Member]</t>
  </si>
  <si>
    <t>Parent Company [Member]</t>
  </si>
  <si>
    <t>Condensed Consolidating Financial Information - Statement of Operations (Details) - USD ($)</t>
  </si>
  <si>
    <t>Revenues</t>
  </si>
  <si>
    <t>Operating Expenses [Abstract]</t>
  </si>
  <si>
    <t>Other expenses</t>
  </si>
  <si>
    <t>HEBioT (related entity) | Consolidation, Eliminations [Member]</t>
  </si>
  <si>
    <t>HEBioT (related entity) | Entsorga West Virginia LLC [Member]</t>
  </si>
  <si>
    <t>HEBioT (related entity) | Parent Company [Member]</t>
  </si>
  <si>
    <t>Rental, service and maintenance [Member] | Consolidation, Eliminations [Member]</t>
  </si>
  <si>
    <t>Rental, service and maintenance [Member] | Entsorga West Virginia LLC [Member]</t>
  </si>
  <si>
    <t>Rental, service and maintenance [Member] | Parent Company [Member]</t>
  </si>
  <si>
    <t>Equipment sales [Member] | Consolidation, Eliminations [Member]</t>
  </si>
  <si>
    <t>Equipment sales [Member] | Entsorga West Virginia LLC [Member]</t>
  </si>
  <si>
    <t>Equipment sales [Member] | Parent Company [Member]</t>
  </si>
  <si>
    <t>Condensed Consolidating Financial Information - Statement of Cash Flow (Details) - USD ($)</t>
  </si>
  <si>
    <t>Adjustments to reconcile net loss to net cash used in operations</t>
  </si>
  <si>
    <t>Net cash used in operations</t>
  </si>
  <si>
    <t>Construction in process and acquisitions of property and equipment</t>
  </si>
  <si>
    <t>Capital contribution to Entsorga West Virginia, LLC</t>
  </si>
  <si>
    <t>Other investing activities</t>
  </si>
  <si>
    <t>Issuances of debt and equity</t>
  </si>
  <si>
    <t>Repayments of debt</t>
  </si>
  <si>
    <t>Deferred financing costs incurre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8</v>
      </c>
    </row>
    <row r="16" spans="1:3">
      <c r="A16" s="4" t="s">
        <v>27</v>
      </c>
      <c r="B16" s="4" t="s">
        <v>28</v>
      </c>
    </row>
    <row r="17" spans="1:3">
      <c r="A17" s="4" t="s">
        <v>29</v>
      </c>
      <c r="C17" s="5" t="n">
        <v>17245344</v>
      </c>
    </row>
    <row r="18" spans="1:3">
      <c r="A18" s="4" t="s">
        <v>30</v>
      </c>
      <c r="B18" s="4" t="s">
        <v>8</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1</v>
      </c>
      <c r="B1" s="2" t="s">
        <v>1</v>
      </c>
    </row>
    <row r="2" spans="1:2">
      <c r="B2" s="2" t="s">
        <v>2</v>
      </c>
    </row>
    <row r="3" spans="1:2">
      <c r="A3" s="3" t="s">
        <v>251</v>
      </c>
    </row>
    <row r="4" spans="1:2">
      <c r="A4" s="4" t="s">
        <v>251</v>
      </c>
      <c r="B4" s="4" t="s">
        <v>2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72</v>
      </c>
      <c r="B1" s="2" t="s">
        <v>1</v>
      </c>
    </row>
    <row r="2" spans="1:2">
      <c r="B2" s="2" t="s">
        <v>2</v>
      </c>
    </row>
    <row r="3" spans="1:2">
      <c r="A3" s="3" t="s">
        <v>72</v>
      </c>
    </row>
    <row r="4" spans="1:2">
      <c r="A4" s="4" t="s">
        <v>72</v>
      </c>
      <c r="B4" s="4" t="s">
        <v>2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0</v>
      </c>
      <c r="B1" s="2" t="s">
        <v>1</v>
      </c>
    </row>
    <row r="2" spans="1:2">
      <c r="B2" s="2" t="s">
        <v>2</v>
      </c>
    </row>
    <row r="3" spans="1:2">
      <c r="A3" s="3" t="s">
        <v>260</v>
      </c>
    </row>
    <row r="4" spans="1:2">
      <c r="A4" s="4" t="s">
        <v>260</v>
      </c>
      <c r="B4" s="4" t="s">
        <v>2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62</v>
      </c>
      <c r="B1" s="2" t="s">
        <v>1</v>
      </c>
    </row>
    <row r="2" spans="1:2">
      <c r="B2" s="2" t="s">
        <v>2</v>
      </c>
    </row>
    <row r="3" spans="1:2">
      <c r="A3" s="3" t="s">
        <v>262</v>
      </c>
    </row>
    <row r="4" spans="1:2">
      <c r="A4" s="4" t="s">
        <v>262</v>
      </c>
      <c r="B4" s="4" t="s">
        <v>2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4</v>
      </c>
      <c r="B1" s="2" t="s">
        <v>1</v>
      </c>
    </row>
    <row r="2" spans="1:2">
      <c r="B2" s="2" t="s">
        <v>2</v>
      </c>
    </row>
    <row r="3" spans="1:2">
      <c r="A3" s="3" t="s">
        <v>264</v>
      </c>
    </row>
    <row r="4" spans="1:2">
      <c r="A4" s="4" t="s">
        <v>264</v>
      </c>
      <c r="B4" s="4" t="s">
        <v>2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6</v>
      </c>
      <c r="B1" s="2" t="s">
        <v>1</v>
      </c>
    </row>
    <row r="2" spans="1:2">
      <c r="B2" s="2" t="s">
        <v>2</v>
      </c>
    </row>
    <row r="3" spans="1:2">
      <c r="A3" s="3" t="s">
        <v>266</v>
      </c>
    </row>
    <row r="4" spans="1:2">
      <c r="A4" s="4" t="s">
        <v>266</v>
      </c>
      <c r="B4" s="4" t="s">
        <v>2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8</v>
      </c>
      <c r="B1" s="2" t="s">
        <v>1</v>
      </c>
    </row>
    <row r="2" spans="1:2">
      <c r="B2" s="2" t="s">
        <v>2</v>
      </c>
    </row>
    <row r="3" spans="1:2">
      <c r="A3" s="3" t="s">
        <v>268</v>
      </c>
    </row>
    <row r="4" spans="1:2">
      <c r="A4" s="4" t="s">
        <v>268</v>
      </c>
      <c r="B4" s="4" t="s">
        <v>2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0</v>
      </c>
      <c r="B1" s="2" t="s">
        <v>1</v>
      </c>
    </row>
    <row r="2" spans="1:2">
      <c r="B2" s="2" t="s">
        <v>2</v>
      </c>
    </row>
    <row r="3" spans="1:2">
      <c r="A3" s="3" t="s">
        <v>270</v>
      </c>
    </row>
    <row r="4" spans="1:2">
      <c r="A4" s="4" t="s">
        <v>270</v>
      </c>
      <c r="B4" s="4" t="s">
        <v>2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v>
      </c>
      <c r="B1" s="2" t="s">
        <v>34</v>
      </c>
      <c r="D1" s="2" t="s">
        <v>1</v>
      </c>
    </row>
    <row r="2" spans="1:5">
      <c r="B2" s="2" t="s">
        <v>2</v>
      </c>
      <c r="C2" s="2" t="s">
        <v>35</v>
      </c>
      <c r="D2" s="2" t="s">
        <v>2</v>
      </c>
      <c r="E2" s="2" t="s">
        <v>35</v>
      </c>
    </row>
    <row r="3" spans="1:5">
      <c r="A3" s="3" t="s">
        <v>36</v>
      </c>
    </row>
    <row r="4" spans="1:5">
      <c r="A4" s="4" t="s">
        <v>37</v>
      </c>
      <c r="B4" s="6" t="n">
        <v>1426775</v>
      </c>
      <c r="C4" s="6" t="n">
        <v>1088082</v>
      </c>
      <c r="D4" s="6" t="n">
        <v>3212689</v>
      </c>
      <c r="E4" s="6" t="n">
        <v>2642946</v>
      </c>
    </row>
    <row r="5" spans="1:5">
      <c r="A5" s="3" t="s">
        <v>38</v>
      </c>
    </row>
    <row r="6" spans="1:5">
      <c r="A6" s="4" t="s">
        <v>39</v>
      </c>
      <c r="B6" s="5" t="n">
        <v>1449545</v>
      </c>
      <c r="C6" s="5" t="n">
        <v>1744570</v>
      </c>
      <c r="D6" s="5" t="n">
        <v>5450282</v>
      </c>
      <c r="E6" s="5" t="n">
        <v>5024406</v>
      </c>
    </row>
    <row r="7" spans="1:5">
      <c r="A7" s="4" t="s">
        <v>40</v>
      </c>
      <c r="B7" s="5" t="n">
        <v>611368</v>
      </c>
      <c r="C7" s="5" t="n">
        <v>123264</v>
      </c>
      <c r="D7" s="5" t="n">
        <v>1350780</v>
      </c>
      <c r="E7" s="5" t="n">
        <v>354389</v>
      </c>
    </row>
    <row r="8" spans="1:5">
      <c r="A8" s="4" t="s">
        <v>41</v>
      </c>
      <c r="B8" s="5" t="n">
        <v>3042020</v>
      </c>
      <c r="C8" s="5" t="n">
        <v>2265360</v>
      </c>
      <c r="D8" s="5" t="n">
        <v>8674904</v>
      </c>
      <c r="E8" s="5" t="n">
        <v>6378781</v>
      </c>
    </row>
    <row r="9" spans="1:5">
      <c r="A9" s="4" t="s">
        <v>42</v>
      </c>
      <c r="B9" s="5" t="n">
        <v>-1615245</v>
      </c>
      <c r="C9" s="5" t="n">
        <v>-1177278</v>
      </c>
      <c r="D9" s="5" t="n">
        <v>-5462215</v>
      </c>
      <c r="E9" s="5" t="n">
        <v>-3735835</v>
      </c>
    </row>
    <row r="10" spans="1:5">
      <c r="A10" s="3" t="s">
        <v>43</v>
      </c>
    </row>
    <row r="11" spans="1:5">
      <c r="A11" s="4" t="s">
        <v>44</v>
      </c>
      <c r="B11" s="5" t="n">
        <v>-562617</v>
      </c>
      <c r="C11" s="5" t="n">
        <v>0</v>
      </c>
      <c r="D11" s="5" t="n">
        <v>-562617</v>
      </c>
      <c r="E11" s="5" t="n">
        <v>0</v>
      </c>
    </row>
    <row r="12" spans="1:5">
      <c r="A12" s="4" t="s">
        <v>45</v>
      </c>
      <c r="B12" s="5" t="n">
        <v>0</v>
      </c>
      <c r="C12" s="5" t="n">
        <v>179041</v>
      </c>
      <c r="D12" s="5" t="n">
        <v>0</v>
      </c>
      <c r="E12" s="5" t="n">
        <v>371531</v>
      </c>
    </row>
    <row r="13" spans="1:5">
      <c r="A13" s="4" t="s">
        <v>46</v>
      </c>
      <c r="B13" s="5" t="n">
        <v>-46180</v>
      </c>
      <c r="C13" s="5" t="n">
        <v>0</v>
      </c>
      <c r="D13" s="5" t="n">
        <v>-46180</v>
      </c>
      <c r="E13" s="5" t="n">
        <v>0</v>
      </c>
    </row>
    <row r="14" spans="1:5">
      <c r="A14" s="4" t="s">
        <v>47</v>
      </c>
      <c r="B14" s="5" t="n">
        <v>979202</v>
      </c>
      <c r="C14" s="5" t="n">
        <v>593041</v>
      </c>
      <c r="D14" s="5" t="n">
        <v>2281071</v>
      </c>
      <c r="E14" s="5" t="n">
        <v>1878596</v>
      </c>
    </row>
    <row r="15" spans="1:5">
      <c r="A15" s="4" t="s">
        <v>48</v>
      </c>
      <c r="B15" s="5" t="n">
        <v>49160</v>
      </c>
      <c r="C15" s="5" t="n">
        <v>47767</v>
      </c>
      <c r="D15" s="5" t="n">
        <v>49160</v>
      </c>
      <c r="E15" s="5" t="n">
        <v>6727929</v>
      </c>
    </row>
    <row r="16" spans="1:5">
      <c r="A16" s="4" t="s">
        <v>49</v>
      </c>
      <c r="B16" s="5" t="n">
        <v>419565</v>
      </c>
      <c r="C16" s="5" t="n">
        <v>819849</v>
      </c>
      <c r="D16" s="5" t="n">
        <v>1721434</v>
      </c>
      <c r="E16" s="5" t="n">
        <v>8978056</v>
      </c>
    </row>
    <row r="17" spans="1:5">
      <c r="A17" s="4" t="s">
        <v>50</v>
      </c>
      <c r="B17" s="5" t="n">
        <v>-2034810</v>
      </c>
      <c r="C17" s="5" t="n">
        <v>-1997127</v>
      </c>
      <c r="D17" s="5" t="n">
        <v>-7183649</v>
      </c>
      <c r="E17" s="5" t="n">
        <v>-12713891</v>
      </c>
    </row>
    <row r="18" spans="1:5">
      <c r="A18" s="4" t="s">
        <v>51</v>
      </c>
      <c r="B18" s="5" t="n">
        <v>-728337</v>
      </c>
      <c r="C18" s="5" t="n">
        <v>0</v>
      </c>
      <c r="D18" s="5" t="n">
        <v>-1859069</v>
      </c>
      <c r="E18" s="5" t="n">
        <v>0</v>
      </c>
    </row>
    <row r="19" spans="1:5">
      <c r="A19" s="4" t="s">
        <v>52</v>
      </c>
      <c r="B19" s="5" t="n">
        <v>-1306473</v>
      </c>
      <c r="C19" s="5" t="n">
        <v>-1997127</v>
      </c>
      <c r="D19" s="5" t="n">
        <v>-5324580</v>
      </c>
      <c r="E19" s="5" t="n">
        <v>-12713891</v>
      </c>
    </row>
    <row r="20" spans="1:5">
      <c r="A20" s="3" t="s">
        <v>53</v>
      </c>
    </row>
    <row r="21" spans="1:5">
      <c r="A21" s="4" t="s">
        <v>54</v>
      </c>
      <c r="B21" s="5" t="n">
        <v>-32676</v>
      </c>
      <c r="C21" s="5" t="n">
        <v>3820</v>
      </c>
      <c r="D21" s="5" t="n">
        <v>-37873</v>
      </c>
      <c r="E21" s="5" t="n">
        <v>27740</v>
      </c>
    </row>
    <row r="22" spans="1:5">
      <c r="A22" s="4" t="s">
        <v>55</v>
      </c>
      <c r="B22" s="5" t="n">
        <v>-1339149</v>
      </c>
      <c r="C22" s="5" t="n">
        <v>-1993307</v>
      </c>
      <c r="D22" s="5" t="n">
        <v>-5362453</v>
      </c>
      <c r="E22" s="5" t="n">
        <v>-12686151</v>
      </c>
    </row>
    <row r="23" spans="1:5">
      <c r="A23" s="4" t="s">
        <v>52</v>
      </c>
      <c r="B23" s="5" t="n">
        <v>-1306473</v>
      </c>
      <c r="C23" s="5" t="n">
        <v>-1997127</v>
      </c>
      <c r="D23" s="5" t="n">
        <v>-5324580</v>
      </c>
      <c r="E23" s="5" t="n">
        <v>-12713891</v>
      </c>
    </row>
    <row r="24" spans="1:5">
      <c r="A24" s="4" t="s">
        <v>56</v>
      </c>
      <c r="B24" s="5" t="n">
        <v>-255847</v>
      </c>
      <c r="C24" s="5" t="n">
        <v>-130794</v>
      </c>
      <c r="D24" s="5" t="n">
        <v>-548075</v>
      </c>
      <c r="E24" s="5" t="n">
        <v>-365970</v>
      </c>
    </row>
    <row r="25" spans="1:5">
      <c r="A25" s="4" t="s">
        <v>57</v>
      </c>
      <c r="B25" s="5" t="n">
        <v>-405324</v>
      </c>
      <c r="C25" s="5" t="n">
        <v>0</v>
      </c>
      <c r="D25" s="5" t="n">
        <v>-405324</v>
      </c>
      <c r="E25" s="5" t="n">
        <v>0</v>
      </c>
    </row>
    <row r="26" spans="1:5">
      <c r="A26" s="4" t="s">
        <v>58</v>
      </c>
      <c r="B26" s="6" t="n">
        <v>-1967645</v>
      </c>
      <c r="C26" s="6" t="n">
        <v>-2127921</v>
      </c>
      <c r="D26" s="6" t="n">
        <v>-6277979</v>
      </c>
      <c r="E26" s="6" t="n">
        <v>-13079861</v>
      </c>
    </row>
    <row r="27" spans="1:5">
      <c r="A27" s="4" t="s">
        <v>59</v>
      </c>
      <c r="B27" s="7" t="n">
        <v>-0.13</v>
      </c>
      <c r="C27" s="7" t="n">
        <v>-0.15</v>
      </c>
      <c r="D27" s="7" t="n">
        <v>-0.41</v>
      </c>
      <c r="E27" s="7" t="n">
        <v>-0.99</v>
      </c>
    </row>
    <row r="28" spans="1:5">
      <c r="A28" s="4" t="s">
        <v>60</v>
      </c>
      <c r="B28" s="5" t="n">
        <v>15649174</v>
      </c>
      <c r="C28" s="5" t="n">
        <v>14575375</v>
      </c>
      <c r="D28" s="5" t="n">
        <v>15134301</v>
      </c>
      <c r="E28" s="5" t="n">
        <v>13257303</v>
      </c>
    </row>
    <row r="29" spans="1:5">
      <c r="A29" s="4" t="s">
        <v>61</v>
      </c>
    </row>
    <row r="30" spans="1:5">
      <c r="A30" s="3" t="s">
        <v>36</v>
      </c>
    </row>
    <row r="31" spans="1:5">
      <c r="A31" s="4" t="s">
        <v>36</v>
      </c>
      <c r="B31" s="6" t="n">
        <v>609905</v>
      </c>
      <c r="C31" s="6" t="n">
        <v>0</v>
      </c>
      <c r="D31" s="6" t="n">
        <v>886947</v>
      </c>
      <c r="E31" s="6" t="n">
        <v>0</v>
      </c>
    </row>
    <row r="32" spans="1:5">
      <c r="A32" s="3" t="s">
        <v>38</v>
      </c>
    </row>
    <row r="33" spans="1:5">
      <c r="A33" s="4" t="s">
        <v>62</v>
      </c>
      <c r="B33" s="5" t="n">
        <v>786680</v>
      </c>
      <c r="C33" s="5" t="n">
        <v>0</v>
      </c>
      <c r="D33" s="5" t="n">
        <v>1309176</v>
      </c>
      <c r="E33" s="5" t="n">
        <v>0</v>
      </c>
    </row>
    <row r="34" spans="1:5">
      <c r="A34" s="4" t="s">
        <v>63</v>
      </c>
    </row>
    <row r="35" spans="1:5">
      <c r="A35" s="3" t="s">
        <v>36</v>
      </c>
    </row>
    <row r="36" spans="1:5">
      <c r="A36" s="4" t="s">
        <v>36</v>
      </c>
      <c r="B36" s="5" t="n">
        <v>489555</v>
      </c>
      <c r="C36" s="5" t="n">
        <v>469978</v>
      </c>
      <c r="D36" s="5" t="n">
        <v>1426193</v>
      </c>
      <c r="E36" s="5" t="n">
        <v>1369314</v>
      </c>
    </row>
    <row r="37" spans="1:5">
      <c r="A37" s="3" t="s">
        <v>38</v>
      </c>
    </row>
    <row r="38" spans="1:5">
      <c r="A38" s="4" t="s">
        <v>62</v>
      </c>
      <c r="B38" s="5" t="n">
        <v>176651</v>
      </c>
      <c r="C38" s="5" t="n">
        <v>241875</v>
      </c>
      <c r="D38" s="5" t="n">
        <v>508164</v>
      </c>
      <c r="E38" s="5" t="n">
        <v>644832</v>
      </c>
    </row>
    <row r="39" spans="1:5">
      <c r="A39" s="4" t="s">
        <v>64</v>
      </c>
    </row>
    <row r="40" spans="1:5">
      <c r="A40" s="3" t="s">
        <v>36</v>
      </c>
    </row>
    <row r="41" spans="1:5">
      <c r="A41" s="4" t="s">
        <v>36</v>
      </c>
      <c r="B41" s="5" t="n">
        <v>62565</v>
      </c>
      <c r="C41" s="5" t="n">
        <v>282246</v>
      </c>
      <c r="D41" s="5" t="n">
        <v>137799</v>
      </c>
      <c r="E41" s="5" t="n">
        <v>547735</v>
      </c>
    </row>
    <row r="42" spans="1:5">
      <c r="A42" s="3" t="s">
        <v>38</v>
      </c>
    </row>
    <row r="43" spans="1:5">
      <c r="A43" s="4" t="s">
        <v>62</v>
      </c>
      <c r="B43" s="5" t="n">
        <v>17776</v>
      </c>
      <c r="C43" s="5" t="n">
        <v>155651</v>
      </c>
      <c r="D43" s="5" t="n">
        <v>56502</v>
      </c>
      <c r="E43" s="5" t="n">
        <v>355154</v>
      </c>
    </row>
    <row r="44" spans="1:5">
      <c r="A44" s="4" t="s">
        <v>65</v>
      </c>
    </row>
    <row r="45" spans="1:5">
      <c r="A45" s="3" t="s">
        <v>36</v>
      </c>
    </row>
    <row r="46" spans="1:5">
      <c r="A46" s="4" t="s">
        <v>36</v>
      </c>
      <c r="B46" s="6" t="n">
        <v>264750</v>
      </c>
      <c r="C46" s="6" t="n">
        <v>335858</v>
      </c>
      <c r="D46" s="6" t="n">
        <v>761750</v>
      </c>
      <c r="E46" s="6" t="n">
        <v>72589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5</v>
      </c>
      <c r="B1" s="2" t="s">
        <v>1</v>
      </c>
    </row>
    <row r="2" spans="1:2">
      <c r="B2" s="2" t="s">
        <v>2</v>
      </c>
    </row>
    <row r="3" spans="1:2">
      <c r="A3" s="3" t="s">
        <v>105</v>
      </c>
    </row>
    <row r="4" spans="1:2">
      <c r="A4" s="4" t="s">
        <v>105</v>
      </c>
      <c r="B4" s="4"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73</v>
      </c>
      <c r="B1" s="2" t="s">
        <v>1</v>
      </c>
    </row>
    <row r="2" spans="1:2">
      <c r="B2" s="2" t="s">
        <v>2</v>
      </c>
    </row>
    <row r="3" spans="1:2">
      <c r="A3" s="3" t="s">
        <v>273</v>
      </c>
    </row>
    <row r="4" spans="1:2">
      <c r="A4" s="4" t="s">
        <v>273</v>
      </c>
      <c r="B4"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5</v>
      </c>
      <c r="B1" s="2" t="s">
        <v>1</v>
      </c>
    </row>
    <row r="2" spans="1:2">
      <c r="B2" s="2" t="s">
        <v>2</v>
      </c>
    </row>
    <row r="3" spans="1:2">
      <c r="A3" s="3" t="s">
        <v>275</v>
      </c>
    </row>
    <row r="4" spans="1:2">
      <c r="A4" s="4" t="s">
        <v>275</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7</v>
      </c>
      <c r="B1" s="2" t="s">
        <v>1</v>
      </c>
    </row>
    <row r="2" spans="1:2">
      <c r="B2" s="2" t="s">
        <v>2</v>
      </c>
    </row>
    <row r="3" spans="1:2">
      <c r="A3" s="3" t="s">
        <v>277</v>
      </c>
    </row>
    <row r="4" spans="1:2">
      <c r="A4" s="4" t="s">
        <v>277</v>
      </c>
      <c r="B4"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9</v>
      </c>
      <c r="B1" s="2" t="s">
        <v>1</v>
      </c>
    </row>
    <row r="2" spans="1:2">
      <c r="B2" s="2" t="s">
        <v>2</v>
      </c>
    </row>
    <row r="3" spans="1:2">
      <c r="A3" s="3" t="s">
        <v>279</v>
      </c>
    </row>
    <row r="4" spans="1:2">
      <c r="A4" s="4" t="s">
        <v>279</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1</v>
      </c>
      <c r="B1" s="2" t="s">
        <v>1</v>
      </c>
    </row>
    <row r="2" spans="1:2">
      <c r="B2" s="2" t="s">
        <v>2</v>
      </c>
    </row>
    <row r="3" spans="1:2">
      <c r="A3" s="3" t="s">
        <v>281</v>
      </c>
    </row>
    <row r="4" spans="1:2">
      <c r="A4" s="4" t="s">
        <v>281</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3</v>
      </c>
      <c r="B1" s="2" t="s">
        <v>1</v>
      </c>
    </row>
    <row r="2" spans="1:2">
      <c r="B2" s="2" t="s">
        <v>2</v>
      </c>
    </row>
    <row r="3" spans="1:2">
      <c r="A3" s="3" t="s">
        <v>283</v>
      </c>
    </row>
    <row r="4" spans="1:2">
      <c r="A4" s="4" t="s">
        <v>283</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85</v>
      </c>
      <c r="B1" s="2" t="s">
        <v>1</v>
      </c>
    </row>
    <row r="2" spans="1:2">
      <c r="B2" s="2" t="s">
        <v>2</v>
      </c>
    </row>
    <row r="3" spans="1:2">
      <c r="A3" s="3" t="s">
        <v>247</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57</v>
      </c>
      <c r="B9" s="4" t="s">
        <v>296</v>
      </c>
    </row>
    <row r="10" spans="1:2">
      <c r="A10" s="4" t="s">
        <v>297</v>
      </c>
      <c r="B10" s="4" t="s">
        <v>298</v>
      </c>
    </row>
    <row r="11" spans="1:2">
      <c r="A11" s="4" t="s">
        <v>299</v>
      </c>
      <c r="B11" s="4" t="s">
        <v>300</v>
      </c>
    </row>
    <row r="12" spans="1:2">
      <c r="A12" s="4" t="s">
        <v>292</v>
      </c>
      <c r="B12" s="4" t="s">
        <v>293</v>
      </c>
    </row>
    <row r="13" spans="1:2">
      <c r="A13" s="4" t="s">
        <v>294</v>
      </c>
      <c r="B13" s="4" t="s">
        <v>295</v>
      </c>
    </row>
    <row r="14" spans="1:2">
      <c r="A14" s="4" t="s">
        <v>257</v>
      </c>
      <c r="B14" s="4" t="s">
        <v>296</v>
      </c>
    </row>
    <row r="15" spans="1:2">
      <c r="A15" s="4" t="s">
        <v>297</v>
      </c>
      <c r="B15" s="4" t="s">
        <v>298</v>
      </c>
    </row>
    <row r="16" spans="1:2">
      <c r="A16" s="4" t="s">
        <v>299</v>
      </c>
      <c r="B16" s="4" t="s">
        <v>300</v>
      </c>
    </row>
    <row r="17" spans="1:2">
      <c r="A17" s="4" t="s">
        <v>301</v>
      </c>
      <c r="B17" s="4" t="s">
        <v>302</v>
      </c>
    </row>
    <row r="18" spans="1:2">
      <c r="A18" s="4" t="s">
        <v>303</v>
      </c>
      <c r="B18" s="4" t="s">
        <v>304</v>
      </c>
    </row>
    <row r="19" spans="1:2">
      <c r="A19" s="4" t="s">
        <v>305</v>
      </c>
      <c r="B19"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7</v>
      </c>
      <c r="B1" s="2" t="s">
        <v>1</v>
      </c>
    </row>
    <row r="2" spans="1:2">
      <c r="B2" s="2" t="s">
        <v>2</v>
      </c>
    </row>
    <row r="3" spans="1:2">
      <c r="A3" s="3" t="s">
        <v>249</v>
      </c>
    </row>
    <row r="4" spans="1:2">
      <c r="A4" s="4" t="s">
        <v>308</v>
      </c>
      <c r="B4"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0</v>
      </c>
      <c r="B1" s="2" t="s">
        <v>1</v>
      </c>
    </row>
    <row r="2" spans="1:2">
      <c r="B2" s="2" t="s">
        <v>2</v>
      </c>
    </row>
    <row r="3" spans="1:2">
      <c r="A3" s="3" t="s">
        <v>251</v>
      </c>
    </row>
    <row r="4" spans="1:2">
      <c r="A4" s="4" t="s">
        <v>311</v>
      </c>
      <c r="B4"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6" t="n">
        <v>3434089</v>
      </c>
      <c r="C3" s="6" t="n">
        <v>2410709</v>
      </c>
    </row>
    <row r="4" spans="1:3">
      <c r="A4" s="4" t="s">
        <v>70</v>
      </c>
      <c r="B4" s="5" t="n">
        <v>1128716</v>
      </c>
      <c r="C4" s="5" t="n">
        <v>4195148</v>
      </c>
    </row>
    <row r="5" spans="1:3">
      <c r="A5" s="4" t="s">
        <v>71</v>
      </c>
      <c r="B5" s="5" t="n">
        <v>1520001</v>
      </c>
      <c r="C5" s="5" t="n">
        <v>403298</v>
      </c>
    </row>
    <row r="6" spans="1:3">
      <c r="A6" s="4" t="s">
        <v>72</v>
      </c>
      <c r="B6" s="5" t="n">
        <v>429198</v>
      </c>
      <c r="C6" s="5" t="n">
        <v>499848</v>
      </c>
    </row>
    <row r="7" spans="1:3">
      <c r="A7" s="4" t="s">
        <v>73</v>
      </c>
      <c r="B7" s="5" t="n">
        <v>169232</v>
      </c>
      <c r="C7" s="5" t="n">
        <v>66425</v>
      </c>
    </row>
    <row r="8" spans="1:3">
      <c r="A8" s="4" t="s">
        <v>74</v>
      </c>
      <c r="B8" s="5" t="n">
        <v>6681236</v>
      </c>
      <c r="C8" s="5" t="n">
        <v>7575428</v>
      </c>
    </row>
    <row r="9" spans="1:3">
      <c r="A9" s="4" t="s">
        <v>70</v>
      </c>
      <c r="B9" s="5" t="n">
        <v>2544948</v>
      </c>
      <c r="C9" s="5" t="n">
        <v>2520523</v>
      </c>
    </row>
    <row r="10" spans="1:3">
      <c r="A10" s="4" t="s">
        <v>75</v>
      </c>
      <c r="B10" s="5" t="n">
        <v>1677114</v>
      </c>
      <c r="C10" s="5" t="n">
        <v>1748887</v>
      </c>
    </row>
    <row r="11" spans="1:3">
      <c r="A11" s="4" t="s">
        <v>76</v>
      </c>
      <c r="B11" s="5" t="n">
        <v>34094</v>
      </c>
      <c r="C11" s="5" t="n">
        <v>49028</v>
      </c>
    </row>
    <row r="12" spans="1:3">
      <c r="A12" s="4" t="s">
        <v>77</v>
      </c>
      <c r="B12" s="5" t="n">
        <v>36806051</v>
      </c>
      <c r="C12" s="5" t="n">
        <v>33104007</v>
      </c>
    </row>
    <row r="13" spans="1:3">
      <c r="A13" s="4" t="s">
        <v>78</v>
      </c>
      <c r="B13" s="5" t="n">
        <v>970895</v>
      </c>
      <c r="C13" s="5" t="n">
        <v>0</v>
      </c>
    </row>
    <row r="14" spans="1:3">
      <c r="A14" s="4" t="s">
        <v>79</v>
      </c>
      <c r="C14" s="5" t="n">
        <v>1687383</v>
      </c>
    </row>
    <row r="15" spans="1:3">
      <c r="A15" s="4" t="s">
        <v>80</v>
      </c>
      <c r="B15" s="5" t="n">
        <v>8058767</v>
      </c>
      <c r="C15" s="5" t="n">
        <v>8475408</v>
      </c>
    </row>
    <row r="16" spans="1:3">
      <c r="A16" s="4" t="s">
        <v>81</v>
      </c>
      <c r="B16" s="5" t="n">
        <v>58000</v>
      </c>
      <c r="C16" s="5" t="n">
        <v>58000</v>
      </c>
    </row>
    <row r="17" spans="1:3">
      <c r="A17" s="4" t="s">
        <v>82</v>
      </c>
      <c r="B17" s="5" t="n">
        <v>58949</v>
      </c>
      <c r="C17" s="5" t="n">
        <v>97433</v>
      </c>
    </row>
    <row r="18" spans="1:3">
      <c r="A18" s="4" t="s">
        <v>83</v>
      </c>
      <c r="B18" s="5" t="n">
        <v>56890054</v>
      </c>
      <c r="C18" s="5" t="n">
        <v>55316097</v>
      </c>
    </row>
    <row r="19" spans="1:3">
      <c r="A19" s="3" t="s">
        <v>84</v>
      </c>
    </row>
    <row r="20" spans="1:3">
      <c r="A20" s="4" t="s">
        <v>85</v>
      </c>
      <c r="B20" s="5" t="n">
        <v>1478340</v>
      </c>
      <c r="C20" s="5" t="n">
        <v>1469330</v>
      </c>
    </row>
    <row r="21" spans="1:3">
      <c r="A21" s="4" t="s">
        <v>86</v>
      </c>
      <c r="B21" s="5" t="n">
        <v>210000</v>
      </c>
      <c r="C21" s="5" t="n">
        <v>0</v>
      </c>
    </row>
    <row r="22" spans="1:3">
      <c r="A22" s="4" t="s">
        <v>87</v>
      </c>
      <c r="B22" s="5" t="n">
        <v>4200518</v>
      </c>
      <c r="C22" s="5" t="n">
        <v>1310998</v>
      </c>
    </row>
    <row r="23" spans="1:3">
      <c r="A23" s="4" t="s">
        <v>88</v>
      </c>
      <c r="B23" s="5" t="n">
        <v>705384</v>
      </c>
      <c r="C23" s="5" t="n">
        <v>959927</v>
      </c>
    </row>
    <row r="24" spans="1:3">
      <c r="A24" s="4" t="s">
        <v>89</v>
      </c>
      <c r="B24" s="5" t="n">
        <v>818085</v>
      </c>
      <c r="C24" s="5" t="n">
        <v>3354124</v>
      </c>
    </row>
    <row r="25" spans="1:3">
      <c r="A25" s="4" t="s">
        <v>90</v>
      </c>
      <c r="B25" s="5" t="n">
        <v>91228</v>
      </c>
      <c r="C25" s="5" t="n">
        <v>98596</v>
      </c>
    </row>
    <row r="26" spans="1:3">
      <c r="A26" s="4" t="s">
        <v>91</v>
      </c>
      <c r="B26" s="5" t="n">
        <v>44792</v>
      </c>
      <c r="C26" s="5" t="n">
        <v>7683</v>
      </c>
    </row>
    <row r="27" spans="1:3">
      <c r="A27" s="4" t="s">
        <v>92</v>
      </c>
      <c r="B27" s="5" t="n">
        <v>100000</v>
      </c>
      <c r="C27" s="5" t="n">
        <v>0</v>
      </c>
    </row>
    <row r="28" spans="1:3">
      <c r="A28" s="4" t="s">
        <v>93</v>
      </c>
      <c r="B28" s="5" t="n">
        <v>1390000</v>
      </c>
    </row>
    <row r="29" spans="1:3">
      <c r="A29" s="4" t="s">
        <v>94</v>
      </c>
      <c r="B29" s="5" t="n">
        <v>5863</v>
      </c>
      <c r="C29" s="5" t="n">
        <v>9165</v>
      </c>
    </row>
    <row r="30" spans="1:3">
      <c r="A30" s="4" t="s">
        <v>95</v>
      </c>
      <c r="B30" s="5" t="n">
        <v>9044210</v>
      </c>
      <c r="C30" s="5" t="n">
        <v>7209823</v>
      </c>
    </row>
    <row r="31" spans="1:3">
      <c r="A31" s="4" t="s">
        <v>96</v>
      </c>
      <c r="C31" s="5" t="n">
        <v>100000</v>
      </c>
    </row>
    <row r="32" spans="1:3">
      <c r="A32" s="4" t="s">
        <v>97</v>
      </c>
      <c r="B32" s="5" t="n">
        <v>942214</v>
      </c>
      <c r="C32" s="5" t="n">
        <v>926211</v>
      </c>
    </row>
    <row r="33" spans="1:3">
      <c r="A33" s="4" t="s">
        <v>98</v>
      </c>
      <c r="B33" s="5" t="n">
        <v>1390380</v>
      </c>
      <c r="C33" s="5" t="n">
        <v>1305251</v>
      </c>
    </row>
    <row r="34" spans="1:3">
      <c r="A34" s="4" t="s">
        <v>99</v>
      </c>
      <c r="B34" s="5" t="n">
        <v>29717377</v>
      </c>
      <c r="C34" s="5" t="n">
        <v>31085902</v>
      </c>
    </row>
    <row r="35" spans="1:3">
      <c r="A35" s="4" t="s">
        <v>100</v>
      </c>
      <c r="B35" s="5" t="n">
        <v>4080947</v>
      </c>
      <c r="C35" s="5" t="n">
        <v>3851305</v>
      </c>
    </row>
    <row r="36" spans="1:3">
      <c r="A36" s="4" t="s">
        <v>101</v>
      </c>
      <c r="B36" s="5" t="n">
        <v>913367</v>
      </c>
    </row>
    <row r="37" spans="1:3">
      <c r="A37" s="4" t="s">
        <v>102</v>
      </c>
      <c r="B37" s="5" t="n">
        <v>9262</v>
      </c>
      <c r="C37" s="5" t="n">
        <v>12806</v>
      </c>
    </row>
    <row r="38" spans="1:3">
      <c r="A38" s="4" t="s">
        <v>103</v>
      </c>
      <c r="B38" s="5" t="n">
        <v>46097757</v>
      </c>
      <c r="C38" s="5" t="n">
        <v>44491298</v>
      </c>
    </row>
    <row r="39" spans="1:3">
      <c r="A39" s="4" t="s">
        <v>104</v>
      </c>
      <c r="B39" s="5" t="n">
        <v>726553</v>
      </c>
      <c r="C39" s="5" t="n">
        <v>816553</v>
      </c>
    </row>
    <row r="40" spans="1:3">
      <c r="A40" s="4" t="s">
        <v>105</v>
      </c>
      <c r="B40" s="4" t="s">
        <v>106</v>
      </c>
      <c r="C40" s="4" t="s">
        <v>106</v>
      </c>
    </row>
    <row r="41" spans="1:3">
      <c r="A41" s="3" t="s">
        <v>107</v>
      </c>
    </row>
    <row r="42" spans="1:3">
      <c r="A42" s="4" t="s">
        <v>108</v>
      </c>
      <c r="B42" s="4" t="s">
        <v>106</v>
      </c>
      <c r="C42" s="4" t="s">
        <v>106</v>
      </c>
    </row>
    <row r="43" spans="1:3">
      <c r="A43" s="4" t="s">
        <v>109</v>
      </c>
      <c r="B43" s="5" t="n">
        <v>1717</v>
      </c>
      <c r="C43" s="5" t="n">
        <v>1480</v>
      </c>
    </row>
    <row r="44" spans="1:3">
      <c r="A44" s="4" t="s">
        <v>110</v>
      </c>
      <c r="B44" s="5" t="n">
        <v>49088693</v>
      </c>
      <c r="C44" s="5" t="n">
        <v>43452963</v>
      </c>
    </row>
    <row r="45" spans="1:3">
      <c r="A45" s="4" t="s">
        <v>111</v>
      </c>
      <c r="B45" s="5" t="n">
        <v>-50464920</v>
      </c>
      <c r="C45" s="5" t="n">
        <v>-44594385</v>
      </c>
    </row>
    <row r="46" spans="1:3">
      <c r="A46" s="4" t="s">
        <v>112</v>
      </c>
      <c r="B46" s="5" t="n">
        <v>42894</v>
      </c>
      <c r="C46" s="5" t="n">
        <v>5021</v>
      </c>
    </row>
    <row r="47" spans="1:3">
      <c r="A47" s="4" t="s">
        <v>113</v>
      </c>
      <c r="B47" s="5" t="n">
        <v>3922118</v>
      </c>
      <c r="C47" s="5" t="n">
        <v>3405551</v>
      </c>
    </row>
    <row r="48" spans="1:3">
      <c r="A48" s="4" t="s">
        <v>114</v>
      </c>
      <c r="B48" s="5" t="n">
        <v>6143626</v>
      </c>
      <c r="C48" s="5" t="n">
        <v>6602695</v>
      </c>
    </row>
    <row r="49" spans="1:3">
      <c r="A49" s="4" t="s">
        <v>115</v>
      </c>
      <c r="B49" s="5" t="n">
        <v>10065744</v>
      </c>
      <c r="C49" s="5" t="n">
        <v>10008246</v>
      </c>
    </row>
    <row r="50" spans="1:3">
      <c r="A50" s="4" t="s">
        <v>116</v>
      </c>
      <c r="B50" s="5" t="n">
        <v>56890054</v>
      </c>
      <c r="C50" s="5" t="n">
        <v>55316097</v>
      </c>
    </row>
    <row r="51" spans="1:3">
      <c r="A51" s="4" t="s">
        <v>117</v>
      </c>
    </row>
    <row r="52" spans="1:3">
      <c r="A52" s="3" t="s">
        <v>107</v>
      </c>
    </row>
    <row r="53" spans="1:3">
      <c r="A53" s="4" t="s">
        <v>108</v>
      </c>
      <c r="B53" s="5" t="n">
        <v>0</v>
      </c>
      <c r="C53" s="5" t="n">
        <v>0</v>
      </c>
    </row>
    <row r="54" spans="1:3">
      <c r="A54" s="4" t="s">
        <v>118</v>
      </c>
    </row>
    <row r="55" spans="1:3">
      <c r="A55" s="3" t="s">
        <v>107</v>
      </c>
    </row>
    <row r="56" spans="1:3">
      <c r="A56" s="4" t="s">
        <v>108</v>
      </c>
      <c r="B56" s="5" t="n">
        <v>3050142</v>
      </c>
      <c r="C56" s="5" t="n">
        <v>3050142</v>
      </c>
    </row>
    <row r="57" spans="1:3">
      <c r="A57" s="4" t="s">
        <v>119</v>
      </c>
    </row>
    <row r="58" spans="1:3">
      <c r="A58" s="3" t="s">
        <v>107</v>
      </c>
    </row>
    <row r="59" spans="1:3">
      <c r="A59" s="4" t="s">
        <v>108</v>
      </c>
      <c r="B59" s="5" t="n">
        <v>1505262</v>
      </c>
      <c r="C59" s="5" t="n">
        <v>0</v>
      </c>
    </row>
    <row r="60" spans="1:3">
      <c r="A60" s="4" t="s">
        <v>120</v>
      </c>
    </row>
    <row r="61" spans="1:3">
      <c r="A61" s="3" t="s">
        <v>107</v>
      </c>
    </row>
    <row r="62" spans="1:3">
      <c r="A62" s="4" t="s">
        <v>108</v>
      </c>
      <c r="B62" s="6" t="n">
        <v>698330</v>
      </c>
      <c r="C62" s="6" t="n">
        <v>14903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13</v>
      </c>
      <c r="B1" s="2" t="s">
        <v>1</v>
      </c>
    </row>
    <row r="2" spans="1:2">
      <c r="B2" s="2" t="s">
        <v>2</v>
      </c>
    </row>
    <row r="3" spans="1:2">
      <c r="A3" s="3" t="s">
        <v>72</v>
      </c>
    </row>
    <row r="4" spans="1:2">
      <c r="A4" s="4" t="s">
        <v>314</v>
      </c>
      <c r="B4"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16</v>
      </c>
      <c r="B1" s="2" t="s">
        <v>1</v>
      </c>
    </row>
    <row r="2" spans="1:2">
      <c r="B2" s="2" t="s">
        <v>2</v>
      </c>
    </row>
    <row r="3" spans="1:2">
      <c r="A3" s="3" t="s">
        <v>317</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2</v>
      </c>
      <c r="B1" s="2" t="s">
        <v>1</v>
      </c>
    </row>
    <row r="2" spans="1:2">
      <c r="B2" s="2" t="s">
        <v>2</v>
      </c>
    </row>
    <row r="3" spans="1:2">
      <c r="A3" s="3" t="s">
        <v>260</v>
      </c>
    </row>
    <row r="4" spans="1:2">
      <c r="A4" s="4" t="s">
        <v>323</v>
      </c>
      <c r="B4"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5</v>
      </c>
      <c r="B1" s="2" t="s">
        <v>1</v>
      </c>
    </row>
    <row r="2" spans="1:2">
      <c r="B2" s="2" t="s">
        <v>2</v>
      </c>
    </row>
    <row r="3" spans="1:2">
      <c r="A3" s="3" t="s">
        <v>262</v>
      </c>
    </row>
    <row r="4" spans="1:2">
      <c r="A4" s="4" t="s">
        <v>326</v>
      </c>
      <c r="B4"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64</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33</v>
      </c>
      <c r="B1" s="2" t="s">
        <v>1</v>
      </c>
    </row>
    <row r="2" spans="1:2">
      <c r="B2" s="2" t="s">
        <v>2</v>
      </c>
    </row>
    <row r="3" spans="1:2">
      <c r="A3" s="3" t="s">
        <v>266</v>
      </c>
    </row>
    <row r="4" spans="1:2">
      <c r="A4" s="4" t="s">
        <v>334</v>
      </c>
      <c r="B4"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36</v>
      </c>
      <c r="B1" s="2" t="s">
        <v>1</v>
      </c>
    </row>
    <row r="2" spans="1:2">
      <c r="B2" s="2" t="s">
        <v>2</v>
      </c>
    </row>
    <row r="3" spans="1:2">
      <c r="A3" s="3" t="s">
        <v>268</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70</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0</v>
      </c>
      <c r="B1" s="2" t="s">
        <v>1</v>
      </c>
    </row>
    <row r="2" spans="1:2">
      <c r="B2" s="2" t="s">
        <v>2</v>
      </c>
    </row>
    <row r="3" spans="1:2">
      <c r="A3" s="4" t="s">
        <v>351</v>
      </c>
    </row>
    <row r="4" spans="1:2">
      <c r="A4" s="4" t="s">
        <v>352</v>
      </c>
      <c r="B4" s="4"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4</v>
      </c>
      <c r="B1" s="2" t="s">
        <v>1</v>
      </c>
    </row>
    <row r="2" spans="1:2">
      <c r="B2" s="2" t="s">
        <v>2</v>
      </c>
    </row>
    <row r="3" spans="1:2">
      <c r="A3" s="3" t="s">
        <v>275</v>
      </c>
    </row>
    <row r="4" spans="1:2">
      <c r="A4" s="4" t="s">
        <v>355</v>
      </c>
      <c r="B4" s="4" t="s">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21</v>
      </c>
      <c r="B1" s="2" t="s">
        <v>2</v>
      </c>
      <c r="C1" s="2" t="s">
        <v>67</v>
      </c>
    </row>
    <row r="2" spans="1:3">
      <c r="A2" s="4" t="s">
        <v>122</v>
      </c>
      <c r="B2" s="8" t="n">
        <v>0.0001</v>
      </c>
      <c r="C2" s="8" t="n">
        <v>0.0001</v>
      </c>
    </row>
    <row r="3" spans="1:3">
      <c r="A3" s="4" t="s">
        <v>123</v>
      </c>
      <c r="B3" s="5" t="n">
        <v>10000000</v>
      </c>
      <c r="C3" s="5" t="n">
        <v>10000000</v>
      </c>
    </row>
    <row r="4" spans="1:3">
      <c r="A4" s="4" t="s">
        <v>124</v>
      </c>
      <c r="B4" s="5" t="n">
        <v>3179120</v>
      </c>
      <c r="C4" s="5" t="n">
        <v>3159120</v>
      </c>
    </row>
    <row r="5" spans="1:3">
      <c r="A5" s="4" t="s">
        <v>125</v>
      </c>
      <c r="B5" s="5" t="n">
        <v>1922603</v>
      </c>
      <c r="C5" s="5" t="n">
        <v>1903753</v>
      </c>
    </row>
    <row r="6" spans="1:3">
      <c r="A6" s="4" t="s">
        <v>126</v>
      </c>
      <c r="B6" s="5" t="n">
        <v>856181</v>
      </c>
      <c r="C6" s="5" t="n">
        <v>1155333</v>
      </c>
    </row>
    <row r="7" spans="1:3">
      <c r="A7" s="4" t="s">
        <v>127</v>
      </c>
      <c r="B7" s="8" t="n">
        <v>0.0001</v>
      </c>
      <c r="C7" s="8" t="n">
        <v>0.0001</v>
      </c>
    </row>
    <row r="8" spans="1:3">
      <c r="A8" s="4" t="s">
        <v>128</v>
      </c>
      <c r="B8" s="5" t="n">
        <v>50000000</v>
      </c>
      <c r="C8" s="5" t="n">
        <v>50000000</v>
      </c>
    </row>
    <row r="9" spans="1:3">
      <c r="A9" s="4" t="s">
        <v>129</v>
      </c>
      <c r="B9" s="5" t="n">
        <v>17163400</v>
      </c>
      <c r="C9" s="5" t="n">
        <v>14802956</v>
      </c>
    </row>
    <row r="10" spans="1:3">
      <c r="A10" s="4" t="s">
        <v>130</v>
      </c>
      <c r="B10" s="5" t="n">
        <v>17163400</v>
      </c>
      <c r="C10" s="5" t="n">
        <v>14802956</v>
      </c>
    </row>
    <row r="11" spans="1:3">
      <c r="A11" s="4" t="s">
        <v>131</v>
      </c>
      <c r="B11" s="6" t="n">
        <v>21659</v>
      </c>
      <c r="C11" s="6" t="n">
        <v>30670</v>
      </c>
    </row>
    <row r="12" spans="1:3">
      <c r="A12" s="4" t="s">
        <v>132</v>
      </c>
      <c r="B12" s="5" t="n">
        <v>831274</v>
      </c>
    </row>
    <row r="13" spans="1:3">
      <c r="A13" s="4" t="s">
        <v>133</v>
      </c>
      <c r="B13" s="5" t="n">
        <v>1563705</v>
      </c>
    </row>
    <row r="14" spans="1:3">
      <c r="A14" s="4" t="s">
        <v>134</v>
      </c>
    </row>
    <row r="15" spans="1:3">
      <c r="A15" s="4" t="s">
        <v>135</v>
      </c>
      <c r="B15" s="5" t="n">
        <v>102263</v>
      </c>
      <c r="C15" s="5" t="n">
        <v>118266</v>
      </c>
    </row>
    <row r="16" spans="1:3">
      <c r="A16" s="4" t="s">
        <v>136</v>
      </c>
    </row>
    <row r="17" spans="1:3">
      <c r="A17" s="4" t="s">
        <v>137</v>
      </c>
      <c r="B17" s="5" t="n">
        <v>125295</v>
      </c>
      <c r="C17" s="5" t="n">
        <v>160017</v>
      </c>
    </row>
    <row r="18" spans="1:3">
      <c r="A18" s="4" t="s">
        <v>138</v>
      </c>
      <c r="B18" s="5" t="n">
        <v>793758</v>
      </c>
      <c r="C18" s="5" t="n">
        <v>988678</v>
      </c>
    </row>
    <row r="19" spans="1:3">
      <c r="A19" s="4" t="s">
        <v>139</v>
      </c>
    </row>
    <row r="20" spans="1:3">
      <c r="A20" s="4" t="s">
        <v>137</v>
      </c>
      <c r="B20" s="6" t="n">
        <v>1892623</v>
      </c>
      <c r="C20" s="6" t="n">
        <v>1914098</v>
      </c>
    </row>
    <row r="21" spans="1:3">
      <c r="A21" s="4" t="s">
        <v>140</v>
      </c>
    </row>
    <row r="22" spans="1:3">
      <c r="A22" s="4" t="s">
        <v>124</v>
      </c>
      <c r="B22" s="5" t="n">
        <v>333401</v>
      </c>
      <c r="C22" s="5" t="n">
        <v>333401</v>
      </c>
    </row>
    <row r="23" spans="1:3">
      <c r="A23" s="4" t="s">
        <v>117</v>
      </c>
    </row>
    <row r="24" spans="1:3">
      <c r="A24" s="4" t="s">
        <v>124</v>
      </c>
      <c r="B24" s="5" t="n">
        <v>1111200</v>
      </c>
      <c r="C24" s="5" t="n">
        <v>1111200</v>
      </c>
    </row>
    <row r="25" spans="1:3">
      <c r="A25" s="4" t="s">
        <v>125</v>
      </c>
      <c r="B25" s="5" t="n">
        <v>428333</v>
      </c>
      <c r="C25" s="5" t="n">
        <v>428333</v>
      </c>
    </row>
    <row r="26" spans="1:3">
      <c r="A26" s="4" t="s">
        <v>126</v>
      </c>
      <c r="B26" s="5" t="n">
        <v>0</v>
      </c>
      <c r="C26" s="5" t="n">
        <v>0</v>
      </c>
    </row>
    <row r="27" spans="1:3">
      <c r="A27" s="4" t="s">
        <v>118</v>
      </c>
    </row>
    <row r="28" spans="1:3">
      <c r="A28" s="4" t="s">
        <v>124</v>
      </c>
      <c r="B28" s="5" t="n">
        <v>1000000</v>
      </c>
      <c r="C28" s="5" t="n">
        <v>1000000</v>
      </c>
    </row>
    <row r="29" spans="1:3">
      <c r="A29" s="4" t="s">
        <v>125</v>
      </c>
      <c r="B29" s="5" t="n">
        <v>427500</v>
      </c>
      <c r="C29" s="5" t="n">
        <v>427500</v>
      </c>
    </row>
    <row r="30" spans="1:3">
      <c r="A30" s="4" t="s">
        <v>126</v>
      </c>
      <c r="B30" s="5" t="n">
        <v>427500</v>
      </c>
      <c r="C30" s="5" t="n">
        <v>427500</v>
      </c>
    </row>
    <row r="31" spans="1:3">
      <c r="A31" s="4" t="s">
        <v>119</v>
      </c>
    </row>
    <row r="32" spans="1:3">
      <c r="A32" s="4" t="s">
        <v>124</v>
      </c>
      <c r="B32" s="5" t="n">
        <v>20000</v>
      </c>
      <c r="C32" s="5" t="n">
        <v>20000</v>
      </c>
    </row>
    <row r="33" spans="1:3">
      <c r="A33" s="4" t="s">
        <v>125</v>
      </c>
      <c r="B33" s="5" t="n">
        <v>18850</v>
      </c>
      <c r="C33" s="5" t="n">
        <v>0</v>
      </c>
    </row>
    <row r="34" spans="1:3">
      <c r="A34" s="4" t="s">
        <v>126</v>
      </c>
      <c r="B34" s="5" t="n">
        <v>18850</v>
      </c>
      <c r="C34" s="5" t="n">
        <v>0</v>
      </c>
    </row>
    <row r="35" spans="1:3">
      <c r="A35" s="4" t="s">
        <v>120</v>
      </c>
    </row>
    <row r="36" spans="1:3">
      <c r="A36" s="4" t="s">
        <v>124</v>
      </c>
      <c r="B36" s="5" t="n">
        <v>714519</v>
      </c>
      <c r="C36" s="5" t="n">
        <v>714519</v>
      </c>
    </row>
    <row r="37" spans="1:3">
      <c r="A37" s="4" t="s">
        <v>125</v>
      </c>
      <c r="B37" s="5" t="n">
        <v>714519</v>
      </c>
      <c r="C37" s="5" t="n">
        <v>714519</v>
      </c>
    </row>
    <row r="38" spans="1:3">
      <c r="A38" s="4" t="s">
        <v>126</v>
      </c>
      <c r="B38" s="5" t="n">
        <v>264519</v>
      </c>
      <c r="C38" s="5" t="n">
        <v>56451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57</v>
      </c>
      <c r="B1" s="2" t="s">
        <v>1</v>
      </c>
    </row>
    <row r="2" spans="1:2">
      <c r="B2" s="2" t="s">
        <v>2</v>
      </c>
    </row>
    <row r="3" spans="1:2">
      <c r="A3" s="3" t="s">
        <v>277</v>
      </c>
    </row>
    <row r="4" spans="1:2">
      <c r="A4" s="4" t="s">
        <v>358</v>
      </c>
      <c r="B4" s="4" t="s">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60</v>
      </c>
      <c r="B1" s="2" t="s">
        <v>1</v>
      </c>
    </row>
    <row r="2" spans="1:2">
      <c r="B2" s="2" t="s">
        <v>2</v>
      </c>
    </row>
    <row r="3" spans="1:2">
      <c r="A3" s="3" t="s">
        <v>283</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367</v>
      </c>
      <c r="B1" s="2" t="s">
        <v>34</v>
      </c>
      <c r="D1" s="2" t="s">
        <v>1</v>
      </c>
    </row>
    <row r="2" spans="1:8">
      <c r="B2" s="2" t="s">
        <v>2</v>
      </c>
      <c r="C2" s="2" t="s">
        <v>35</v>
      </c>
      <c r="D2" s="2" t="s">
        <v>2</v>
      </c>
      <c r="E2" s="2" t="s">
        <v>35</v>
      </c>
      <c r="F2" s="2" t="s">
        <v>368</v>
      </c>
      <c r="G2" s="2" t="s">
        <v>67</v>
      </c>
      <c r="H2" s="2" t="s">
        <v>369</v>
      </c>
    </row>
    <row r="3" spans="1:8">
      <c r="A3" s="3" t="s">
        <v>370</v>
      </c>
    </row>
    <row r="4" spans="1:8">
      <c r="A4" s="4" t="s">
        <v>371</v>
      </c>
      <c r="B4" s="6" t="n">
        <v>-2034810</v>
      </c>
      <c r="C4" s="6" t="n">
        <v>-1997127</v>
      </c>
      <c r="D4" s="6" t="n">
        <v>-7183649</v>
      </c>
      <c r="E4" s="6" t="n">
        <v>-12713891</v>
      </c>
    </row>
    <row r="5" spans="1:8">
      <c r="A5" s="4" t="s">
        <v>372</v>
      </c>
      <c r="B5" s="5" t="n">
        <v>-1615245</v>
      </c>
      <c r="C5" s="5" t="n">
        <v>-1177278</v>
      </c>
      <c r="D5" s="5" t="n">
        <v>-5462215</v>
      </c>
      <c r="E5" s="5" t="n">
        <v>-3735835</v>
      </c>
    </row>
    <row r="6" spans="1:8">
      <c r="A6" s="4" t="s">
        <v>373</v>
      </c>
      <c r="D6" s="5" t="n">
        <v>-6017512</v>
      </c>
      <c r="E6" s="5" t="n">
        <v>-4386230</v>
      </c>
    </row>
    <row r="7" spans="1:8">
      <c r="A7" s="4" t="s">
        <v>374</v>
      </c>
      <c r="D7" s="5" t="n">
        <v>2362974</v>
      </c>
    </row>
    <row r="8" spans="1:8">
      <c r="A8" s="4" t="s">
        <v>375</v>
      </c>
      <c r="B8" s="5" t="n">
        <v>10065744</v>
      </c>
      <c r="D8" s="5" t="n">
        <v>10065744</v>
      </c>
      <c r="G8" s="6" t="n">
        <v>10008246</v>
      </c>
    </row>
    <row r="9" spans="1:8">
      <c r="A9" s="4" t="s">
        <v>376</v>
      </c>
      <c r="B9" s="5" t="n">
        <v>3922118</v>
      </c>
      <c r="C9" s="6" t="n">
        <v>2981820</v>
      </c>
      <c r="D9" s="5" t="n">
        <v>3922118</v>
      </c>
      <c r="E9" s="5" t="n">
        <v>2981820</v>
      </c>
      <c r="F9" s="6" t="n">
        <v>1880500</v>
      </c>
      <c r="G9" s="6" t="n">
        <v>3405551</v>
      </c>
      <c r="H9" s="6" t="n">
        <v>4246792</v>
      </c>
    </row>
    <row r="10" spans="1:8">
      <c r="A10" s="4" t="s">
        <v>159</v>
      </c>
      <c r="B10" s="6" t="n">
        <v>3035557</v>
      </c>
      <c r="D10" s="6" t="n">
        <v>3035557</v>
      </c>
      <c r="E10" s="6" t="n">
        <v>0</v>
      </c>
    </row>
    <row r="11" spans="1:8">
      <c r="A11" s="4" t="s">
        <v>377</v>
      </c>
    </row>
    <row r="12" spans="1:8">
      <c r="A12" s="3" t="s">
        <v>370</v>
      </c>
    </row>
    <row r="13" spans="1:8">
      <c r="A13" s="4" t="s">
        <v>378</v>
      </c>
      <c r="B13" s="4" t="s">
        <v>379</v>
      </c>
      <c r="D13" s="4" t="s">
        <v>379</v>
      </c>
    </row>
    <row r="14" spans="1:8">
      <c r="A14" s="4" t="s">
        <v>380</v>
      </c>
    </row>
    <row r="15" spans="1:8">
      <c r="A15" s="3" t="s">
        <v>370</v>
      </c>
    </row>
    <row r="16" spans="1:8">
      <c r="A16" s="4" t="s">
        <v>378</v>
      </c>
      <c r="B16" s="4" t="s">
        <v>381</v>
      </c>
      <c r="D16" s="4" t="s">
        <v>38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s>
  <sheetData>
    <row r="1" spans="1:6">
      <c r="A1" s="1" t="s">
        <v>382</v>
      </c>
      <c r="B1" s="2" t="s">
        <v>383</v>
      </c>
      <c r="C1" s="2" t="s">
        <v>2</v>
      </c>
      <c r="D1" s="2" t="s">
        <v>35</v>
      </c>
      <c r="E1" s="2" t="s">
        <v>2</v>
      </c>
      <c r="F1" s="2" t="s">
        <v>35</v>
      </c>
    </row>
    <row r="2" spans="1:6">
      <c r="A2" s="4" t="s">
        <v>384</v>
      </c>
      <c r="B2" s="6" t="n">
        <v>2250000</v>
      </c>
    </row>
    <row r="3" spans="1:6">
      <c r="A3" s="4" t="s">
        <v>385</v>
      </c>
      <c r="B3" s="5" t="n">
        <v>1687383</v>
      </c>
      <c r="E3" s="6" t="n">
        <v>0</v>
      </c>
    </row>
    <row r="4" spans="1:6">
      <c r="A4" s="4" t="s">
        <v>386</v>
      </c>
      <c r="B4" s="6" t="n">
        <v>562617</v>
      </c>
      <c r="C4" s="6" t="n">
        <v>562617</v>
      </c>
      <c r="D4" s="6" t="n">
        <v>0</v>
      </c>
      <c r="E4" s="6" t="n">
        <v>562617</v>
      </c>
      <c r="F4" s="6" t="n">
        <v>0</v>
      </c>
    </row>
    <row r="5" spans="1:6">
      <c r="A5" s="4" t="s">
        <v>387</v>
      </c>
    </row>
    <row r="6" spans="1:6">
      <c r="A6" s="4" t="s">
        <v>388</v>
      </c>
      <c r="B6" s="5" t="n">
        <v>2250000</v>
      </c>
    </row>
    <row r="7" spans="1:6">
      <c r="A7" s="4" t="s">
        <v>389</v>
      </c>
    </row>
    <row r="8" spans="1:6">
      <c r="A8" s="4" t="s">
        <v>388</v>
      </c>
      <c r="B8" s="5" t="n">
        <v>2250000</v>
      </c>
    </row>
    <row r="9" spans="1:6">
      <c r="A9" s="4" t="s">
        <v>390</v>
      </c>
    </row>
    <row r="10" spans="1:6">
      <c r="A10" s="4" t="s">
        <v>391</v>
      </c>
      <c r="C10" s="4" t="s">
        <v>392</v>
      </c>
    </row>
    <row r="11" spans="1:6">
      <c r="A11" s="4" t="s">
        <v>393</v>
      </c>
    </row>
    <row r="12" spans="1:6">
      <c r="A12" s="4" t="s">
        <v>391</v>
      </c>
      <c r="C12" s="4" t="s">
        <v>39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395</v>
      </c>
      <c r="B1" s="2" t="s">
        <v>34</v>
      </c>
      <c r="D1" s="2" t="s">
        <v>1</v>
      </c>
    </row>
    <row r="2" spans="1:5">
      <c r="B2" s="2" t="s">
        <v>2</v>
      </c>
      <c r="C2" s="2" t="s">
        <v>35</v>
      </c>
      <c r="D2" s="2" t="s">
        <v>2</v>
      </c>
      <c r="E2" s="2" t="s">
        <v>35</v>
      </c>
    </row>
    <row r="3" spans="1:5">
      <c r="A3" s="3" t="s">
        <v>249</v>
      </c>
    </row>
    <row r="4" spans="1:5">
      <c r="A4" s="4" t="s">
        <v>396</v>
      </c>
      <c r="B4" s="6" t="n">
        <v>1426775</v>
      </c>
      <c r="C4" s="6" t="n">
        <v>1088082</v>
      </c>
      <c r="D4" s="6" t="n">
        <v>3212689</v>
      </c>
      <c r="E4" s="6" t="n">
        <v>2642946</v>
      </c>
    </row>
    <row r="5" spans="1:5">
      <c r="A5" s="4" t="s">
        <v>397</v>
      </c>
      <c r="B5" s="6" t="n">
        <v>-1306473</v>
      </c>
      <c r="C5" s="6" t="n">
        <v>-2243309</v>
      </c>
      <c r="D5" s="6" t="n">
        <v>-7183649</v>
      </c>
      <c r="E5" s="6" t="n">
        <v>-13310199</v>
      </c>
    </row>
    <row r="6" spans="1:5">
      <c r="A6" s="4" t="s">
        <v>398</v>
      </c>
      <c r="B6" s="7" t="n">
        <v>-0.13</v>
      </c>
      <c r="C6" s="7" t="n">
        <v>-0.16</v>
      </c>
      <c r="D6" s="7" t="n">
        <v>-0.41</v>
      </c>
      <c r="E6" s="7" t="n">
        <v>-1.0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99</v>
      </c>
      <c r="B1" s="2" t="s">
        <v>383</v>
      </c>
      <c r="C1" s="2" t="s">
        <v>400</v>
      </c>
      <c r="D1" s="2" t="s">
        <v>401</v>
      </c>
      <c r="E1" s="2" t="s">
        <v>2</v>
      </c>
      <c r="F1" s="2" t="s">
        <v>35</v>
      </c>
      <c r="G1" s="2" t="s">
        <v>2</v>
      </c>
      <c r="H1" s="2" t="s">
        <v>35</v>
      </c>
      <c r="I1" s="2" t="s">
        <v>402</v>
      </c>
    </row>
    <row r="2" spans="1:9">
      <c r="A2" s="4" t="s">
        <v>403</v>
      </c>
      <c r="C2" s="6" t="n">
        <v>6019200</v>
      </c>
    </row>
    <row r="3" spans="1:9">
      <c r="A3" s="4" t="s">
        <v>404</v>
      </c>
      <c r="C3" s="5" t="n">
        <v>316207</v>
      </c>
    </row>
    <row r="4" spans="1:9">
      <c r="A4" s="4" t="s">
        <v>371</v>
      </c>
      <c r="E4" s="6" t="n">
        <v>-2034810</v>
      </c>
      <c r="F4" s="6" t="n">
        <v>-1997127</v>
      </c>
      <c r="G4" s="6" t="n">
        <v>-7183649</v>
      </c>
      <c r="H4" s="6" t="n">
        <v>-12713891</v>
      </c>
    </row>
    <row r="5" spans="1:9">
      <c r="A5" s="4" t="s">
        <v>405</v>
      </c>
      <c r="G5" s="5" t="n">
        <v>135359</v>
      </c>
    </row>
    <row r="6" spans="1:9">
      <c r="A6" s="4" t="s">
        <v>406</v>
      </c>
      <c r="B6" s="6" t="n">
        <v>1687383</v>
      </c>
      <c r="G6" s="5" t="n">
        <v>0</v>
      </c>
    </row>
    <row r="7" spans="1:9">
      <c r="A7" s="4" t="s">
        <v>396</v>
      </c>
      <c r="E7" s="5" t="n">
        <v>1426775</v>
      </c>
      <c r="F7" s="5" t="n">
        <v>1088082</v>
      </c>
      <c r="G7" s="5" t="n">
        <v>3212689</v>
      </c>
      <c r="H7" s="5" t="n">
        <v>2642946</v>
      </c>
    </row>
    <row r="8" spans="1:9">
      <c r="A8" s="4" t="s">
        <v>397</v>
      </c>
      <c r="E8" s="6" t="n">
        <v>-1306473</v>
      </c>
      <c r="F8" s="6" t="n">
        <v>-2243309</v>
      </c>
      <c r="G8" s="6" t="n">
        <v>-7183649</v>
      </c>
      <c r="H8" s="6" t="n">
        <v>-13310199</v>
      </c>
    </row>
    <row r="9" spans="1:9">
      <c r="A9" s="4" t="s">
        <v>407</v>
      </c>
    </row>
    <row r="10" spans="1:9">
      <c r="A10" s="4" t="s">
        <v>408</v>
      </c>
      <c r="C10" s="6" t="n">
        <v>3500000</v>
      </c>
    </row>
    <row r="11" spans="1:9">
      <c r="A11" s="4" t="s">
        <v>409</v>
      </c>
    </row>
    <row r="12" spans="1:9">
      <c r="A12" s="4" t="s">
        <v>410</v>
      </c>
      <c r="C12" s="5" t="n">
        <v>714519</v>
      </c>
    </row>
    <row r="13" spans="1:9">
      <c r="A13" s="4" t="s">
        <v>411</v>
      </c>
      <c r="C13" s="6" t="n">
        <v>1886630</v>
      </c>
    </row>
    <row r="14" spans="1:9">
      <c r="A14" s="4" t="s">
        <v>412</v>
      </c>
      <c r="C14" s="5" t="n">
        <v>2863583</v>
      </c>
    </row>
    <row r="15" spans="1:9">
      <c r="A15" s="4" t="s">
        <v>413</v>
      </c>
      <c r="C15" s="6" t="n">
        <v>976953</v>
      </c>
    </row>
    <row r="16" spans="1:9">
      <c r="A16" s="4" t="s">
        <v>414</v>
      </c>
      <c r="G16" s="9" t="n">
        <v>4410.4</v>
      </c>
    </row>
    <row r="17" spans="1:9">
      <c r="A17" s="4" t="s">
        <v>415</v>
      </c>
      <c r="C17" s="5" t="n">
        <v>2687</v>
      </c>
      <c r="I17" s="9" t="n">
        <v>1723.4</v>
      </c>
    </row>
    <row r="18" spans="1:9">
      <c r="A18" s="4" t="s">
        <v>378</v>
      </c>
      <c r="E18" s="4" t="s">
        <v>416</v>
      </c>
      <c r="G18" s="4" t="s">
        <v>416</v>
      </c>
    </row>
    <row r="19" spans="1:9">
      <c r="A19" s="4" t="s">
        <v>388</v>
      </c>
      <c r="C19" s="5" t="n">
        <v>2687</v>
      </c>
      <c r="I19" s="9" t="n">
        <v>1723.4</v>
      </c>
    </row>
    <row r="20" spans="1:9">
      <c r="A20" s="4" t="s">
        <v>417</v>
      </c>
    </row>
    <row r="21" spans="1:9">
      <c r="A21" s="4" t="s">
        <v>378</v>
      </c>
      <c r="E21" s="4" t="s">
        <v>418</v>
      </c>
      <c r="G21" s="4" t="s">
        <v>418</v>
      </c>
    </row>
    <row r="22" spans="1:9">
      <c r="A22" s="4" t="s">
        <v>377</v>
      </c>
    </row>
    <row r="23" spans="1:9">
      <c r="A23" s="4" t="s">
        <v>419</v>
      </c>
      <c r="C23" s="4" t="s">
        <v>379</v>
      </c>
    </row>
    <row r="24" spans="1:9">
      <c r="A24" s="4" t="s">
        <v>420</v>
      </c>
    </row>
    <row r="25" spans="1:9">
      <c r="A25" s="4" t="s">
        <v>419</v>
      </c>
      <c r="C25" s="4" t="s">
        <v>421</v>
      </c>
    </row>
    <row r="26" spans="1:9">
      <c r="A26" s="4" t="s">
        <v>422</v>
      </c>
    </row>
    <row r="27" spans="1:9">
      <c r="A27" s="4" t="s">
        <v>410</v>
      </c>
      <c r="D27" s="5" t="n">
        <v>714519</v>
      </c>
    </row>
    <row r="28" spans="1:9">
      <c r="A28" s="4" t="s">
        <v>415</v>
      </c>
      <c r="D28" s="5" t="n">
        <v>2687</v>
      </c>
    </row>
    <row r="29" spans="1:9">
      <c r="A29" s="4" t="s">
        <v>378</v>
      </c>
      <c r="C29" s="4" t="s">
        <v>416</v>
      </c>
    </row>
    <row r="30" spans="1:9">
      <c r="A30" s="4" t="s">
        <v>388</v>
      </c>
      <c r="D30" s="5" t="n">
        <v>2687</v>
      </c>
    </row>
    <row r="31" spans="1:9">
      <c r="A31" s="4" t="s">
        <v>423</v>
      </c>
    </row>
    <row r="32" spans="1:9">
      <c r="A32" s="4" t="s">
        <v>378</v>
      </c>
      <c r="C32" s="4" t="s">
        <v>41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24</v>
      </c>
      <c r="B1" s="2" t="s">
        <v>2</v>
      </c>
      <c r="C1" s="2" t="s">
        <v>67</v>
      </c>
    </row>
    <row r="2" spans="1:3">
      <c r="A2" s="3" t="s">
        <v>251</v>
      </c>
    </row>
    <row r="3" spans="1:3">
      <c r="A3" s="4" t="s">
        <v>425</v>
      </c>
      <c r="B3" s="6" t="n">
        <v>1675040</v>
      </c>
      <c r="C3" s="6" t="n">
        <v>513336</v>
      </c>
    </row>
    <row r="4" spans="1:3">
      <c r="A4" s="4" t="s">
        <v>426</v>
      </c>
      <c r="B4" s="5" t="n">
        <v>-155039</v>
      </c>
      <c r="C4" s="5" t="n">
        <v>-110038</v>
      </c>
    </row>
    <row r="5" spans="1:3">
      <c r="A5" s="4" t="s">
        <v>427</v>
      </c>
      <c r="B5" s="6" t="n">
        <v>1520001</v>
      </c>
      <c r="C5" s="6" t="n">
        <v>40329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428</v>
      </c>
      <c r="B1" s="2" t="s">
        <v>2</v>
      </c>
      <c r="C1" s="2" t="s">
        <v>67</v>
      </c>
    </row>
    <row r="2" spans="1:3">
      <c r="A2" s="3" t="s">
        <v>429</v>
      </c>
    </row>
    <row r="3" spans="1:3">
      <c r="A3" s="4" t="s">
        <v>430</v>
      </c>
      <c r="B3" s="6" t="n">
        <v>429198</v>
      </c>
      <c r="C3" s="6" t="n">
        <v>499848</v>
      </c>
    </row>
    <row r="4" spans="1:3">
      <c r="A4" s="4" t="s">
        <v>431</v>
      </c>
    </row>
    <row r="5" spans="1:3">
      <c r="A5" s="3" t="s">
        <v>429</v>
      </c>
    </row>
    <row r="6" spans="1:3">
      <c r="A6" s="4" t="s">
        <v>430</v>
      </c>
      <c r="B6" s="5" t="n">
        <v>156419</v>
      </c>
      <c r="C6" s="5" t="n">
        <v>169540</v>
      </c>
    </row>
    <row r="7" spans="1:3">
      <c r="A7" s="4" t="s">
        <v>432</v>
      </c>
    </row>
    <row r="8" spans="1:3">
      <c r="A8" s="3" t="s">
        <v>429</v>
      </c>
    </row>
    <row r="9" spans="1:3">
      <c r="A9" s="4" t="s">
        <v>430</v>
      </c>
      <c r="B9" s="6" t="n">
        <v>272779</v>
      </c>
      <c r="C9" s="6" t="n">
        <v>33030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33</v>
      </c>
      <c r="B1" s="2" t="s">
        <v>2</v>
      </c>
      <c r="C1" s="2" t="s">
        <v>67</v>
      </c>
    </row>
    <row r="2" spans="1:3">
      <c r="A2" s="4" t="s">
        <v>434</v>
      </c>
      <c r="B2" s="6" t="n">
        <v>1677114</v>
      </c>
      <c r="C2" s="6" t="n">
        <v>1748887</v>
      </c>
    </row>
    <row r="3" spans="1:3">
      <c r="A3" s="4" t="s">
        <v>435</v>
      </c>
    </row>
    <row r="4" spans="1:3">
      <c r="A4" s="4" t="s">
        <v>436</v>
      </c>
      <c r="B4" s="5" t="n">
        <v>3117960</v>
      </c>
      <c r="C4" s="5" t="n">
        <v>3054097</v>
      </c>
    </row>
    <row r="5" spans="1:3">
      <c r="A5" s="4" t="s">
        <v>437</v>
      </c>
      <c r="B5" s="5" t="n">
        <v>-1440846</v>
      </c>
      <c r="C5" s="5" t="n">
        <v>-1305210</v>
      </c>
    </row>
    <row r="6" spans="1:3">
      <c r="A6" s="4" t="s">
        <v>434</v>
      </c>
      <c r="B6" s="6" t="n">
        <v>1677114</v>
      </c>
      <c r="C6" s="6" t="n">
        <v>174888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38</v>
      </c>
      <c r="B1" s="2" t="s">
        <v>439</v>
      </c>
    </row>
    <row r="2" spans="1:2">
      <c r="A2" s="3" t="s">
        <v>273</v>
      </c>
    </row>
    <row r="3" spans="1:2">
      <c r="A3" s="4" t="s">
        <v>440</v>
      </c>
      <c r="B3" s="6" t="n">
        <v>382069</v>
      </c>
    </row>
    <row r="4" spans="1:2">
      <c r="A4" s="4" t="s">
        <v>441</v>
      </c>
      <c r="B4" s="5" t="n">
        <v>1259264</v>
      </c>
    </row>
    <row r="5" spans="1:2">
      <c r="A5" s="4" t="s">
        <v>442</v>
      </c>
      <c r="B5" s="5" t="n">
        <v>920137</v>
      </c>
    </row>
    <row r="6" spans="1:2">
      <c r="A6" s="4" t="s">
        <v>443</v>
      </c>
      <c r="B6" s="5" t="n">
        <v>644860</v>
      </c>
    </row>
    <row r="7" spans="1:2">
      <c r="A7" s="4" t="s">
        <v>444</v>
      </c>
      <c r="B7" s="5" t="n">
        <v>468856</v>
      </c>
    </row>
    <row r="8" spans="1:2">
      <c r="A8" s="4" t="s">
        <v>445</v>
      </c>
      <c r="B8" s="6" t="n">
        <v>367518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35</v>
      </c>
    </row>
    <row r="3" spans="1:3">
      <c r="A3" s="3" t="s">
        <v>142</v>
      </c>
    </row>
    <row r="4" spans="1:3">
      <c r="A4" s="4" t="s">
        <v>50</v>
      </c>
      <c r="B4" s="6" t="n">
        <v>-7183649</v>
      </c>
      <c r="C4" s="6" t="n">
        <v>-12713891</v>
      </c>
    </row>
    <row r="5" spans="1:3">
      <c r="A5" s="3" t="s">
        <v>143</v>
      </c>
    </row>
    <row r="6" spans="1:3">
      <c r="A6" s="4" t="s">
        <v>40</v>
      </c>
      <c r="B6" s="5" t="n">
        <v>1350780</v>
      </c>
      <c r="C6" s="5" t="n">
        <v>354383</v>
      </c>
    </row>
    <row r="7" spans="1:3">
      <c r="A7" s="4" t="s">
        <v>144</v>
      </c>
      <c r="B7" s="5" t="n">
        <v>45000</v>
      </c>
      <c r="C7" s="5" t="n">
        <v>21355</v>
      </c>
    </row>
    <row r="8" spans="1:3">
      <c r="A8" s="4" t="s">
        <v>145</v>
      </c>
      <c r="B8" s="5" t="n">
        <v>741188</v>
      </c>
      <c r="C8" s="5" t="n">
        <v>485244</v>
      </c>
    </row>
    <row r="9" spans="1:3">
      <c r="A9" s="4" t="s">
        <v>146</v>
      </c>
      <c r="B9" s="5" t="n">
        <v>333782</v>
      </c>
      <c r="C9" s="5" t="n">
        <v>1318895</v>
      </c>
    </row>
    <row r="10" spans="1:3">
      <c r="A10" s="4" t="s">
        <v>44</v>
      </c>
      <c r="B10" s="5" t="n">
        <v>-562617</v>
      </c>
      <c r="C10" s="5" t="n">
        <v>0</v>
      </c>
    </row>
    <row r="11" spans="1:3">
      <c r="A11" s="4" t="s">
        <v>45</v>
      </c>
      <c r="B11" s="5" t="n">
        <v>0</v>
      </c>
      <c r="C11" s="5" t="n">
        <v>371531</v>
      </c>
    </row>
    <row r="12" spans="1:3">
      <c r="A12" s="4" t="s">
        <v>147</v>
      </c>
      <c r="B12" s="5" t="n">
        <v>0</v>
      </c>
      <c r="C12" s="5" t="n">
        <v>6424970</v>
      </c>
    </row>
    <row r="13" spans="1:3">
      <c r="A13" s="4" t="s">
        <v>148</v>
      </c>
      <c r="B13" s="5" t="n">
        <v>49160</v>
      </c>
      <c r="C13" s="5" t="n">
        <v>0</v>
      </c>
    </row>
    <row r="14" spans="1:3">
      <c r="A14" s="4" t="s">
        <v>149</v>
      </c>
      <c r="B14" s="5" t="n">
        <v>346654</v>
      </c>
      <c r="C14" s="5" t="n">
        <v>0</v>
      </c>
    </row>
    <row r="15" spans="1:3">
      <c r="A15" s="4" t="s">
        <v>150</v>
      </c>
      <c r="B15" s="5" t="n">
        <v>-1137810</v>
      </c>
      <c r="C15" s="5" t="n">
        <v>-648717</v>
      </c>
    </row>
    <row r="16" spans="1:3">
      <c r="A16" s="4" t="s">
        <v>151</v>
      </c>
      <c r="B16" s="5" t="n">
        <v>-6017512</v>
      </c>
      <c r="C16" s="5" t="n">
        <v>-4386230</v>
      </c>
    </row>
    <row r="17" spans="1:3">
      <c r="A17" s="3" t="s">
        <v>152</v>
      </c>
    </row>
    <row r="18" spans="1:3">
      <c r="A18" s="4" t="s">
        <v>153</v>
      </c>
      <c r="B18" s="5" t="n">
        <v>-4619883</v>
      </c>
      <c r="C18" s="5" t="n">
        <v>-8944</v>
      </c>
    </row>
    <row r="19" spans="1:3">
      <c r="A19" s="4" t="s">
        <v>154</v>
      </c>
      <c r="B19" s="5" t="n">
        <v>2250000</v>
      </c>
      <c r="C19" s="5" t="n">
        <v>0</v>
      </c>
    </row>
    <row r="20" spans="1:3">
      <c r="A20" s="4" t="s">
        <v>155</v>
      </c>
      <c r="B20" s="5" t="n">
        <v>-59013</v>
      </c>
      <c r="C20" s="5" t="n">
        <v>-328718</v>
      </c>
    </row>
    <row r="21" spans="1:3">
      <c r="A21" s="4" t="s">
        <v>156</v>
      </c>
      <c r="B21" s="5" t="n">
        <v>66000</v>
      </c>
      <c r="C21" s="5" t="n">
        <v>0</v>
      </c>
    </row>
    <row r="22" spans="1:3">
      <c r="A22" s="4" t="s">
        <v>157</v>
      </c>
      <c r="B22" s="5" t="n">
        <v>-2362896</v>
      </c>
      <c r="C22" s="5" t="n">
        <v>-337662</v>
      </c>
    </row>
    <row r="23" spans="1:3">
      <c r="A23" s="3" t="s">
        <v>158</v>
      </c>
    </row>
    <row r="24" spans="1:3">
      <c r="A24" s="4" t="s">
        <v>159</v>
      </c>
      <c r="B24" s="5" t="n">
        <v>3035557</v>
      </c>
      <c r="C24" s="5" t="n">
        <v>0</v>
      </c>
    </row>
    <row r="25" spans="1:3">
      <c r="A25" s="4" t="s">
        <v>160</v>
      </c>
      <c r="B25" s="5" t="n">
        <v>0</v>
      </c>
      <c r="C25" s="5" t="n">
        <v>5000000</v>
      </c>
    </row>
    <row r="26" spans="1:3">
      <c r="A26" s="4" t="s">
        <v>161</v>
      </c>
      <c r="B26" s="5" t="n">
        <v>0</v>
      </c>
      <c r="C26" s="5" t="n">
        <v>-2463736</v>
      </c>
    </row>
    <row r="27" spans="1:3">
      <c r="A27" s="4" t="s">
        <v>162</v>
      </c>
      <c r="B27" s="5" t="n">
        <v>0</v>
      </c>
      <c r="C27" s="5" t="n">
        <v>1000000</v>
      </c>
    </row>
    <row r="28" spans="1:3">
      <c r="A28" s="4" t="s">
        <v>163</v>
      </c>
      <c r="B28" s="5" t="n">
        <v>0</v>
      </c>
      <c r="C28" s="5" t="n">
        <v>61976</v>
      </c>
    </row>
    <row r="29" spans="1:3">
      <c r="A29" s="4" t="s">
        <v>164</v>
      </c>
      <c r="B29" s="5" t="n">
        <v>1772500</v>
      </c>
      <c r="C29" s="5" t="n">
        <v>0</v>
      </c>
    </row>
    <row r="30" spans="1:3">
      <c r="A30" s="4" t="s">
        <v>165</v>
      </c>
      <c r="B30" s="5" t="n">
        <v>-62151</v>
      </c>
      <c r="C30" s="5" t="n">
        <v>-237187</v>
      </c>
    </row>
    <row r="31" spans="1:3">
      <c r="A31" s="4" t="s">
        <v>166</v>
      </c>
      <c r="B31" s="5" t="n">
        <v>-6846</v>
      </c>
      <c r="C31" s="5" t="n">
        <v>-6629</v>
      </c>
    </row>
    <row r="32" spans="1:3">
      <c r="A32" s="4" t="s">
        <v>167</v>
      </c>
      <c r="B32" s="5" t="n">
        <v>0</v>
      </c>
      <c r="C32" s="5" t="n">
        <v>1125000</v>
      </c>
    </row>
    <row r="33" spans="1:3">
      <c r="A33" s="4" t="s">
        <v>168</v>
      </c>
      <c r="B33" s="5" t="n">
        <v>1400000</v>
      </c>
      <c r="C33" s="5" t="n">
        <v>0</v>
      </c>
    </row>
    <row r="34" spans="1:3">
      <c r="A34" s="4" t="s">
        <v>169</v>
      </c>
      <c r="B34" s="5" t="n">
        <v>0</v>
      </c>
      <c r="C34" s="5" t="n">
        <v>-317000</v>
      </c>
    </row>
    <row r="35" spans="1:3">
      <c r="A35" s="4" t="s">
        <v>170</v>
      </c>
      <c r="B35" s="5" t="n">
        <v>210000</v>
      </c>
      <c r="C35" s="5" t="n">
        <v>0</v>
      </c>
    </row>
    <row r="36" spans="1:3">
      <c r="A36" s="3" t="s">
        <v>171</v>
      </c>
    </row>
    <row r="37" spans="1:3">
      <c r="A37" s="4" t="s">
        <v>172</v>
      </c>
      <c r="B37" s="5" t="n">
        <v>6349060</v>
      </c>
      <c r="C37" s="5" t="n">
        <v>4162424</v>
      </c>
    </row>
    <row r="38" spans="1:3">
      <c r="A38" s="4" t="s">
        <v>173</v>
      </c>
      <c r="B38" s="5" t="n">
        <v>12721</v>
      </c>
      <c r="C38" s="5" t="n">
        <v>44759</v>
      </c>
    </row>
    <row r="39" spans="1:3">
      <c r="A39" s="4" t="s">
        <v>174</v>
      </c>
      <c r="B39" s="5" t="n">
        <v>-2018627</v>
      </c>
      <c r="C39" s="5" t="n">
        <v>-516709</v>
      </c>
    </row>
    <row r="40" spans="1:3">
      <c r="A40" s="4" t="s">
        <v>175</v>
      </c>
      <c r="B40" s="5" t="n">
        <v>9126380</v>
      </c>
      <c r="C40" s="5" t="n">
        <v>901112</v>
      </c>
    </row>
    <row r="41" spans="1:3">
      <c r="A41" s="4" t="s">
        <v>176</v>
      </c>
      <c r="B41" s="6" t="n">
        <v>7107753</v>
      </c>
      <c r="C41" s="6" t="n">
        <v>38440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6</v>
      </c>
      <c r="B1" s="2" t="s">
        <v>34</v>
      </c>
      <c r="D1" s="2" t="s">
        <v>1</v>
      </c>
    </row>
    <row r="2" spans="1:5">
      <c r="B2" s="2" t="s">
        <v>2</v>
      </c>
      <c r="C2" s="2" t="s">
        <v>35</v>
      </c>
      <c r="D2" s="2" t="s">
        <v>2</v>
      </c>
      <c r="E2" s="2" t="s">
        <v>35</v>
      </c>
    </row>
    <row r="3" spans="1:5">
      <c r="A3" s="4" t="s">
        <v>447</v>
      </c>
      <c r="B3" s="6" t="n">
        <v>110795</v>
      </c>
      <c r="C3" s="6" t="n">
        <v>94967</v>
      </c>
      <c r="D3" s="6" t="n">
        <v>316061</v>
      </c>
      <c r="E3" s="6" t="n">
        <v>267229</v>
      </c>
    </row>
    <row r="4" spans="1:5">
      <c r="A4" s="4" t="s">
        <v>448</v>
      </c>
    </row>
    <row r="5" spans="1:5">
      <c r="A5" s="4" t="s">
        <v>449</v>
      </c>
      <c r="B5" s="6" t="n">
        <v>369437</v>
      </c>
      <c r="C5" s="6" t="n">
        <v>299537</v>
      </c>
      <c r="D5" s="6" t="n">
        <v>1061289</v>
      </c>
      <c r="E5" s="6" t="n">
        <v>85267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0</v>
      </c>
      <c r="B1" s="2" t="s">
        <v>400</v>
      </c>
      <c r="C1" s="2" t="s">
        <v>2</v>
      </c>
      <c r="D1" s="2" t="s">
        <v>451</v>
      </c>
      <c r="E1" s="2" t="s">
        <v>2</v>
      </c>
    </row>
    <row r="2" spans="1:5">
      <c r="A2" s="4" t="s">
        <v>404</v>
      </c>
      <c r="B2" s="6" t="n">
        <v>316207</v>
      </c>
    </row>
    <row r="3" spans="1:5">
      <c r="A3" s="4" t="s">
        <v>452</v>
      </c>
    </row>
    <row r="4" spans="1:5">
      <c r="A4" s="4" t="s">
        <v>404</v>
      </c>
      <c r="D4" s="6" t="n">
        <v>618706</v>
      </c>
    </row>
    <row r="5" spans="1:5">
      <c r="A5" s="4" t="s">
        <v>447</v>
      </c>
      <c r="C5" s="6" t="n">
        <v>458968</v>
      </c>
      <c r="E5" s="6" t="n">
        <v>917937</v>
      </c>
    </row>
    <row r="6" spans="1:5">
      <c r="A6" s="4" t="s">
        <v>453</v>
      </c>
    </row>
    <row r="7" spans="1:5">
      <c r="A7" s="4" t="s">
        <v>454</v>
      </c>
      <c r="E7" s="4" t="s">
        <v>394</v>
      </c>
    </row>
    <row r="8" spans="1:5">
      <c r="A8" s="4" t="s">
        <v>455</v>
      </c>
    </row>
    <row r="9" spans="1:5">
      <c r="A9" s="4" t="s">
        <v>454</v>
      </c>
      <c r="E9" s="4" t="s">
        <v>39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56</v>
      </c>
      <c r="B1" s="2" t="s">
        <v>2</v>
      </c>
      <c r="C1" s="2" t="s">
        <v>67</v>
      </c>
    </row>
    <row r="2" spans="1:3">
      <c r="A2" s="4" t="s">
        <v>457</v>
      </c>
      <c r="B2" s="6" t="n">
        <v>8058767</v>
      </c>
      <c r="C2" s="6" t="n">
        <v>8475408</v>
      </c>
    </row>
    <row r="3" spans="1:3">
      <c r="A3" s="4" t="s">
        <v>458</v>
      </c>
    </row>
    <row r="4" spans="1:3">
      <c r="A4" s="4" t="s">
        <v>457</v>
      </c>
      <c r="B4" s="5" t="n">
        <v>0</v>
      </c>
      <c r="C4" s="5" t="n">
        <v>412654</v>
      </c>
    </row>
    <row r="5" spans="1:3">
      <c r="A5" s="4" t="s">
        <v>459</v>
      </c>
    </row>
    <row r="6" spans="1:3">
      <c r="A6" s="4" t="s">
        <v>457</v>
      </c>
      <c r="B6" s="5" t="n">
        <v>212567</v>
      </c>
      <c r="C6" s="5" t="n">
        <v>566208</v>
      </c>
    </row>
    <row r="7" spans="1:3">
      <c r="A7" s="4" t="s">
        <v>460</v>
      </c>
    </row>
    <row r="8" spans="1:3">
      <c r="A8" s="4" t="s">
        <v>457</v>
      </c>
      <c r="B8" s="5" t="n">
        <v>0</v>
      </c>
      <c r="C8" s="5" t="n">
        <v>66000</v>
      </c>
    </row>
    <row r="9" spans="1:3">
      <c r="A9" s="4" t="s">
        <v>461</v>
      </c>
    </row>
    <row r="10" spans="1:3">
      <c r="A10" s="4" t="s">
        <v>457</v>
      </c>
      <c r="B10" s="5" t="n">
        <v>0</v>
      </c>
      <c r="C10" s="5" t="n">
        <v>46030</v>
      </c>
    </row>
    <row r="11" spans="1:3">
      <c r="A11" s="4" t="s">
        <v>462</v>
      </c>
    </row>
    <row r="12" spans="1:3">
      <c r="A12" s="4" t="s">
        <v>457</v>
      </c>
      <c r="B12" s="5" t="n">
        <v>0</v>
      </c>
      <c r="C12" s="5" t="n">
        <v>300624</v>
      </c>
    </row>
    <row r="13" spans="1:3">
      <c r="A13" s="4" t="s">
        <v>463</v>
      </c>
    </row>
    <row r="14" spans="1:3">
      <c r="A14" s="4" t="s">
        <v>457</v>
      </c>
      <c r="B14" s="5" t="n">
        <v>212567</v>
      </c>
      <c r="C14" s="5" t="n">
        <v>153554</v>
      </c>
    </row>
    <row r="15" spans="1:3">
      <c r="A15" s="4" t="s">
        <v>464</v>
      </c>
    </row>
    <row r="16" spans="1:3">
      <c r="A16" s="4" t="s">
        <v>457</v>
      </c>
      <c r="B16" s="5" t="n">
        <v>7846200</v>
      </c>
      <c r="C16" s="5" t="n">
        <v>7909200</v>
      </c>
    </row>
    <row r="17" spans="1:3">
      <c r="A17" s="4" t="s">
        <v>465</v>
      </c>
    </row>
    <row r="18" spans="1:3">
      <c r="A18" s="4" t="s">
        <v>457</v>
      </c>
      <c r="B18" s="5" t="n">
        <v>6019200</v>
      </c>
      <c r="C18" s="5" t="n">
        <v>6019200</v>
      </c>
    </row>
    <row r="19" spans="1:3">
      <c r="A19" s="4" t="s">
        <v>466</v>
      </c>
    </row>
    <row r="20" spans="1:3">
      <c r="A20" s="4" t="s">
        <v>457</v>
      </c>
      <c r="B20" s="6" t="n">
        <v>1827000</v>
      </c>
      <c r="C20" s="6" t="n">
        <v>189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78"/>
    <col customWidth="1" max="2" min="2" width="30"/>
    <col customWidth="1" max="3" min="3" width="21"/>
    <col customWidth="1" max="4" min="4" width="22"/>
    <col customWidth="1" max="5" min="5" width="31"/>
    <col customWidth="1" max="6" min="6" width="21"/>
    <col customWidth="1" max="7" min="7" width="31"/>
    <col customWidth="1" max="8" min="8" width="24"/>
    <col customWidth="1" max="9" min="9" width="24"/>
  </cols>
  <sheetData>
    <row r="1" spans="1:9">
      <c r="A1" s="1" t="s">
        <v>467</v>
      </c>
      <c r="B1" s="2" t="s">
        <v>468</v>
      </c>
      <c r="C1" s="2" t="s">
        <v>469</v>
      </c>
      <c r="D1" s="2" t="s">
        <v>470</v>
      </c>
      <c r="E1" s="2" t="s">
        <v>471</v>
      </c>
      <c r="F1" s="2" t="s">
        <v>472</v>
      </c>
      <c r="G1" s="2" t="s">
        <v>471</v>
      </c>
      <c r="H1" s="2" t="s">
        <v>473</v>
      </c>
      <c r="I1" s="2" t="s">
        <v>474</v>
      </c>
    </row>
    <row r="2" spans="1:9">
      <c r="A2" s="4" t="s">
        <v>403</v>
      </c>
      <c r="C2" s="6" t="n">
        <v>6019200</v>
      </c>
    </row>
    <row r="3" spans="1:9">
      <c r="A3" s="4" t="s">
        <v>475</v>
      </c>
      <c r="B3" s="5" t="n">
        <v>1877666</v>
      </c>
    </row>
    <row r="4" spans="1:9">
      <c r="A4" s="4" t="s">
        <v>476</v>
      </c>
      <c r="B4" s="8" t="n">
        <v>0.0001</v>
      </c>
      <c r="E4" s="8" t="n">
        <v>0.0001</v>
      </c>
      <c r="G4" s="8" t="n">
        <v>0.0001</v>
      </c>
      <c r="H4" s="8" t="n">
        <v>0.0001</v>
      </c>
      <c r="I4" s="8" t="n">
        <v>0.0001</v>
      </c>
    </row>
    <row r="5" spans="1:9">
      <c r="A5" s="4" t="s">
        <v>477</v>
      </c>
      <c r="D5" s="5" t="n">
        <v>165000</v>
      </c>
    </row>
    <row r="6" spans="1:9">
      <c r="A6" s="4" t="s">
        <v>478</v>
      </c>
      <c r="F6" s="6" t="n">
        <v>66000</v>
      </c>
    </row>
    <row r="7" spans="1:9">
      <c r="A7" s="4" t="s">
        <v>479</v>
      </c>
    </row>
    <row r="8" spans="1:9">
      <c r="A8" s="4" t="s">
        <v>403</v>
      </c>
      <c r="D8" s="6" t="n">
        <v>6019200</v>
      </c>
    </row>
    <row r="9" spans="1:9">
      <c r="A9" s="4" t="s">
        <v>480</v>
      </c>
    </row>
    <row r="10" spans="1:9">
      <c r="A10" s="4" t="s">
        <v>481</v>
      </c>
      <c r="C10" s="6" t="n">
        <v>1890000</v>
      </c>
    </row>
    <row r="11" spans="1:9">
      <c r="A11" s="4" t="s">
        <v>482</v>
      </c>
      <c r="G11" s="4" t="s">
        <v>483</v>
      </c>
    </row>
    <row r="12" spans="1:9">
      <c r="A12" s="4" t="s">
        <v>484</v>
      </c>
      <c r="E12" s="6" t="n">
        <v>31500</v>
      </c>
      <c r="G12" s="6" t="n">
        <v>63000</v>
      </c>
    </row>
    <row r="13" spans="1:9">
      <c r="A13" s="4" t="s">
        <v>485</v>
      </c>
    </row>
    <row r="14" spans="1:9">
      <c r="A14" s="4" t="s">
        <v>486</v>
      </c>
      <c r="F14" s="6" t="n">
        <v>34665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5"/>
    <col customWidth="1" max="5" min="5" width="14"/>
    <col customWidth="1" max="6" min="6" width="14"/>
  </cols>
  <sheetData>
    <row r="1" spans="1:6">
      <c r="A1" s="1" t="s">
        <v>487</v>
      </c>
      <c r="B1" s="2" t="s">
        <v>34</v>
      </c>
      <c r="D1" s="2" t="s">
        <v>1</v>
      </c>
    </row>
    <row r="2" spans="1:6">
      <c r="B2" s="2" t="s">
        <v>2</v>
      </c>
      <c r="C2" s="2" t="s">
        <v>35</v>
      </c>
      <c r="D2" s="2" t="s">
        <v>2</v>
      </c>
      <c r="E2" s="2" t="s">
        <v>35</v>
      </c>
      <c r="F2" s="2" t="s">
        <v>67</v>
      </c>
    </row>
    <row r="3" spans="1:6">
      <c r="A3" s="3" t="s">
        <v>488</v>
      </c>
    </row>
    <row r="4" spans="1:6">
      <c r="A4" s="4" t="s">
        <v>36</v>
      </c>
      <c r="B4" s="6" t="n">
        <v>1426775</v>
      </c>
      <c r="C4" s="6" t="n">
        <v>1088082</v>
      </c>
      <c r="D4" s="6" t="n">
        <v>3212689</v>
      </c>
      <c r="E4" s="6" t="n">
        <v>2642946</v>
      </c>
    </row>
    <row r="5" spans="1:6">
      <c r="A5" s="4" t="s">
        <v>489</v>
      </c>
      <c r="B5" s="5" t="n">
        <v>41062207</v>
      </c>
      <c r="D5" s="5" t="n">
        <v>41062207</v>
      </c>
      <c r="F5" s="6" t="n">
        <v>34915422</v>
      </c>
    </row>
    <row r="6" spans="1:6">
      <c r="A6" s="4" t="s">
        <v>490</v>
      </c>
    </row>
    <row r="7" spans="1:6">
      <c r="A7" s="3" t="s">
        <v>488</v>
      </c>
    </row>
    <row r="8" spans="1:6">
      <c r="A8" s="4" t="s">
        <v>36</v>
      </c>
      <c r="B8" s="5" t="n">
        <v>1333878</v>
      </c>
      <c r="C8" s="5" t="n">
        <v>939503</v>
      </c>
      <c r="D8" s="5" t="n">
        <v>2877157</v>
      </c>
      <c r="E8" s="5" t="n">
        <v>2333242</v>
      </c>
    </row>
    <row r="9" spans="1:6">
      <c r="A9" s="4" t="s">
        <v>489</v>
      </c>
      <c r="B9" s="5" t="n">
        <v>40802758</v>
      </c>
      <c r="D9" s="5" t="n">
        <v>40802758</v>
      </c>
      <c r="F9" s="5" t="n">
        <v>34630978</v>
      </c>
    </row>
    <row r="10" spans="1:6">
      <c r="A10" s="4" t="s">
        <v>491</v>
      </c>
    </row>
    <row r="11" spans="1:6">
      <c r="A11" s="3" t="s">
        <v>488</v>
      </c>
    </row>
    <row r="12" spans="1:6">
      <c r="A12" s="4" t="s">
        <v>36</v>
      </c>
      <c r="B12" s="5" t="n">
        <v>92897</v>
      </c>
      <c r="C12" s="6" t="n">
        <v>148579</v>
      </c>
      <c r="D12" s="5" t="n">
        <v>335532</v>
      </c>
      <c r="E12" s="6" t="n">
        <v>309704</v>
      </c>
    </row>
    <row r="13" spans="1:6">
      <c r="A13" s="4" t="s">
        <v>489</v>
      </c>
      <c r="B13" s="6" t="n">
        <v>259449</v>
      </c>
      <c r="D13" s="6" t="n">
        <v>259449</v>
      </c>
      <c r="F13" s="6" t="n">
        <v>28444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5"/>
    <col customWidth="1" max="6" min="6" width="14"/>
    <col customWidth="1" max="7" min="7" width="16"/>
  </cols>
  <sheetData>
    <row r="1" spans="1:7">
      <c r="A1" s="1" t="s">
        <v>492</v>
      </c>
      <c r="B1" s="2" t="s">
        <v>34</v>
      </c>
      <c r="E1" s="2" t="s">
        <v>1</v>
      </c>
      <c r="G1" s="2" t="s">
        <v>493</v>
      </c>
    </row>
    <row r="2" spans="1:7">
      <c r="B2" s="2" t="s">
        <v>2</v>
      </c>
      <c r="C2" s="2" t="s">
        <v>67</v>
      </c>
      <c r="D2" s="2" t="s">
        <v>35</v>
      </c>
      <c r="E2" s="2" t="s">
        <v>2</v>
      </c>
      <c r="F2" s="2" t="s">
        <v>35</v>
      </c>
      <c r="G2" s="2" t="s">
        <v>67</v>
      </c>
    </row>
    <row r="3" spans="1:7">
      <c r="A3" s="4" t="s">
        <v>494</v>
      </c>
    </row>
    <row r="4" spans="1:7">
      <c r="A4" s="3" t="s">
        <v>488</v>
      </c>
    </row>
    <row r="5" spans="1:7">
      <c r="A5" s="4" t="s">
        <v>495</v>
      </c>
      <c r="B5" s="4" t="s">
        <v>496</v>
      </c>
    </row>
    <row r="6" spans="1:7">
      <c r="A6" s="4" t="s">
        <v>497</v>
      </c>
    </row>
    <row r="7" spans="1:7">
      <c r="A7" s="3" t="s">
        <v>488</v>
      </c>
    </row>
    <row r="8" spans="1:7">
      <c r="A8" s="4" t="s">
        <v>498</v>
      </c>
      <c r="B8" s="4" t="s">
        <v>421</v>
      </c>
      <c r="E8" s="4" t="s">
        <v>421</v>
      </c>
    </row>
    <row r="9" spans="1:7">
      <c r="A9" s="4" t="s">
        <v>499</v>
      </c>
    </row>
    <row r="10" spans="1:7">
      <c r="A10" s="3" t="s">
        <v>488</v>
      </c>
    </row>
    <row r="11" spans="1:7">
      <c r="A11" s="4" t="s">
        <v>495</v>
      </c>
      <c r="B11" s="4" t="s">
        <v>500</v>
      </c>
      <c r="D11" s="4" t="s">
        <v>501</v>
      </c>
      <c r="E11" s="4" t="s">
        <v>502</v>
      </c>
      <c r="F11" s="4" t="s">
        <v>503</v>
      </c>
    </row>
    <row r="12" spans="1:7">
      <c r="A12" s="4" t="s">
        <v>504</v>
      </c>
    </row>
    <row r="13" spans="1:7">
      <c r="A13" s="3" t="s">
        <v>488</v>
      </c>
    </row>
    <row r="14" spans="1:7">
      <c r="A14" s="4" t="s">
        <v>495</v>
      </c>
      <c r="B14" s="4" t="s">
        <v>505</v>
      </c>
      <c r="D14" s="4" t="s">
        <v>505</v>
      </c>
      <c r="E14" s="4" t="s">
        <v>505</v>
      </c>
      <c r="F14" s="4" t="s">
        <v>505</v>
      </c>
    </row>
    <row r="15" spans="1:7">
      <c r="A15" s="4" t="s">
        <v>506</v>
      </c>
    </row>
    <row r="16" spans="1:7">
      <c r="A16" s="3" t="s">
        <v>488</v>
      </c>
    </row>
    <row r="17" spans="1:7">
      <c r="A17" s="4" t="s">
        <v>495</v>
      </c>
      <c r="C17" s="4" t="s">
        <v>507</v>
      </c>
      <c r="E17" s="4" t="s">
        <v>508</v>
      </c>
    </row>
    <row r="18" spans="1:7">
      <c r="A18" s="4" t="s">
        <v>509</v>
      </c>
    </row>
    <row r="19" spans="1:7">
      <c r="A19" s="3" t="s">
        <v>488</v>
      </c>
    </row>
    <row r="20" spans="1:7">
      <c r="A20" s="4" t="s">
        <v>495</v>
      </c>
      <c r="C20" s="4" t="s">
        <v>505</v>
      </c>
      <c r="E20" s="4" t="s">
        <v>505</v>
      </c>
    </row>
    <row r="21" spans="1:7">
      <c r="A21" s="4" t="s">
        <v>510</v>
      </c>
    </row>
    <row r="22" spans="1:7">
      <c r="A22" s="3" t="s">
        <v>488</v>
      </c>
    </row>
    <row r="23" spans="1:7">
      <c r="A23" s="4" t="s">
        <v>495</v>
      </c>
      <c r="G23" s="4" t="s">
        <v>511</v>
      </c>
    </row>
    <row r="24" spans="1:7">
      <c r="A24" s="4" t="s">
        <v>512</v>
      </c>
    </row>
    <row r="25" spans="1:7">
      <c r="A25" s="3" t="s">
        <v>488</v>
      </c>
    </row>
    <row r="26" spans="1:7">
      <c r="A26" s="4" t="s">
        <v>495</v>
      </c>
      <c r="E26" s="4" t="s">
        <v>513</v>
      </c>
      <c r="G26" s="4" t="s">
        <v>514</v>
      </c>
    </row>
    <row r="27" spans="1:7">
      <c r="A27" s="4" t="s">
        <v>515</v>
      </c>
    </row>
    <row r="28" spans="1:7">
      <c r="A28" s="3" t="s">
        <v>488</v>
      </c>
    </row>
    <row r="29" spans="1:7">
      <c r="A29" s="4" t="s">
        <v>495</v>
      </c>
      <c r="E29" s="4" t="s">
        <v>505</v>
      </c>
      <c r="G29" s="4" t="s">
        <v>505</v>
      </c>
    </row>
    <row r="30" spans="1:7">
      <c r="A30" s="4" t="s">
        <v>516</v>
      </c>
    </row>
    <row r="31" spans="1:7">
      <c r="A31" s="3" t="s">
        <v>488</v>
      </c>
    </row>
    <row r="32" spans="1:7">
      <c r="A32" s="4" t="s">
        <v>495</v>
      </c>
      <c r="B32" s="4" t="s">
        <v>517</v>
      </c>
      <c r="D32" s="4" t="s">
        <v>518</v>
      </c>
      <c r="E32" s="4" t="s">
        <v>517</v>
      </c>
      <c r="F32" s="4" t="s">
        <v>519</v>
      </c>
    </row>
    <row r="33" spans="1:7">
      <c r="A33" s="4" t="s">
        <v>520</v>
      </c>
    </row>
    <row r="34" spans="1:7">
      <c r="A34" s="3" t="s">
        <v>488</v>
      </c>
    </row>
    <row r="35" spans="1:7">
      <c r="A35" s="4" t="s">
        <v>495</v>
      </c>
      <c r="B35" s="4" t="s">
        <v>521</v>
      </c>
      <c r="D35" s="4" t="s">
        <v>521</v>
      </c>
      <c r="E35" s="4" t="s">
        <v>521</v>
      </c>
      <c r="F35" s="4" t="s">
        <v>521</v>
      </c>
    </row>
    <row r="36" spans="1:7">
      <c r="A36" s="4" t="s">
        <v>522</v>
      </c>
    </row>
    <row r="37" spans="1:7">
      <c r="A37" s="3" t="s">
        <v>488</v>
      </c>
    </row>
    <row r="38" spans="1:7">
      <c r="A38" s="4" t="s">
        <v>495</v>
      </c>
      <c r="D38" s="4" t="s">
        <v>523</v>
      </c>
      <c r="E38" s="4" t="s">
        <v>524</v>
      </c>
      <c r="F38" s="4" t="s">
        <v>525</v>
      </c>
    </row>
    <row r="39" spans="1:7">
      <c r="A39" s="4" t="s">
        <v>526</v>
      </c>
    </row>
    <row r="40" spans="1:7">
      <c r="A40" s="3" t="s">
        <v>488</v>
      </c>
    </row>
    <row r="41" spans="1:7">
      <c r="A41" s="4" t="s">
        <v>495</v>
      </c>
      <c r="B41" s="4" t="s">
        <v>505</v>
      </c>
      <c r="E41" s="4" t="s">
        <v>505</v>
      </c>
    </row>
    <row r="42" spans="1:7">
      <c r="A42" s="4" t="s">
        <v>527</v>
      </c>
    </row>
    <row r="43" spans="1:7">
      <c r="A43" s="3" t="s">
        <v>488</v>
      </c>
    </row>
    <row r="44" spans="1:7">
      <c r="A44" s="4" t="s">
        <v>495</v>
      </c>
      <c r="D44" s="4" t="s">
        <v>505</v>
      </c>
      <c r="F44" s="4" t="s">
        <v>505</v>
      </c>
    </row>
  </sheetData>
  <mergeCells count="3">
    <mergeCell ref="A1:A2"/>
    <mergeCell ref="B1:D1"/>
    <mergeCell ref="E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28</v>
      </c>
      <c r="C1" s="2" t="s">
        <v>2</v>
      </c>
      <c r="D1" s="2" t="s">
        <v>67</v>
      </c>
    </row>
    <row r="2" spans="1:4">
      <c r="A2" s="3" t="s">
        <v>529</v>
      </c>
    </row>
    <row r="3" spans="1:4">
      <c r="A3" s="4" t="s">
        <v>530</v>
      </c>
      <c r="C3" s="6" t="n">
        <v>1478340</v>
      </c>
      <c r="D3" s="6" t="n">
        <v>1469330</v>
      </c>
    </row>
    <row r="4" spans="1:4">
      <c r="A4" s="4" t="s">
        <v>531</v>
      </c>
      <c r="C4" s="5" t="n">
        <v>4080947</v>
      </c>
      <c r="D4" s="5" t="n">
        <v>3851305</v>
      </c>
    </row>
    <row r="5" spans="1:4">
      <c r="A5" s="4" t="s">
        <v>532</v>
      </c>
      <c r="C5" s="5" t="n">
        <v>942214</v>
      </c>
      <c r="D5" s="5" t="n">
        <v>926211</v>
      </c>
    </row>
    <row r="6" spans="1:4">
      <c r="A6" s="4" t="s">
        <v>533</v>
      </c>
      <c r="C6" s="5" t="n">
        <v>100000</v>
      </c>
      <c r="D6" s="5" t="n">
        <v>100000</v>
      </c>
    </row>
    <row r="7" spans="1:4">
      <c r="A7" s="4" t="s">
        <v>86</v>
      </c>
      <c r="C7" s="5" t="n">
        <v>210000</v>
      </c>
      <c r="D7" s="5" t="n">
        <v>0</v>
      </c>
    </row>
    <row r="8" spans="1:4">
      <c r="A8" s="4" t="s">
        <v>534</v>
      </c>
      <c r="C8" s="5" t="n">
        <v>15125</v>
      </c>
      <c r="D8" s="5" t="n">
        <v>21971</v>
      </c>
    </row>
    <row r="9" spans="1:4">
      <c r="A9" s="4" t="s">
        <v>535</v>
      </c>
    </row>
    <row r="10" spans="1:4">
      <c r="A10" s="3" t="s">
        <v>529</v>
      </c>
    </row>
    <row r="11" spans="1:4">
      <c r="A11" s="4" t="s">
        <v>530</v>
      </c>
      <c r="C11" s="5" t="n">
        <v>0</v>
      </c>
      <c r="D11" s="5" t="n">
        <v>0</v>
      </c>
    </row>
    <row r="12" spans="1:4">
      <c r="A12" s="4" t="s">
        <v>531</v>
      </c>
      <c r="C12" s="5" t="n">
        <v>0</v>
      </c>
      <c r="D12" s="5" t="n">
        <v>0</v>
      </c>
    </row>
    <row r="13" spans="1:4">
      <c r="A13" s="4" t="s">
        <v>532</v>
      </c>
      <c r="C13" s="5" t="n">
        <v>942214</v>
      </c>
      <c r="D13" s="5" t="n">
        <v>926211</v>
      </c>
    </row>
    <row r="14" spans="1:4">
      <c r="A14" s="4" t="s">
        <v>533</v>
      </c>
      <c r="C14" s="5" t="n">
        <v>0</v>
      </c>
      <c r="D14" s="5" t="n">
        <v>0</v>
      </c>
    </row>
    <row r="15" spans="1:4">
      <c r="A15" s="4" t="s">
        <v>86</v>
      </c>
      <c r="B15" s="4" t="s">
        <v>536</v>
      </c>
      <c r="C15" s="5" t="n">
        <v>210000</v>
      </c>
      <c r="D15" s="5" t="n">
        <v>0</v>
      </c>
    </row>
    <row r="16" spans="1:4">
      <c r="A16" s="4" t="s">
        <v>534</v>
      </c>
      <c r="C16" s="6" t="n">
        <v>0</v>
      </c>
      <c r="D16" s="6" t="n">
        <v>0</v>
      </c>
    </row>
    <row r="17" spans="1:4"/>
    <row r="18" spans="1:4">
      <c r="A18" s="4" t="s">
        <v>536</v>
      </c>
      <c r="B18" s="4" t="s">
        <v>537</v>
      </c>
    </row>
  </sheetData>
  <mergeCells count="3">
    <mergeCell ref="A1:B1"/>
    <mergeCell ref="A17:C17"/>
    <mergeCell ref="B18:C1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538</v>
      </c>
      <c r="B1" s="2" t="s">
        <v>439</v>
      </c>
    </row>
    <row r="2" spans="1:2">
      <c r="A2" s="4" t="s">
        <v>440</v>
      </c>
      <c r="B2" s="6" t="n">
        <v>2319</v>
      </c>
    </row>
    <row r="3" spans="1:2">
      <c r="A3" s="4" t="s">
        <v>441</v>
      </c>
      <c r="B3" s="5" t="n">
        <v>104605</v>
      </c>
    </row>
    <row r="4" spans="1:2">
      <c r="A4" s="4" t="s">
        <v>442</v>
      </c>
      <c r="B4" s="5" t="n">
        <v>1879380</v>
      </c>
    </row>
    <row r="5" spans="1:2">
      <c r="A5" s="4" t="s">
        <v>443</v>
      </c>
      <c r="B5" s="5" t="n">
        <v>2503821</v>
      </c>
    </row>
    <row r="6" spans="1:2">
      <c r="A6" s="4" t="s">
        <v>444</v>
      </c>
      <c r="B6" s="5" t="n">
        <v>1669477</v>
      </c>
    </row>
    <row r="7" spans="1:2">
      <c r="A7" s="4" t="s">
        <v>203</v>
      </c>
      <c r="B7" s="5" t="n">
        <v>6159602</v>
      </c>
    </row>
    <row r="8" spans="1:2">
      <c r="A8" s="4" t="s">
        <v>539</v>
      </c>
    </row>
    <row r="9" spans="1:2">
      <c r="A9" s="4" t="s">
        <v>440</v>
      </c>
      <c r="B9" s="5" t="n">
        <v>2319</v>
      </c>
    </row>
    <row r="10" spans="1:2">
      <c r="A10" s="4" t="s">
        <v>441</v>
      </c>
      <c r="B10" s="5" t="n">
        <v>4605</v>
      </c>
    </row>
    <row r="11" spans="1:2">
      <c r="A11" s="4" t="s">
        <v>442</v>
      </c>
      <c r="B11" s="5" t="n">
        <v>4380</v>
      </c>
    </row>
    <row r="12" spans="1:2">
      <c r="A12" s="4" t="s">
        <v>443</v>
      </c>
      <c r="B12" s="5" t="n">
        <v>3821</v>
      </c>
    </row>
    <row r="13" spans="1:2">
      <c r="A13" s="4" t="s">
        <v>444</v>
      </c>
      <c r="B13" s="5" t="n">
        <v>0</v>
      </c>
    </row>
    <row r="14" spans="1:2">
      <c r="A14" s="4" t="s">
        <v>203</v>
      </c>
      <c r="B14" s="5" t="n">
        <v>15125</v>
      </c>
    </row>
    <row r="15" spans="1:2">
      <c r="A15" s="4" t="s">
        <v>540</v>
      </c>
    </row>
    <row r="16" spans="1:2">
      <c r="A16" s="4" t="s">
        <v>440</v>
      </c>
      <c r="B16" s="5" t="n">
        <v>0</v>
      </c>
    </row>
    <row r="17" spans="1:2">
      <c r="A17" s="4" t="s">
        <v>441</v>
      </c>
      <c r="B17" s="5" t="n">
        <v>100000</v>
      </c>
    </row>
    <row r="18" spans="1:2">
      <c r="A18" s="4" t="s">
        <v>442</v>
      </c>
      <c r="B18" s="5" t="n">
        <v>1875000</v>
      </c>
    </row>
    <row r="19" spans="1:2">
      <c r="A19" s="4" t="s">
        <v>443</v>
      </c>
      <c r="B19" s="5" t="n">
        <v>2500000</v>
      </c>
    </row>
    <row r="20" spans="1:2">
      <c r="A20" s="4" t="s">
        <v>444</v>
      </c>
      <c r="B20" s="5" t="n">
        <v>1669477</v>
      </c>
    </row>
    <row r="21" spans="1:2">
      <c r="A21" s="4" t="s">
        <v>203</v>
      </c>
      <c r="B21" s="6" t="n">
        <v>614447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s>
  <sheetData>
    <row r="1" spans="1:6">
      <c r="A1" s="1" t="s">
        <v>541</v>
      </c>
      <c r="B1" s="2" t="s">
        <v>542</v>
      </c>
      <c r="C1" s="2" t="s">
        <v>543</v>
      </c>
      <c r="D1" s="2" t="s">
        <v>2</v>
      </c>
      <c r="E1" s="2" t="s">
        <v>35</v>
      </c>
      <c r="F1" s="2" t="s">
        <v>67</v>
      </c>
    </row>
    <row r="2" spans="1:6">
      <c r="A2" s="4" t="s">
        <v>544</v>
      </c>
      <c r="D2" s="6" t="n">
        <v>33000000</v>
      </c>
      <c r="F2" s="6" t="n">
        <v>33000000</v>
      </c>
    </row>
    <row r="3" spans="1:6">
      <c r="A3" s="4" t="s">
        <v>545</v>
      </c>
      <c r="D3" s="4" t="s">
        <v>546</v>
      </c>
    </row>
    <row r="4" spans="1:6">
      <c r="A4" s="4" t="s">
        <v>547</v>
      </c>
      <c r="D4" s="5" t="n">
        <v>56330</v>
      </c>
    </row>
    <row r="5" spans="1:6">
      <c r="A5" s="4" t="s">
        <v>548</v>
      </c>
      <c r="D5" s="7" t="n">
        <v>1.8</v>
      </c>
    </row>
    <row r="6" spans="1:6">
      <c r="A6" s="4" t="s">
        <v>549</v>
      </c>
      <c r="D6" s="6" t="n">
        <v>315136</v>
      </c>
      <c r="F6" s="5" t="n">
        <v>231510</v>
      </c>
    </row>
    <row r="7" spans="1:6">
      <c r="A7" s="4" t="s">
        <v>550</v>
      </c>
      <c r="D7" s="6" t="n">
        <v>1478340</v>
      </c>
      <c r="F7" s="6" t="n">
        <v>1469330</v>
      </c>
    </row>
    <row r="8" spans="1:6">
      <c r="A8" s="4" t="s">
        <v>551</v>
      </c>
      <c r="E8" s="6" t="n">
        <v>1212121</v>
      </c>
    </row>
    <row r="9" spans="1:6">
      <c r="A9" s="4" t="s">
        <v>552</v>
      </c>
      <c r="C9" s="8" t="n">
        <v>0.0001</v>
      </c>
      <c r="D9" s="8" t="n">
        <v>0.0001</v>
      </c>
      <c r="F9" s="8" t="n">
        <v>0.0001</v>
      </c>
    </row>
    <row r="10" spans="1:6">
      <c r="A10" s="4" t="s">
        <v>553</v>
      </c>
      <c r="D10" s="6" t="n">
        <v>942214</v>
      </c>
      <c r="F10" s="6" t="n">
        <v>926211</v>
      </c>
    </row>
    <row r="11" spans="1:6">
      <c r="A11" s="4" t="s">
        <v>554</v>
      </c>
      <c r="D11" s="6" t="n">
        <v>2207759</v>
      </c>
      <c r="F11" s="6" t="n">
        <v>2145608</v>
      </c>
    </row>
    <row r="12" spans="1:6">
      <c r="A12" s="4" t="s">
        <v>555</v>
      </c>
      <c r="B12" s="6" t="n">
        <v>1500000</v>
      </c>
    </row>
    <row r="13" spans="1:6">
      <c r="A13" s="4" t="s">
        <v>556</v>
      </c>
    </row>
    <row r="14" spans="1:6">
      <c r="A14" s="4" t="s">
        <v>557</v>
      </c>
      <c r="C14" s="6" t="n">
        <v>1000000</v>
      </c>
    </row>
    <row r="15" spans="1:6">
      <c r="A15" s="4" t="s">
        <v>545</v>
      </c>
      <c r="D15" s="4" t="s">
        <v>558</v>
      </c>
      <c r="F15" s="4" t="s">
        <v>559</v>
      </c>
    </row>
    <row r="16" spans="1:6">
      <c r="A16" s="4" t="s">
        <v>549</v>
      </c>
      <c r="D16" s="6" t="n">
        <v>8785</v>
      </c>
      <c r="F16" s="6" t="n">
        <v>4275</v>
      </c>
    </row>
    <row r="17" spans="1:6">
      <c r="A17" s="4" t="s">
        <v>560</v>
      </c>
      <c r="D17" s="4" t="s">
        <v>561</v>
      </c>
    </row>
    <row r="18" spans="1:6">
      <c r="A18" s="4" t="s">
        <v>562</v>
      </c>
      <c r="D18" s="4" t="s">
        <v>563</v>
      </c>
    </row>
    <row r="19" spans="1:6">
      <c r="A19" s="4" t="s">
        <v>550</v>
      </c>
      <c r="D19" s="6" t="n">
        <v>1500000</v>
      </c>
      <c r="F19" s="5" t="n">
        <v>1500000</v>
      </c>
    </row>
    <row r="20" spans="1:6">
      <c r="A20" s="4" t="s">
        <v>564</v>
      </c>
      <c r="D20" s="5" t="n">
        <v>30445</v>
      </c>
      <c r="F20" s="5" t="n">
        <v>34945</v>
      </c>
    </row>
    <row r="21" spans="1:6">
      <c r="A21" s="4" t="s">
        <v>565</v>
      </c>
    </row>
    <row r="22" spans="1:6">
      <c r="A22" s="4" t="s">
        <v>544</v>
      </c>
      <c r="C22" s="5" t="n">
        <v>4500000</v>
      </c>
    </row>
    <row r="23" spans="1:6">
      <c r="A23" s="4" t="s">
        <v>566</v>
      </c>
    </row>
    <row r="24" spans="1:6">
      <c r="A24" s="4" t="s">
        <v>544</v>
      </c>
      <c r="C24" s="6" t="n">
        <v>5000000</v>
      </c>
      <c r="D24" s="6" t="n">
        <v>5000000</v>
      </c>
    </row>
    <row r="25" spans="1:6">
      <c r="A25" s="4" t="s">
        <v>567</v>
      </c>
      <c r="C25" s="4" t="s">
        <v>568</v>
      </c>
    </row>
    <row r="26" spans="1:6">
      <c r="A26" s="4" t="s">
        <v>569</v>
      </c>
      <c r="D26" s="4" t="s">
        <v>570</v>
      </c>
    </row>
    <row r="27" spans="1:6">
      <c r="A27" s="4" t="s">
        <v>138</v>
      </c>
      <c r="D27" s="6" t="n">
        <v>418363</v>
      </c>
      <c r="F27" s="5" t="n">
        <v>223443</v>
      </c>
    </row>
    <row r="28" spans="1:6">
      <c r="A28" s="4" t="s">
        <v>549</v>
      </c>
      <c r="D28" s="5" t="n">
        <v>85892</v>
      </c>
      <c r="F28" s="5" t="n">
        <v>51170</v>
      </c>
    </row>
    <row r="29" spans="1:6">
      <c r="A29" s="4" t="s">
        <v>564</v>
      </c>
      <c r="D29" s="5" t="n">
        <v>211187</v>
      </c>
    </row>
    <row r="30" spans="1:6">
      <c r="A30" s="4" t="s">
        <v>571</v>
      </c>
      <c r="C30" s="5" t="n">
        <v>320000</v>
      </c>
    </row>
    <row r="31" spans="1:6">
      <c r="A31" s="4" t="s">
        <v>551</v>
      </c>
      <c r="D31" s="5" t="n">
        <v>1212121</v>
      </c>
    </row>
    <row r="32" spans="1:6">
      <c r="A32" s="4" t="s">
        <v>572</v>
      </c>
      <c r="C32" s="6" t="n">
        <v>625000</v>
      </c>
    </row>
    <row r="33" spans="1:6">
      <c r="A33" s="4" t="s">
        <v>573</v>
      </c>
    </row>
    <row r="34" spans="1:6">
      <c r="A34" s="4" t="s">
        <v>549</v>
      </c>
      <c r="D34" s="6" t="n">
        <v>33560</v>
      </c>
      <c r="F34" s="6" t="n">
        <v>17557</v>
      </c>
    </row>
    <row r="35" spans="1:6">
      <c r="A35" s="4" t="s">
        <v>553</v>
      </c>
      <c r="C35" s="5" t="n">
        <v>1044477</v>
      </c>
    </row>
    <row r="36" spans="1:6">
      <c r="A36" s="4" t="s">
        <v>554</v>
      </c>
      <c r="C36" s="5" t="n">
        <v>135823</v>
      </c>
    </row>
    <row r="37" spans="1:6">
      <c r="A37" s="4" t="s">
        <v>574</v>
      </c>
    </row>
    <row r="38" spans="1:6">
      <c r="A38" s="4" t="s">
        <v>545</v>
      </c>
      <c r="D38" s="4" t="s">
        <v>575</v>
      </c>
    </row>
    <row r="39" spans="1:6">
      <c r="A39" s="4" t="s">
        <v>576</v>
      </c>
    </row>
    <row r="40" spans="1:6">
      <c r="A40" s="4" t="s">
        <v>545</v>
      </c>
      <c r="D40" s="4" t="s">
        <v>577</v>
      </c>
    </row>
    <row r="41" spans="1:6">
      <c r="A41" s="4" t="s">
        <v>578</v>
      </c>
    </row>
    <row r="42" spans="1:6">
      <c r="A42" s="4" t="s">
        <v>567</v>
      </c>
      <c r="D42" s="4" t="s">
        <v>505</v>
      </c>
    </row>
    <row r="43" spans="1:6">
      <c r="A43" s="4" t="s">
        <v>569</v>
      </c>
      <c r="D43" s="4" t="s">
        <v>563</v>
      </c>
    </row>
    <row r="44" spans="1:6">
      <c r="A44" s="4" t="s">
        <v>200</v>
      </c>
    </row>
    <row r="45" spans="1:6">
      <c r="A45" s="4" t="s">
        <v>544</v>
      </c>
      <c r="C45" s="5" t="n">
        <v>544777</v>
      </c>
    </row>
    <row r="46" spans="1:6">
      <c r="A46" s="4" t="s">
        <v>579</v>
      </c>
      <c r="C46" s="6" t="n">
        <v>4000000</v>
      </c>
    </row>
    <row r="47" spans="1:6">
      <c r="A47" s="4" t="s">
        <v>552</v>
      </c>
      <c r="C47" s="8" t="n">
        <v>0.0001</v>
      </c>
    </row>
    <row r="48" spans="1:6">
      <c r="A48" s="4" t="s">
        <v>580</v>
      </c>
      <c r="C48" s="4" t="s">
        <v>56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1"/>
  </cols>
  <sheetData>
    <row r="1" spans="1:2">
      <c r="A1" s="1" t="s">
        <v>581</v>
      </c>
      <c r="B1" s="2" t="s">
        <v>1</v>
      </c>
    </row>
    <row r="2" spans="1:2">
      <c r="B2" s="2" t="s">
        <v>439</v>
      </c>
    </row>
    <row r="3" spans="1:2">
      <c r="A3" s="4" t="s">
        <v>582</v>
      </c>
      <c r="B3" s="6" t="n">
        <v>33000000</v>
      </c>
    </row>
    <row r="4" spans="1:2">
      <c r="A4" s="4" t="s">
        <v>583</v>
      </c>
    </row>
    <row r="5" spans="1:2">
      <c r="A5" s="4" t="s">
        <v>582</v>
      </c>
      <c r="B5" s="5" t="n">
        <v>0</v>
      </c>
    </row>
    <row r="6" spans="1:2">
      <c r="A6" s="4" t="s">
        <v>584</v>
      </c>
    </row>
    <row r="7" spans="1:2">
      <c r="A7" s="4" t="s">
        <v>582</v>
      </c>
      <c r="B7" s="5" t="n">
        <v>1390000</v>
      </c>
    </row>
    <row r="8" spans="1:2">
      <c r="A8" s="4" t="s">
        <v>585</v>
      </c>
    </row>
    <row r="9" spans="1:2">
      <c r="A9" s="4" t="s">
        <v>582</v>
      </c>
      <c r="B9" s="5" t="n">
        <v>1470000</v>
      </c>
    </row>
    <row r="10" spans="1:2">
      <c r="A10" s="4" t="s">
        <v>586</v>
      </c>
    </row>
    <row r="11" spans="1:2">
      <c r="A11" s="4" t="s">
        <v>582</v>
      </c>
      <c r="B11" s="5" t="n">
        <v>1175000</v>
      </c>
    </row>
    <row r="12" spans="1:2">
      <c r="A12" s="4" t="s">
        <v>587</v>
      </c>
    </row>
    <row r="13" spans="1:2">
      <c r="A13" s="4" t="s">
        <v>582</v>
      </c>
      <c r="B13" s="5" t="n">
        <v>28965000</v>
      </c>
    </row>
    <row r="14" spans="1:2">
      <c r="A14" s="4" t="s">
        <v>588</v>
      </c>
    </row>
    <row r="15" spans="1:2">
      <c r="A15" s="4" t="s">
        <v>582</v>
      </c>
      <c r="B15" s="5" t="n">
        <v>7535000</v>
      </c>
    </row>
    <row r="16" spans="1:2">
      <c r="A16" s="4" t="s">
        <v>589</v>
      </c>
    </row>
    <row r="17" spans="1:2">
      <c r="A17" s="4" t="s">
        <v>582</v>
      </c>
      <c r="B17" s="5" t="n">
        <v>0</v>
      </c>
    </row>
    <row r="18" spans="1:2">
      <c r="A18" s="4" t="s">
        <v>590</v>
      </c>
    </row>
    <row r="19" spans="1:2">
      <c r="A19" s="4" t="s">
        <v>582</v>
      </c>
      <c r="B19" s="5" t="n">
        <v>1160000</v>
      </c>
    </row>
    <row r="20" spans="1:2">
      <c r="A20" s="4" t="s">
        <v>591</v>
      </c>
    </row>
    <row r="21" spans="1:2">
      <c r="A21" s="4" t="s">
        <v>582</v>
      </c>
      <c r="B21" s="5" t="n">
        <v>1215000</v>
      </c>
    </row>
    <row r="22" spans="1:2">
      <c r="A22" s="4" t="s">
        <v>592</v>
      </c>
    </row>
    <row r="23" spans="1:2">
      <c r="A23" s="4" t="s">
        <v>582</v>
      </c>
      <c r="B23" s="5" t="n">
        <v>900000</v>
      </c>
    </row>
    <row r="24" spans="1:2">
      <c r="A24" s="4" t="s">
        <v>593</v>
      </c>
    </row>
    <row r="25" spans="1:2">
      <c r="A25" s="4" t="s">
        <v>582</v>
      </c>
      <c r="B25" s="5" t="n">
        <v>4260000</v>
      </c>
    </row>
    <row r="26" spans="1:2">
      <c r="A26" s="4" t="s">
        <v>594</v>
      </c>
    </row>
    <row r="27" spans="1:2">
      <c r="A27" s="4" t="s">
        <v>582</v>
      </c>
      <c r="B27" s="5" t="n">
        <v>17465000</v>
      </c>
    </row>
    <row r="28" spans="1:2">
      <c r="A28" s="4" t="s">
        <v>595</v>
      </c>
    </row>
    <row r="29" spans="1:2">
      <c r="A29" s="4" t="s">
        <v>582</v>
      </c>
      <c r="B29" s="5" t="n">
        <v>0</v>
      </c>
    </row>
    <row r="30" spans="1:2">
      <c r="A30" s="4" t="s">
        <v>596</v>
      </c>
    </row>
    <row r="31" spans="1:2">
      <c r="A31" s="4" t="s">
        <v>582</v>
      </c>
      <c r="B31" s="5" t="n">
        <v>0</v>
      </c>
    </row>
    <row r="32" spans="1:2">
      <c r="A32" s="4" t="s">
        <v>597</v>
      </c>
    </row>
    <row r="33" spans="1:2">
      <c r="A33" s="4" t="s">
        <v>582</v>
      </c>
      <c r="B33" s="5" t="n">
        <v>0</v>
      </c>
    </row>
    <row r="34" spans="1:2">
      <c r="A34" s="4" t="s">
        <v>598</v>
      </c>
    </row>
    <row r="35" spans="1:2">
      <c r="A35" s="4" t="s">
        <v>582</v>
      </c>
      <c r="B35" s="5" t="n">
        <v>0</v>
      </c>
    </row>
    <row r="36" spans="1:2">
      <c r="A36" s="4" t="s">
        <v>599</v>
      </c>
    </row>
    <row r="37" spans="1:2">
      <c r="A37" s="4" t="s">
        <v>582</v>
      </c>
      <c r="B37" s="5" t="n">
        <v>17465000</v>
      </c>
    </row>
    <row r="38" spans="1:2">
      <c r="A38" s="4" t="s">
        <v>600</v>
      </c>
    </row>
    <row r="39" spans="1:2">
      <c r="A39" s="4" t="s">
        <v>582</v>
      </c>
      <c r="B39" s="5" t="n">
        <v>8000000</v>
      </c>
    </row>
    <row r="40" spans="1:2">
      <c r="A40" s="4" t="s">
        <v>601</v>
      </c>
    </row>
    <row r="41" spans="1:2">
      <c r="A41" s="4" t="s">
        <v>582</v>
      </c>
      <c r="B41" s="5" t="n">
        <v>0</v>
      </c>
    </row>
    <row r="42" spans="1:2">
      <c r="A42" s="4" t="s">
        <v>602</v>
      </c>
    </row>
    <row r="43" spans="1:2">
      <c r="A43" s="4" t="s">
        <v>582</v>
      </c>
      <c r="B43" s="5" t="n">
        <v>230000</v>
      </c>
    </row>
    <row r="44" spans="1:2">
      <c r="A44" s="4" t="s">
        <v>603</v>
      </c>
    </row>
    <row r="45" spans="1:2">
      <c r="A45" s="4" t="s">
        <v>582</v>
      </c>
      <c r="B45" s="5" t="n">
        <v>255000</v>
      </c>
    </row>
    <row r="46" spans="1:2">
      <c r="A46" s="4" t="s">
        <v>604</v>
      </c>
    </row>
    <row r="47" spans="1:2">
      <c r="A47" s="4" t="s">
        <v>582</v>
      </c>
      <c r="B47" s="5" t="n">
        <v>275000</v>
      </c>
    </row>
    <row r="48" spans="1:2">
      <c r="A48" s="4" t="s">
        <v>605</v>
      </c>
    </row>
    <row r="49" spans="1:2">
      <c r="A49" s="4" t="s">
        <v>582</v>
      </c>
      <c r="B49" s="6" t="n">
        <v>724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A91"/>
  <sheetViews>
    <sheetView workbookViewId="0">
      <selection activeCell="A1" sqref="A1"/>
    </sheetView>
  </sheetViews>
  <sheetFormatPr baseColWidth="8" defaultRowHeight="15" outlineLevelCol="0"/>
  <cols>
    <col customWidth="1" max="1" min="1" width="79"/>
    <col customWidth="1" max="2" min="2" width="58"/>
    <col customWidth="1" max="3" min="3" width="58"/>
    <col customWidth="1" max="4" min="4" width="58"/>
    <col customWidth="1" max="5" min="5" width="58"/>
    <col customWidth="1" max="6" min="6" width="25"/>
    <col customWidth="1" max="7" min="7" width="55"/>
    <col customWidth="1" max="8" min="8" width="55"/>
    <col customWidth="1" max="9" min="9" width="55"/>
    <col customWidth="1" max="10" min="10" width="22"/>
    <col customWidth="1" max="11" min="11" width="69"/>
    <col customWidth="1" max="12" min="12" width="69"/>
    <col customWidth="1" max="13" min="13" width="69"/>
    <col customWidth="1" max="14" min="14" width="69"/>
    <col customWidth="1" max="15" min="15" width="69"/>
    <col customWidth="1" max="16" min="16" width="36"/>
    <col customWidth="1" max="17" min="17" width="79"/>
    <col customWidth="1" max="18" min="18" width="46"/>
    <col customWidth="1" max="19" min="19" width="62"/>
    <col customWidth="1" max="20" min="20" width="29"/>
    <col customWidth="1" max="21" min="21" width="41"/>
    <col customWidth="1" max="22" min="22" width="34"/>
    <col customWidth="1" max="23" min="23" width="34"/>
    <col customWidth="1" max="24" min="24" width="34"/>
    <col customWidth="1" max="25" min="25" width="34"/>
    <col customWidth="1" max="26" min="26" width="34"/>
    <col customWidth="1" max="27" min="27" width="12"/>
  </cols>
  <sheetData>
    <row r="1" spans="1:27">
      <c r="A1" s="1" t="s">
        <v>177</v>
      </c>
      <c r="B1" s="2" t="s">
        <v>178</v>
      </c>
      <c r="C1" s="2" t="s">
        <v>179</v>
      </c>
      <c r="D1" s="2" t="s">
        <v>180</v>
      </c>
      <c r="E1" s="2" t="s">
        <v>181</v>
      </c>
      <c r="F1" s="2" t="s">
        <v>182</v>
      </c>
      <c r="G1" s="2" t="s">
        <v>183</v>
      </c>
      <c r="H1" s="2" t="s">
        <v>184</v>
      </c>
      <c r="I1" s="2" t="s">
        <v>185</v>
      </c>
      <c r="J1" s="2" t="s">
        <v>186</v>
      </c>
      <c r="K1" s="2" t="s">
        <v>187</v>
      </c>
      <c r="L1" s="2" t="s">
        <v>188</v>
      </c>
      <c r="M1" s="2" t="s">
        <v>189</v>
      </c>
      <c r="N1" s="2" t="s">
        <v>190</v>
      </c>
      <c r="O1" s="2" t="s">
        <v>191</v>
      </c>
      <c r="P1" s="2" t="s">
        <v>192</v>
      </c>
      <c r="Q1" s="2" t="s">
        <v>193</v>
      </c>
      <c r="R1" s="2" t="s">
        <v>194</v>
      </c>
      <c r="S1" s="2" t="s">
        <v>195</v>
      </c>
      <c r="T1" s="2" t="s">
        <v>196</v>
      </c>
      <c r="U1" s="2" t="s">
        <v>197</v>
      </c>
      <c r="V1" s="2" t="s">
        <v>198</v>
      </c>
      <c r="W1" s="2" t="s">
        <v>199</v>
      </c>
      <c r="X1" s="2" t="s">
        <v>200</v>
      </c>
      <c r="Y1" s="2" t="s">
        <v>201</v>
      </c>
      <c r="Z1" s="2" t="s">
        <v>202</v>
      </c>
      <c r="AA1" s="2" t="s">
        <v>203</v>
      </c>
    </row>
    <row r="2" spans="1:27">
      <c r="A2" s="4" t="s">
        <v>204</v>
      </c>
      <c r="B2" s="6" t="n">
        <v>699332</v>
      </c>
      <c r="H2" s="6" t="n">
        <v>960</v>
      </c>
      <c r="L2" s="6" t="n">
        <v>17752990</v>
      </c>
      <c r="Q2" s="6" t="n">
        <v>-38590</v>
      </c>
      <c r="S2" s="6" t="n">
        <v>-29431416</v>
      </c>
      <c r="W2" s="6" t="n">
        <v>-11016724</v>
      </c>
    </row>
    <row r="3" spans="1:27">
      <c r="A3" s="4" t="s">
        <v>205</v>
      </c>
      <c r="B3" s="5" t="n">
        <v>160000</v>
      </c>
      <c r="H3" s="5" t="n">
        <v>9598208</v>
      </c>
    </row>
    <row r="4" spans="1:27">
      <c r="A4" s="4" t="s">
        <v>206</v>
      </c>
      <c r="B4" s="6" t="n">
        <v>1068039</v>
      </c>
      <c r="C4" s="6" t="n">
        <v>3050142</v>
      </c>
      <c r="L4" s="5" t="n">
        <v>273626</v>
      </c>
      <c r="M4" s="6" t="n">
        <v>1360681</v>
      </c>
      <c r="W4" s="5" t="n">
        <v>1341665</v>
      </c>
      <c r="X4" s="6" t="n">
        <v>4410823</v>
      </c>
    </row>
    <row r="5" spans="1:27">
      <c r="A5" s="4" t="s">
        <v>207</v>
      </c>
      <c r="B5" s="5" t="n">
        <v>268333</v>
      </c>
      <c r="C5" s="5" t="n">
        <v>427500</v>
      </c>
    </row>
    <row r="6" spans="1:27">
      <c r="A6" s="4" t="s">
        <v>208</v>
      </c>
      <c r="B6" s="6" t="n">
        <v>1068039</v>
      </c>
      <c r="C6" s="6" t="n">
        <v>3050142</v>
      </c>
      <c r="L6" s="5" t="n">
        <v>273626</v>
      </c>
      <c r="M6" s="6" t="n">
        <v>1360681</v>
      </c>
      <c r="W6" s="5" t="n">
        <v>1341665</v>
      </c>
      <c r="X6" s="6" t="n">
        <v>4410823</v>
      </c>
    </row>
    <row r="7" spans="1:27">
      <c r="A7" s="4" t="s">
        <v>209</v>
      </c>
      <c r="B7" s="5" t="n">
        <v>268333</v>
      </c>
      <c r="C7" s="5" t="n">
        <v>427500</v>
      </c>
    </row>
    <row r="8" spans="1:27">
      <c r="A8" s="4" t="s">
        <v>210</v>
      </c>
      <c r="H8" s="6" t="n">
        <v>330</v>
      </c>
      <c r="L8" s="5" t="n">
        <v>9090045</v>
      </c>
      <c r="W8" s="5" t="n">
        <v>9090375</v>
      </c>
    </row>
    <row r="9" spans="1:27">
      <c r="A9" s="4" t="s">
        <v>56</v>
      </c>
      <c r="P9" s="6" t="n">
        <v>299012</v>
      </c>
      <c r="T9" s="6" t="n">
        <v>-365970</v>
      </c>
      <c r="AA9" s="6" t="n">
        <v>-66958</v>
      </c>
    </row>
    <row r="10" spans="1:27">
      <c r="A10" s="4" t="s">
        <v>211</v>
      </c>
      <c r="J10" s="6" t="n">
        <v>50</v>
      </c>
      <c r="P10" s="5" t="n">
        <v>2249950</v>
      </c>
      <c r="AA10" s="5" t="n">
        <v>2250000</v>
      </c>
    </row>
    <row r="11" spans="1:27">
      <c r="A11" s="4" t="s">
        <v>212</v>
      </c>
      <c r="H11" s="5" t="n">
        <v>3304140</v>
      </c>
    </row>
    <row r="12" spans="1:27">
      <c r="A12" s="4" t="s">
        <v>213</v>
      </c>
      <c r="J12" s="5" t="n">
        <v>500000</v>
      </c>
    </row>
    <row r="13" spans="1:27">
      <c r="A13" s="4" t="s">
        <v>214</v>
      </c>
      <c r="P13" s="5" t="n">
        <v>485244</v>
      </c>
      <c r="AA13" s="5" t="n">
        <v>485244</v>
      </c>
    </row>
    <row r="14" spans="1:27">
      <c r="A14" s="4" t="s">
        <v>215</v>
      </c>
      <c r="J14" s="6" t="n">
        <v>2</v>
      </c>
      <c r="P14" s="5" t="n">
        <v>61975</v>
      </c>
      <c r="AA14" s="5" t="n">
        <v>61977</v>
      </c>
    </row>
    <row r="15" spans="1:27">
      <c r="A15" s="4" t="s">
        <v>216</v>
      </c>
      <c r="J15" s="5" t="n">
        <v>16527</v>
      </c>
    </row>
    <row r="16" spans="1:27">
      <c r="A16" s="4" t="s">
        <v>217</v>
      </c>
      <c r="J16" s="6" t="n">
        <v>10</v>
      </c>
      <c r="P16" s="5" t="n">
        <v>125323</v>
      </c>
      <c r="AA16" s="5" t="n">
        <v>125333</v>
      </c>
    </row>
    <row r="17" spans="1:27">
      <c r="A17" s="4" t="s">
        <v>218</v>
      </c>
      <c r="J17" s="5" t="n">
        <v>96179</v>
      </c>
    </row>
    <row r="18" spans="1:27">
      <c r="A18" s="4" t="s">
        <v>219</v>
      </c>
      <c r="H18" s="5" t="n">
        <v>3304140</v>
      </c>
    </row>
    <row r="19" spans="1:27">
      <c r="A19" s="4" t="s">
        <v>220</v>
      </c>
      <c r="G19" s="6" t="n">
        <v>20</v>
      </c>
      <c r="K19" s="6" t="n">
        <v>915680</v>
      </c>
      <c r="V19" s="6" t="n">
        <v>915700</v>
      </c>
    </row>
    <row r="20" spans="1:27">
      <c r="A20" s="4" t="s">
        <v>221</v>
      </c>
      <c r="G20" s="5" t="n">
        <v>196050</v>
      </c>
    </row>
    <row r="21" spans="1:27">
      <c r="A21" s="4" t="s">
        <v>222</v>
      </c>
      <c r="B21" s="6" t="n">
        <v>-1767371</v>
      </c>
      <c r="G21" s="6" t="n">
        <v>9</v>
      </c>
      <c r="H21" s="6" t="n">
        <v>48</v>
      </c>
      <c r="K21" s="5" t="n">
        <v>433436</v>
      </c>
      <c r="L21" s="6" t="n">
        <v>1767323</v>
      </c>
      <c r="V21" s="5" t="n">
        <v>433445</v>
      </c>
      <c r="W21" s="6" t="n">
        <v>0</v>
      </c>
    </row>
    <row r="22" spans="1:27">
      <c r="A22" s="4" t="s">
        <v>223</v>
      </c>
      <c r="B22" s="5" t="n">
        <v>-428333</v>
      </c>
      <c r="G22" s="5" t="n">
        <v>96320</v>
      </c>
      <c r="H22" s="5" t="n">
        <v>480067</v>
      </c>
    </row>
    <row r="23" spans="1:27">
      <c r="A23" s="4" t="s">
        <v>224</v>
      </c>
      <c r="J23" s="6" t="n">
        <v>32</v>
      </c>
      <c r="P23" s="5" t="n">
        <v>1212089</v>
      </c>
      <c r="AA23" s="5" t="n">
        <v>1212121</v>
      </c>
    </row>
    <row r="24" spans="1:27">
      <c r="A24" s="4" t="s">
        <v>225</v>
      </c>
      <c r="J24" s="5" t="n">
        <v>320000</v>
      </c>
    </row>
    <row r="25" spans="1:27">
      <c r="A25" s="4" t="s">
        <v>226</v>
      </c>
      <c r="J25" s="6" t="n">
        <v>-2</v>
      </c>
      <c r="P25" s="5" t="n">
        <v>-6424968</v>
      </c>
      <c r="AA25" s="5" t="n">
        <v>-6424970</v>
      </c>
    </row>
    <row r="26" spans="1:27">
      <c r="A26" s="4" t="s">
        <v>227</v>
      </c>
      <c r="J26" s="5" t="n">
        <v>23243</v>
      </c>
    </row>
    <row r="27" spans="1:27">
      <c r="A27" s="4" t="s">
        <v>54</v>
      </c>
      <c r="R27" s="6" t="n">
        <v>27740</v>
      </c>
      <c r="AA27" s="5" t="n">
        <v>27740</v>
      </c>
    </row>
    <row r="28" spans="1:27">
      <c r="A28" s="4" t="s">
        <v>50</v>
      </c>
      <c r="T28" s="5" t="n">
        <v>-12713891</v>
      </c>
      <c r="AA28" s="5" t="n">
        <v>-12713891</v>
      </c>
    </row>
    <row r="29" spans="1:27">
      <c r="A29" s="4" t="s">
        <v>228</v>
      </c>
      <c r="AA29" s="5" t="n">
        <v>0</v>
      </c>
    </row>
    <row r="30" spans="1:27">
      <c r="A30" s="4" t="s">
        <v>229</v>
      </c>
      <c r="F30" s="6" t="n">
        <v>3050142</v>
      </c>
      <c r="J30" s="6" t="n">
        <v>1463</v>
      </c>
      <c r="P30" s="5" t="n">
        <v>42452342</v>
      </c>
      <c r="R30" s="5" t="n">
        <v>-10850</v>
      </c>
      <c r="T30" s="5" t="n">
        <v>-42511277</v>
      </c>
      <c r="AA30" s="5" t="n">
        <v>2981820</v>
      </c>
    </row>
    <row r="31" spans="1:27">
      <c r="A31" s="4" t="s">
        <v>230</v>
      </c>
      <c r="F31" s="5" t="n">
        <v>427500</v>
      </c>
      <c r="J31" s="5" t="n">
        <v>14630734</v>
      </c>
    </row>
    <row r="32" spans="1:27">
      <c r="A32" s="4" t="s">
        <v>231</v>
      </c>
      <c r="F32" s="6" t="n">
        <v>3050142</v>
      </c>
      <c r="J32" s="6" t="n">
        <v>1453</v>
      </c>
      <c r="P32" s="5" t="n">
        <v>41593223</v>
      </c>
      <c r="R32" s="5" t="n">
        <v>-14670</v>
      </c>
      <c r="T32" s="5" t="n">
        <v>-40383356</v>
      </c>
      <c r="AA32" s="5" t="n">
        <v>4246792</v>
      </c>
    </row>
    <row r="33" spans="1:27">
      <c r="A33" s="4" t="s">
        <v>232</v>
      </c>
      <c r="F33" s="5" t="n">
        <v>427500</v>
      </c>
      <c r="J33" s="5" t="n">
        <v>14531152</v>
      </c>
    </row>
    <row r="34" spans="1:27">
      <c r="A34" s="4" t="s">
        <v>56</v>
      </c>
      <c r="P34" s="5" t="n">
        <v>108043</v>
      </c>
      <c r="T34" s="5" t="n">
        <v>-130794</v>
      </c>
      <c r="AA34" s="5" t="n">
        <v>-22751</v>
      </c>
    </row>
    <row r="35" spans="1:27">
      <c r="A35" s="4" t="s">
        <v>214</v>
      </c>
      <c r="P35" s="5" t="n">
        <v>330331</v>
      </c>
      <c r="AA35" s="5" t="n">
        <v>330331</v>
      </c>
    </row>
    <row r="36" spans="1:27">
      <c r="A36" s="4" t="s">
        <v>215</v>
      </c>
      <c r="J36" s="6" t="n">
        <v>2</v>
      </c>
      <c r="P36" s="5" t="n">
        <v>61975</v>
      </c>
      <c r="AA36" s="5" t="n">
        <v>61977</v>
      </c>
    </row>
    <row r="37" spans="1:27">
      <c r="A37" s="4" t="s">
        <v>216</v>
      </c>
      <c r="J37" s="5" t="n">
        <v>16527</v>
      </c>
    </row>
    <row r="38" spans="1:27">
      <c r="A38" s="4" t="s">
        <v>217</v>
      </c>
      <c r="J38" s="6" t="n">
        <v>3</v>
      </c>
      <c r="P38" s="5" t="n">
        <v>125330</v>
      </c>
      <c r="AA38" s="5" t="n">
        <v>125333</v>
      </c>
    </row>
    <row r="39" spans="1:27">
      <c r="A39" s="4" t="s">
        <v>218</v>
      </c>
      <c r="J39" s="5" t="n">
        <v>31179</v>
      </c>
    </row>
    <row r="40" spans="1:27">
      <c r="A40" s="4" t="s">
        <v>222</v>
      </c>
      <c r="G40" s="6" t="n">
        <v>5</v>
      </c>
      <c r="K40" s="5" t="n">
        <v>233440</v>
      </c>
      <c r="V40" s="5" t="n">
        <v>233445</v>
      </c>
    </row>
    <row r="41" spans="1:27">
      <c r="A41" s="4" t="s">
        <v>223</v>
      </c>
      <c r="G41" s="5" t="n">
        <v>51876</v>
      </c>
    </row>
    <row r="42" spans="1:27">
      <c r="A42" s="4" t="s">
        <v>54</v>
      </c>
      <c r="R42" s="5" t="n">
        <v>3820</v>
      </c>
      <c r="AA42" s="5" t="n">
        <v>3820</v>
      </c>
    </row>
    <row r="43" spans="1:27">
      <c r="A43" s="4" t="s">
        <v>50</v>
      </c>
      <c r="T43" s="5" t="n">
        <v>-1997127</v>
      </c>
      <c r="AA43" s="5" t="n">
        <v>-1997127</v>
      </c>
    </row>
    <row r="44" spans="1:27">
      <c r="A44" s="4" t="s">
        <v>228</v>
      </c>
      <c r="AA44" s="5" t="n">
        <v>0</v>
      </c>
    </row>
    <row r="45" spans="1:27">
      <c r="A45" s="4" t="s">
        <v>229</v>
      </c>
      <c r="F45" s="6" t="n">
        <v>3050142</v>
      </c>
      <c r="J45" s="6" t="n">
        <v>1463</v>
      </c>
      <c r="P45" s="5" t="n">
        <v>42452342</v>
      </c>
      <c r="R45" s="5" t="n">
        <v>-10850</v>
      </c>
      <c r="T45" s="5" t="n">
        <v>-42511277</v>
      </c>
      <c r="AA45" s="5" t="n">
        <v>2981820</v>
      </c>
    </row>
    <row r="46" spans="1:27">
      <c r="A46" s="4" t="s">
        <v>230</v>
      </c>
      <c r="F46" s="5" t="n">
        <v>427500</v>
      </c>
      <c r="J46" s="5" t="n">
        <v>14630734</v>
      </c>
    </row>
    <row r="47" spans="1:27">
      <c r="A47" s="4" t="s">
        <v>233</v>
      </c>
      <c r="F47" s="6" t="n">
        <v>4540472</v>
      </c>
      <c r="J47" s="6" t="n">
        <v>1480</v>
      </c>
      <c r="P47" s="5" t="n">
        <v>43452963</v>
      </c>
      <c r="R47" s="5" t="n">
        <v>5021</v>
      </c>
      <c r="T47" s="5" t="n">
        <v>-44594385</v>
      </c>
      <c r="AA47" s="5" t="n">
        <v>3405551</v>
      </c>
    </row>
    <row r="48" spans="1:27">
      <c r="A48" s="4" t="s">
        <v>234</v>
      </c>
      <c r="F48" s="5" t="n">
        <v>992019</v>
      </c>
      <c r="J48" s="5" t="n">
        <v>14802956</v>
      </c>
    </row>
    <row r="49" spans="1:27">
      <c r="A49" s="4" t="s">
        <v>206</v>
      </c>
      <c r="D49" s="6" t="n">
        <v>1505262</v>
      </c>
      <c r="J49" s="6" t="n">
        <v>188</v>
      </c>
      <c r="N49" s="6" t="n">
        <v>267238</v>
      </c>
      <c r="P49" s="5" t="n">
        <v>3035369</v>
      </c>
      <c r="Y49" s="6" t="n">
        <v>1772500</v>
      </c>
      <c r="AA49" s="5" t="n">
        <v>3035557</v>
      </c>
    </row>
    <row r="50" spans="1:27">
      <c r="A50" s="4" t="s">
        <v>207</v>
      </c>
      <c r="D50" s="5" t="n">
        <v>18850</v>
      </c>
      <c r="E50" s="5" t="n">
        <v>-300000</v>
      </c>
      <c r="I50" s="5" t="n">
        <v>300000</v>
      </c>
      <c r="J50" s="5" t="n">
        <v>1877666</v>
      </c>
    </row>
    <row r="51" spans="1:27">
      <c r="A51" s="4" t="s">
        <v>208</v>
      </c>
      <c r="D51" s="6" t="n">
        <v>1505262</v>
      </c>
      <c r="J51" s="6" t="n">
        <v>188</v>
      </c>
      <c r="N51" s="6" t="n">
        <v>267238</v>
      </c>
      <c r="P51" s="5" t="n">
        <v>3035369</v>
      </c>
      <c r="Y51" s="5" t="n">
        <v>1772500</v>
      </c>
      <c r="AA51" s="5" t="n">
        <v>3035557</v>
      </c>
    </row>
    <row r="52" spans="1:27">
      <c r="A52" s="4" t="s">
        <v>209</v>
      </c>
      <c r="D52" s="5" t="n">
        <v>18850</v>
      </c>
      <c r="E52" s="5" t="n">
        <v>-300000</v>
      </c>
      <c r="I52" s="5" t="n">
        <v>300000</v>
      </c>
      <c r="J52" s="5" t="n">
        <v>1877666</v>
      </c>
    </row>
    <row r="53" spans="1:27">
      <c r="A53" s="4" t="s">
        <v>210</v>
      </c>
      <c r="E53" s="6" t="n">
        <v>-792000</v>
      </c>
      <c r="I53" s="6" t="n">
        <v>30</v>
      </c>
      <c r="O53" s="6" t="n">
        <v>791970</v>
      </c>
      <c r="Z53" s="6" t="n">
        <v>0</v>
      </c>
    </row>
    <row r="54" spans="1:27">
      <c r="A54" s="4" t="s">
        <v>56</v>
      </c>
      <c r="J54" s="6" t="n">
        <v>3</v>
      </c>
      <c r="P54" s="5" t="n">
        <v>49997</v>
      </c>
      <c r="T54" s="5" t="n">
        <v>-140631</v>
      </c>
      <c r="AA54" s="5" t="n">
        <v>-90631</v>
      </c>
    </row>
    <row r="55" spans="1:27">
      <c r="A55" s="4" t="s">
        <v>235</v>
      </c>
      <c r="J55" s="5" t="n">
        <v>27778</v>
      </c>
    </row>
    <row r="56" spans="1:27">
      <c r="A56" s="4" t="s">
        <v>214</v>
      </c>
      <c r="P56" s="5" t="n">
        <v>741188</v>
      </c>
      <c r="AA56" s="5" t="n">
        <v>741188</v>
      </c>
    </row>
    <row r="57" spans="1:27">
      <c r="A57" s="4" t="s">
        <v>236</v>
      </c>
      <c r="J57" s="6" t="n">
        <v>11</v>
      </c>
      <c r="P57" s="5" t="n">
        <v>205489</v>
      </c>
      <c r="AA57" s="5" t="n">
        <v>205500</v>
      </c>
    </row>
    <row r="58" spans="1:27">
      <c r="A58" s="4" t="s">
        <v>237</v>
      </c>
      <c r="J58" s="5" t="n">
        <v>105000</v>
      </c>
    </row>
    <row r="59" spans="1:27">
      <c r="A59" s="4" t="s">
        <v>222</v>
      </c>
      <c r="G59" s="6" t="n">
        <v>5</v>
      </c>
      <c r="K59" s="5" t="n">
        <v>89995</v>
      </c>
      <c r="V59" s="5" t="n">
        <v>90000</v>
      </c>
    </row>
    <row r="60" spans="1:27">
      <c r="A60" s="4" t="s">
        <v>223</v>
      </c>
      <c r="G60" s="5" t="n">
        <v>50000</v>
      </c>
    </row>
    <row r="61" spans="1:27">
      <c r="A61" s="4" t="s">
        <v>54</v>
      </c>
      <c r="R61" s="5" t="n">
        <v>37873</v>
      </c>
      <c r="AA61" s="5" t="n">
        <v>37873</v>
      </c>
    </row>
    <row r="62" spans="1:27">
      <c r="A62" s="4" t="s">
        <v>238</v>
      </c>
      <c r="P62" s="5" t="n">
        <v>49160</v>
      </c>
      <c r="AA62" s="5" t="n">
        <v>49160</v>
      </c>
    </row>
    <row r="63" spans="1:27">
      <c r="A63" s="4" t="s">
        <v>57</v>
      </c>
      <c r="P63" s="5" t="n">
        <v>405324</v>
      </c>
      <c r="T63" s="5" t="n">
        <v>-405324</v>
      </c>
      <c r="AA63" s="5" t="n">
        <v>0</v>
      </c>
    </row>
    <row r="64" spans="1:27">
      <c r="A64" s="4" t="s">
        <v>50</v>
      </c>
      <c r="T64" s="5" t="n">
        <v>-5324580</v>
      </c>
      <c r="AA64" s="5" t="n">
        <v>-5324580</v>
      </c>
    </row>
    <row r="65" spans="1:27">
      <c r="A65" s="4" t="s">
        <v>233</v>
      </c>
      <c r="T65" s="5" t="n">
        <v>-76890</v>
      </c>
      <c r="U65" s="6" t="n">
        <v>6679585</v>
      </c>
      <c r="AA65" s="5" t="n">
        <v>6602695</v>
      </c>
    </row>
    <row r="66" spans="1:27">
      <c r="A66" s="4" t="s">
        <v>239</v>
      </c>
      <c r="U66" s="5" t="n">
        <v>1400000</v>
      </c>
      <c r="AA66" s="5" t="n">
        <v>1400000</v>
      </c>
    </row>
    <row r="67" spans="1:27">
      <c r="A67" s="4" t="s">
        <v>228</v>
      </c>
      <c r="T67" s="5" t="n">
        <v>-1859069</v>
      </c>
      <c r="AA67" s="5" t="n">
        <v>-1859069</v>
      </c>
    </row>
    <row r="68" spans="1:27">
      <c r="A68" s="4" t="s">
        <v>240</v>
      </c>
      <c r="T68" s="5" t="n">
        <v>-1935959</v>
      </c>
      <c r="U68" s="5" t="n">
        <v>8079585</v>
      </c>
      <c r="AA68" s="5" t="n">
        <v>6143626</v>
      </c>
    </row>
    <row r="69" spans="1:27">
      <c r="A69" s="4" t="s">
        <v>240</v>
      </c>
      <c r="F69" s="6" t="n">
        <v>5253734</v>
      </c>
      <c r="J69" s="6" t="n">
        <v>1717</v>
      </c>
      <c r="P69" s="5" t="n">
        <v>49088693</v>
      </c>
      <c r="R69" s="5" t="n">
        <v>42894</v>
      </c>
      <c r="T69" s="5" t="n">
        <v>-50464920</v>
      </c>
      <c r="AA69" s="5" t="n">
        <v>3922118</v>
      </c>
    </row>
    <row r="70" spans="1:27">
      <c r="A70" s="4" t="s">
        <v>241</v>
      </c>
      <c r="F70" s="5" t="n">
        <v>710869</v>
      </c>
      <c r="J70" s="5" t="n">
        <v>17163400</v>
      </c>
    </row>
    <row r="71" spans="1:27">
      <c r="A71" s="4" t="s">
        <v>242</v>
      </c>
      <c r="F71" s="6" t="n">
        <v>5268734</v>
      </c>
      <c r="J71" s="6" t="n">
        <v>1521</v>
      </c>
      <c r="P71" s="5" t="n">
        <v>45249263</v>
      </c>
      <c r="R71" s="5" t="n">
        <v>10218</v>
      </c>
      <c r="T71" s="5" t="n">
        <v>-48649236</v>
      </c>
      <c r="AA71" s="5" t="n">
        <v>1880500</v>
      </c>
    </row>
    <row r="72" spans="1:27">
      <c r="A72" s="4" t="s">
        <v>243</v>
      </c>
      <c r="F72" s="5" t="n">
        <v>710869</v>
      </c>
      <c r="J72" s="5" t="n">
        <v>15207956</v>
      </c>
    </row>
    <row r="73" spans="1:27">
      <c r="A73" s="4" t="s">
        <v>206</v>
      </c>
      <c r="D73" s="6" t="n">
        <v>-15000</v>
      </c>
      <c r="J73" s="6" t="n">
        <v>188</v>
      </c>
      <c r="P73" s="5" t="n">
        <v>3035369</v>
      </c>
      <c r="Y73" s="5" t="n">
        <v>-15000</v>
      </c>
      <c r="AA73" s="5" t="n">
        <v>3035557</v>
      </c>
    </row>
    <row r="74" spans="1:27">
      <c r="A74" s="4" t="s">
        <v>207</v>
      </c>
      <c r="J74" s="5" t="n">
        <v>1877666</v>
      </c>
    </row>
    <row r="75" spans="1:27">
      <c r="A75" s="4" t="s">
        <v>208</v>
      </c>
      <c r="D75" s="6" t="n">
        <v>-15000</v>
      </c>
      <c r="J75" s="6" t="n">
        <v>188</v>
      </c>
      <c r="P75" s="5" t="n">
        <v>3035369</v>
      </c>
      <c r="Y75" s="6" t="n">
        <v>-15000</v>
      </c>
      <c r="AA75" s="5" t="n">
        <v>3035557</v>
      </c>
    </row>
    <row r="76" spans="1:27">
      <c r="A76" s="4" t="s">
        <v>209</v>
      </c>
      <c r="J76" s="5" t="n">
        <v>1877666</v>
      </c>
    </row>
    <row r="77" spans="1:27">
      <c r="A77" s="4" t="s">
        <v>210</v>
      </c>
      <c r="G77" s="6" t="n">
        <v>5</v>
      </c>
      <c r="K77" s="6" t="n">
        <v>89995</v>
      </c>
      <c r="V77" s="6" t="n">
        <v>90000</v>
      </c>
    </row>
    <row r="78" spans="1:27">
      <c r="A78" s="4" t="s">
        <v>56</v>
      </c>
      <c r="J78" s="6" t="n">
        <v>3</v>
      </c>
      <c r="P78" s="5" t="n">
        <v>49997</v>
      </c>
      <c r="T78" s="5" t="n">
        <v>-103887</v>
      </c>
      <c r="AA78" s="5" t="n">
        <v>-53887</v>
      </c>
    </row>
    <row r="79" spans="1:27">
      <c r="A79" s="4" t="s">
        <v>235</v>
      </c>
      <c r="J79" s="5" t="n">
        <v>27778</v>
      </c>
    </row>
    <row r="80" spans="1:27">
      <c r="A80" s="4" t="s">
        <v>212</v>
      </c>
      <c r="G80" s="5" t="n">
        <v>50000</v>
      </c>
    </row>
    <row r="81" spans="1:27">
      <c r="A81" s="4" t="s">
        <v>214</v>
      </c>
      <c r="P81" s="5" t="n">
        <v>209585</v>
      </c>
      <c r="AA81" s="5" t="n">
        <v>209585</v>
      </c>
    </row>
    <row r="82" spans="1:27">
      <c r="A82" s="4" t="s">
        <v>219</v>
      </c>
      <c r="G82" s="5" t="n">
        <v>50000</v>
      </c>
    </row>
    <row r="83" spans="1:27">
      <c r="A83" s="4" t="s">
        <v>54</v>
      </c>
      <c r="R83" s="5" t="n">
        <v>32676</v>
      </c>
      <c r="AA83" s="5" t="n">
        <v>32676</v>
      </c>
    </row>
    <row r="84" spans="1:27">
      <c r="A84" s="4" t="s">
        <v>238</v>
      </c>
      <c r="P84" s="5" t="n">
        <v>49160</v>
      </c>
      <c r="AA84" s="5" t="n">
        <v>49160</v>
      </c>
    </row>
    <row r="85" spans="1:27">
      <c r="A85" s="4" t="s">
        <v>57</v>
      </c>
      <c r="P85" s="5" t="n">
        <v>405324</v>
      </c>
      <c r="T85" s="5" t="n">
        <v>-405324</v>
      </c>
    </row>
    <row r="86" spans="1:27">
      <c r="A86" s="4" t="s">
        <v>50</v>
      </c>
      <c r="T86" s="5" t="n">
        <v>-1306473</v>
      </c>
      <c r="AA86" s="5" t="n">
        <v>-1306473</v>
      </c>
    </row>
    <row r="87" spans="1:27">
      <c r="A87" s="4" t="s">
        <v>242</v>
      </c>
      <c r="T87" s="5" t="n">
        <v>-1207622</v>
      </c>
      <c r="U87" s="5" t="n">
        <v>8079585</v>
      </c>
      <c r="AA87" s="5" t="n">
        <v>6871963</v>
      </c>
    </row>
    <row r="88" spans="1:27">
      <c r="A88" s="4" t="s">
        <v>228</v>
      </c>
      <c r="T88" s="5" t="n">
        <v>-728337</v>
      </c>
      <c r="AA88" s="5" t="n">
        <v>-728337</v>
      </c>
    </row>
    <row r="89" spans="1:27">
      <c r="A89" s="4" t="s">
        <v>240</v>
      </c>
      <c r="T89" s="5" t="n">
        <v>-1935959</v>
      </c>
      <c r="U89" s="6" t="n">
        <v>8079585</v>
      </c>
      <c r="AA89" s="5" t="n">
        <v>6143626</v>
      </c>
    </row>
    <row r="90" spans="1:27">
      <c r="A90" s="4" t="s">
        <v>240</v>
      </c>
      <c r="F90" s="6" t="n">
        <v>5253734</v>
      </c>
      <c r="J90" s="6" t="n">
        <v>1717</v>
      </c>
      <c r="P90" s="6" t="n">
        <v>49088693</v>
      </c>
      <c r="R90" s="6" t="n">
        <v>42894</v>
      </c>
      <c r="T90" s="6" t="n">
        <v>-50464920</v>
      </c>
      <c r="AA90" s="6" t="n">
        <v>3922118</v>
      </c>
    </row>
    <row r="91" spans="1:27">
      <c r="A91" s="4" t="s">
        <v>241</v>
      </c>
      <c r="F91" s="5" t="n">
        <v>710869</v>
      </c>
      <c r="J91" s="5" t="n">
        <v>171634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4"/>
  </cols>
  <sheetData>
    <row r="1" spans="1:5">
      <c r="A1" s="1" t="s">
        <v>606</v>
      </c>
      <c r="B1" s="2" t="s">
        <v>1</v>
      </c>
      <c r="C1" s="2" t="s">
        <v>493</v>
      </c>
    </row>
    <row r="2" spans="1:5">
      <c r="B2" s="2" t="s">
        <v>2</v>
      </c>
      <c r="C2" s="2" t="s">
        <v>67</v>
      </c>
      <c r="D2" s="2" t="s">
        <v>607</v>
      </c>
      <c r="E2" s="2" t="s">
        <v>608</v>
      </c>
    </row>
    <row r="3" spans="1:5">
      <c r="A3" s="4" t="s">
        <v>544</v>
      </c>
      <c r="B3" s="6" t="n">
        <v>33000000</v>
      </c>
      <c r="C3" s="6" t="n">
        <v>33000000</v>
      </c>
    </row>
    <row r="4" spans="1:5">
      <c r="A4" s="4" t="s">
        <v>609</v>
      </c>
      <c r="B4" s="5" t="n">
        <v>2207759</v>
      </c>
      <c r="C4" s="5" t="n">
        <v>2145608</v>
      </c>
    </row>
    <row r="5" spans="1:5">
      <c r="A5" s="4" t="s">
        <v>549</v>
      </c>
      <c r="B5" s="5" t="n">
        <v>315136</v>
      </c>
      <c r="C5" s="5" t="n">
        <v>231510</v>
      </c>
    </row>
    <row r="6" spans="1:5">
      <c r="A6" s="4" t="s">
        <v>554</v>
      </c>
      <c r="B6" s="6" t="n">
        <v>2207759</v>
      </c>
      <c r="C6" s="5" t="n">
        <v>2145608</v>
      </c>
    </row>
    <row r="7" spans="1:5">
      <c r="A7" s="4" t="s">
        <v>610</v>
      </c>
    </row>
    <row r="8" spans="1:5">
      <c r="A8" s="4" t="s">
        <v>611</v>
      </c>
      <c r="E8" s="6" t="n">
        <v>1250000</v>
      </c>
    </row>
    <row r="9" spans="1:5">
      <c r="A9" s="4" t="s">
        <v>612</v>
      </c>
    </row>
    <row r="10" spans="1:5">
      <c r="A10" s="4" t="s">
        <v>544</v>
      </c>
      <c r="D10" s="6" t="n">
        <v>25000000</v>
      </c>
    </row>
    <row r="11" spans="1:5">
      <c r="A11" s="4" t="s">
        <v>613</v>
      </c>
    </row>
    <row r="12" spans="1:5">
      <c r="A12" s="4" t="s">
        <v>544</v>
      </c>
      <c r="D12" s="6" t="n">
        <v>7535000</v>
      </c>
    </row>
    <row r="13" spans="1:5">
      <c r="A13" s="4" t="s">
        <v>567</v>
      </c>
      <c r="D13" s="4" t="s">
        <v>614</v>
      </c>
    </row>
    <row r="14" spans="1:5">
      <c r="A14" s="4" t="s">
        <v>569</v>
      </c>
      <c r="D14" s="4" t="s">
        <v>615</v>
      </c>
    </row>
    <row r="15" spans="1:5">
      <c r="A15" s="4" t="s">
        <v>616</v>
      </c>
    </row>
    <row r="16" spans="1:5">
      <c r="A16" s="4" t="s">
        <v>544</v>
      </c>
      <c r="D16" s="6" t="n">
        <v>17465000</v>
      </c>
    </row>
    <row r="17" spans="1:5">
      <c r="A17" s="4" t="s">
        <v>567</v>
      </c>
      <c r="D17" s="4" t="s">
        <v>617</v>
      </c>
    </row>
    <row r="18" spans="1:5">
      <c r="A18" s="4" t="s">
        <v>569</v>
      </c>
      <c r="D18" s="4" t="s">
        <v>618</v>
      </c>
    </row>
    <row r="19" spans="1:5">
      <c r="A19" s="4" t="s">
        <v>619</v>
      </c>
    </row>
    <row r="20" spans="1:5">
      <c r="A20" s="4" t="s">
        <v>544</v>
      </c>
      <c r="C20" s="6" t="n">
        <v>8000000</v>
      </c>
    </row>
    <row r="21" spans="1:5">
      <c r="A21" s="4" t="s">
        <v>567</v>
      </c>
      <c r="C21" s="4" t="s">
        <v>620</v>
      </c>
    </row>
    <row r="22" spans="1:5">
      <c r="A22" s="4" t="s">
        <v>569</v>
      </c>
      <c r="C22" s="4" t="s">
        <v>618</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21</v>
      </c>
      <c r="B1" s="2" t="s">
        <v>2</v>
      </c>
      <c r="C1" s="2" t="s">
        <v>67</v>
      </c>
    </row>
    <row r="2" spans="1:3">
      <c r="A2" s="4" t="s">
        <v>622</v>
      </c>
      <c r="B2" s="5" t="n">
        <v>3179120</v>
      </c>
      <c r="C2" s="5" t="n">
        <v>3159120</v>
      </c>
    </row>
    <row r="3" spans="1:3">
      <c r="A3" s="4" t="s">
        <v>126</v>
      </c>
      <c r="B3" s="5" t="n">
        <v>856181</v>
      </c>
      <c r="C3" s="5" t="n">
        <v>1155333</v>
      </c>
    </row>
    <row r="4" spans="1:3">
      <c r="A4" s="4" t="s">
        <v>623</v>
      </c>
    </row>
    <row r="5" spans="1:3">
      <c r="A5" s="4" t="s">
        <v>622</v>
      </c>
      <c r="B5" s="5" t="n">
        <v>333401</v>
      </c>
    </row>
    <row r="6" spans="1:3">
      <c r="A6" s="4" t="s">
        <v>624</v>
      </c>
      <c r="B6" s="8" t="n">
        <v>0.0001</v>
      </c>
    </row>
    <row r="7" spans="1:3">
      <c r="A7" s="4" t="s">
        <v>625</v>
      </c>
      <c r="B7" s="6" t="n">
        <v>5</v>
      </c>
    </row>
    <row r="8" spans="1:3">
      <c r="A8" s="4" t="s">
        <v>126</v>
      </c>
      <c r="B8" s="5" t="n">
        <v>145312</v>
      </c>
      <c r="C8" s="5" t="n">
        <v>163312</v>
      </c>
    </row>
    <row r="9" spans="1:3">
      <c r="A9" s="4" t="s">
        <v>117</v>
      </c>
    </row>
    <row r="10" spans="1:3">
      <c r="A10" s="4" t="s">
        <v>622</v>
      </c>
      <c r="B10" s="5" t="n">
        <v>1111200</v>
      </c>
    </row>
    <row r="11" spans="1:3">
      <c r="A11" s="4" t="s">
        <v>624</v>
      </c>
      <c r="B11" s="8" t="n">
        <v>0.0001</v>
      </c>
    </row>
    <row r="12" spans="1:3">
      <c r="A12" s="4" t="s">
        <v>625</v>
      </c>
      <c r="B12" s="6" t="n">
        <v>5</v>
      </c>
    </row>
    <row r="13" spans="1:3">
      <c r="A13" s="4" t="s">
        <v>126</v>
      </c>
      <c r="B13" s="5" t="n">
        <v>0</v>
      </c>
      <c r="C13" s="5" t="n">
        <v>0</v>
      </c>
    </row>
    <row r="14" spans="1:3">
      <c r="A14" s="4" t="s">
        <v>118</v>
      </c>
    </row>
    <row r="15" spans="1:3">
      <c r="A15" s="4" t="s">
        <v>622</v>
      </c>
      <c r="B15" s="5" t="n">
        <v>1000000</v>
      </c>
      <c r="C15" s="5" t="n">
        <v>1000000</v>
      </c>
    </row>
    <row r="16" spans="1:3">
      <c r="A16" s="4" t="s">
        <v>624</v>
      </c>
      <c r="B16" s="8" t="n">
        <v>0.0001</v>
      </c>
    </row>
    <row r="17" spans="1:3">
      <c r="A17" s="4" t="s">
        <v>625</v>
      </c>
      <c r="B17" s="6" t="n">
        <v>10</v>
      </c>
    </row>
    <row r="18" spans="1:3">
      <c r="A18" s="4" t="s">
        <v>126</v>
      </c>
      <c r="B18" s="5" t="n">
        <v>427500</v>
      </c>
      <c r="C18" s="5" t="n">
        <v>427500</v>
      </c>
    </row>
    <row r="19" spans="1:3">
      <c r="A19" s="4" t="s">
        <v>119</v>
      </c>
    </row>
    <row r="20" spans="1:3">
      <c r="A20" s="4" t="s">
        <v>622</v>
      </c>
      <c r="B20" s="5" t="n">
        <v>20000</v>
      </c>
      <c r="C20" s="5" t="n">
        <v>20000</v>
      </c>
    </row>
    <row r="21" spans="1:3">
      <c r="A21" s="4" t="s">
        <v>624</v>
      </c>
      <c r="B21" s="8" t="n">
        <v>0.0001</v>
      </c>
    </row>
    <row r="22" spans="1:3">
      <c r="A22" s="4" t="s">
        <v>625</v>
      </c>
      <c r="B22" s="6" t="n">
        <v>100</v>
      </c>
    </row>
    <row r="23" spans="1:3">
      <c r="A23" s="4" t="s">
        <v>126</v>
      </c>
      <c r="B23" s="5" t="n">
        <v>18850</v>
      </c>
      <c r="C23" s="5" t="n">
        <v>0</v>
      </c>
    </row>
    <row r="24" spans="1:3">
      <c r="A24" s="4" t="s">
        <v>120</v>
      </c>
    </row>
    <row r="25" spans="1:3">
      <c r="A25" s="4" t="s">
        <v>622</v>
      </c>
      <c r="B25" s="5" t="n">
        <v>714519</v>
      </c>
      <c r="C25" s="5" t="n">
        <v>714519</v>
      </c>
    </row>
    <row r="26" spans="1:3">
      <c r="A26" s="4" t="s">
        <v>624</v>
      </c>
      <c r="B26" s="8" t="n">
        <v>0.0001</v>
      </c>
    </row>
    <row r="27" spans="1:3">
      <c r="A27" s="4" t="s">
        <v>625</v>
      </c>
      <c r="B27" s="7" t="n">
        <v>2.64</v>
      </c>
    </row>
    <row r="28" spans="1:3">
      <c r="A28" s="4" t="s">
        <v>126</v>
      </c>
      <c r="B28" s="5" t="n">
        <v>264519</v>
      </c>
      <c r="C28" s="5" t="n">
        <v>56451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26</v>
      </c>
      <c r="B1" s="2" t="s">
        <v>2</v>
      </c>
      <c r="C1" s="2" t="s">
        <v>67</v>
      </c>
    </row>
    <row r="2" spans="1:3">
      <c r="A2" s="4" t="s">
        <v>627</v>
      </c>
      <c r="B2" s="7" t="n">
        <v>2.25</v>
      </c>
    </row>
    <row r="3" spans="1:3">
      <c r="A3" s="4" t="s">
        <v>628</v>
      </c>
      <c r="B3" s="5" t="n">
        <v>4674261</v>
      </c>
      <c r="C3" s="5" t="n">
        <v>4201736</v>
      </c>
    </row>
    <row r="4" spans="1:3">
      <c r="A4" s="4" t="s">
        <v>629</v>
      </c>
      <c r="B4" s="7" t="n">
        <v>1.8</v>
      </c>
    </row>
    <row r="5" spans="1:3">
      <c r="A5" s="4" t="s">
        <v>441</v>
      </c>
    </row>
    <row r="6" spans="1:3">
      <c r="A6" s="4" t="s">
        <v>627</v>
      </c>
      <c r="B6" s="7" t="n">
        <v>3.5</v>
      </c>
    </row>
    <row r="7" spans="1:3">
      <c r="A7" s="4" t="s">
        <v>628</v>
      </c>
      <c r="B7" s="5" t="n">
        <v>22860</v>
      </c>
    </row>
    <row r="8" spans="1:3">
      <c r="A8" s="4" t="s">
        <v>629</v>
      </c>
      <c r="B8" s="7" t="n">
        <v>3.5</v>
      </c>
    </row>
    <row r="9" spans="1:3">
      <c r="A9" s="4" t="s">
        <v>442</v>
      </c>
    </row>
    <row r="10" spans="1:3">
      <c r="A10" s="4" t="s">
        <v>628</v>
      </c>
      <c r="B10" s="5" t="n">
        <v>1768516</v>
      </c>
    </row>
    <row r="11" spans="1:3">
      <c r="A11" s="4" t="s">
        <v>629</v>
      </c>
      <c r="B11" s="7" t="n">
        <v>3.25</v>
      </c>
    </row>
    <row r="12" spans="1:3">
      <c r="A12" s="4" t="s">
        <v>443</v>
      </c>
    </row>
    <row r="13" spans="1:3">
      <c r="A13" s="4" t="s">
        <v>628</v>
      </c>
      <c r="B13" s="5" t="n">
        <v>1699861</v>
      </c>
    </row>
    <row r="14" spans="1:3">
      <c r="A14" s="4" t="s">
        <v>629</v>
      </c>
      <c r="B14" s="7" t="n">
        <v>2.6</v>
      </c>
    </row>
    <row r="15" spans="1:3">
      <c r="A15" s="4" t="s">
        <v>630</v>
      </c>
    </row>
    <row r="16" spans="1:3">
      <c r="A16" s="4" t="s">
        <v>627</v>
      </c>
      <c r="B16" s="7" t="n">
        <v>1.8</v>
      </c>
    </row>
    <row r="17" spans="1:3">
      <c r="A17" s="4" t="s">
        <v>628</v>
      </c>
      <c r="B17" s="5" t="n">
        <v>740749</v>
      </c>
    </row>
    <row r="18" spans="1:3">
      <c r="A18" s="4" t="s">
        <v>629</v>
      </c>
      <c r="B18" s="7" t="n">
        <v>1.8</v>
      </c>
    </row>
    <row r="19" spans="1:3">
      <c r="A19" s="4" t="s">
        <v>631</v>
      </c>
    </row>
    <row r="20" spans="1:3">
      <c r="A20" s="4" t="s">
        <v>627</v>
      </c>
      <c r="B20" s="7" t="n">
        <v>1.8</v>
      </c>
    </row>
    <row r="21" spans="1:3">
      <c r="A21" s="4" t="s">
        <v>628</v>
      </c>
      <c r="B21" s="5" t="n">
        <v>385945</v>
      </c>
    </row>
    <row r="22" spans="1:3">
      <c r="A22" s="4" t="s">
        <v>629</v>
      </c>
      <c r="B22" s="7" t="n">
        <v>1.8</v>
      </c>
    </row>
    <row r="23" spans="1:3">
      <c r="A23" s="4" t="s">
        <v>632</v>
      </c>
    </row>
    <row r="24" spans="1:3">
      <c r="A24" s="4" t="s">
        <v>627</v>
      </c>
      <c r="B24" s="7" t="n">
        <v>2.25</v>
      </c>
    </row>
    <row r="25" spans="1:3">
      <c r="A25" s="4" t="s">
        <v>628</v>
      </c>
      <c r="B25" s="5" t="n">
        <v>56330</v>
      </c>
    </row>
    <row r="26" spans="1:3">
      <c r="A26" s="4" t="s">
        <v>629</v>
      </c>
      <c r="B26" s="7" t="n">
        <v>2.25</v>
      </c>
    </row>
    <row r="27" spans="1:3">
      <c r="A27" s="4" t="s">
        <v>633</v>
      </c>
    </row>
    <row r="28" spans="1:3">
      <c r="A28" s="4" t="s">
        <v>627</v>
      </c>
      <c r="B28" s="10" t="n">
        <v>3.3</v>
      </c>
    </row>
    <row r="29" spans="1:3">
      <c r="A29" s="4" t="s">
        <v>634</v>
      </c>
    </row>
    <row r="30" spans="1:3">
      <c r="A30" s="4" t="s">
        <v>627</v>
      </c>
      <c r="B30" s="5" t="n">
        <v>5</v>
      </c>
    </row>
    <row r="31" spans="1:3">
      <c r="A31" s="4" t="s">
        <v>635</v>
      </c>
    </row>
    <row r="32" spans="1:3">
      <c r="A32" s="4" t="s">
        <v>627</v>
      </c>
      <c r="B32" s="10" t="n">
        <v>1.8</v>
      </c>
    </row>
    <row r="33" spans="1:3">
      <c r="A33" s="4" t="s">
        <v>636</v>
      </c>
    </row>
    <row r="34" spans="1:3">
      <c r="A34" s="4" t="s">
        <v>627</v>
      </c>
      <c r="B34" s="7" t="n">
        <v>1.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0"/>
  </cols>
  <sheetData>
    <row r="1" spans="1:2">
      <c r="A1" s="1" t="s">
        <v>637</v>
      </c>
      <c r="B1" s="2" t="s">
        <v>1</v>
      </c>
    </row>
    <row r="2" spans="1:2">
      <c r="B2" s="2" t="s">
        <v>638</v>
      </c>
    </row>
    <row r="3" spans="1:2">
      <c r="A3" s="3" t="s">
        <v>268</v>
      </c>
    </row>
    <row r="4" spans="1:2">
      <c r="A4" s="4" t="s">
        <v>639</v>
      </c>
      <c r="B4" s="5" t="n">
        <v>4201736</v>
      </c>
    </row>
    <row r="5" spans="1:2">
      <c r="A5" s="4" t="s">
        <v>640</v>
      </c>
      <c r="B5" s="5" t="n">
        <v>442275</v>
      </c>
    </row>
    <row r="6" spans="1:2">
      <c r="A6" s="4" t="s">
        <v>641</v>
      </c>
      <c r="B6" s="5" t="n">
        <v>30250</v>
      </c>
    </row>
    <row r="7" spans="1:2">
      <c r="A7" s="4" t="s">
        <v>642</v>
      </c>
      <c r="B7" s="5" t="n">
        <v>0</v>
      </c>
    </row>
    <row r="8" spans="1:2">
      <c r="A8" s="4" t="s">
        <v>643</v>
      </c>
      <c r="B8" s="5" t="n">
        <v>0</v>
      </c>
    </row>
    <row r="9" spans="1:2">
      <c r="A9" s="4" t="s">
        <v>644</v>
      </c>
      <c r="B9" s="5" t="n">
        <v>467426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s>
  <sheetData>
    <row r="1" spans="1:8">
      <c r="A1" s="1" t="s">
        <v>645</v>
      </c>
      <c r="B1" s="2" t="s">
        <v>646</v>
      </c>
      <c r="C1" s="2" t="s">
        <v>647</v>
      </c>
      <c r="D1" s="2" t="s">
        <v>648</v>
      </c>
      <c r="E1" s="2" t="s">
        <v>2</v>
      </c>
      <c r="F1" s="2" t="s">
        <v>2</v>
      </c>
      <c r="G1" s="2" t="s">
        <v>35</v>
      </c>
      <c r="H1" s="2" t="s">
        <v>67</v>
      </c>
    </row>
    <row r="2" spans="1:8">
      <c r="A2" s="4" t="s">
        <v>627</v>
      </c>
      <c r="E2" s="7" t="n">
        <v>2.25</v>
      </c>
      <c r="F2" s="7" t="n">
        <v>2.25</v>
      </c>
    </row>
    <row r="3" spans="1:8">
      <c r="A3" s="4" t="s">
        <v>123</v>
      </c>
      <c r="E3" s="5" t="n">
        <v>10000000</v>
      </c>
      <c r="F3" s="5" t="n">
        <v>10000000</v>
      </c>
      <c r="H3" s="5" t="n">
        <v>10000000</v>
      </c>
    </row>
    <row r="4" spans="1:8">
      <c r="A4" s="4" t="s">
        <v>628</v>
      </c>
      <c r="E4" s="5" t="n">
        <v>4674261</v>
      </c>
      <c r="F4" s="5" t="n">
        <v>4674261</v>
      </c>
      <c r="H4" s="5" t="n">
        <v>4201736</v>
      </c>
    </row>
    <row r="5" spans="1:8">
      <c r="A5" s="4" t="s">
        <v>207</v>
      </c>
      <c r="C5" s="5" t="n">
        <v>1877666</v>
      </c>
    </row>
    <row r="6" spans="1:8">
      <c r="A6" s="4" t="s">
        <v>649</v>
      </c>
      <c r="E6" s="6" t="n">
        <v>1018375</v>
      </c>
      <c r="F6" s="6" t="n">
        <v>1018375</v>
      </c>
    </row>
    <row r="7" spans="1:8">
      <c r="A7" s="4" t="s">
        <v>650</v>
      </c>
      <c r="E7" s="5" t="n">
        <v>50000000</v>
      </c>
      <c r="F7" s="5" t="n">
        <v>50000000</v>
      </c>
      <c r="H7" s="5" t="n">
        <v>50000000</v>
      </c>
    </row>
    <row r="8" spans="1:8">
      <c r="A8" s="4" t="s">
        <v>651</v>
      </c>
      <c r="B8" s="8" t="n">
        <v>0.0001</v>
      </c>
      <c r="C8" s="8" t="n">
        <v>0.0001</v>
      </c>
      <c r="E8" s="8" t="n">
        <v>0.0001</v>
      </c>
      <c r="F8" s="8" t="n">
        <v>0.0001</v>
      </c>
      <c r="H8" s="8" t="n">
        <v>0.0001</v>
      </c>
    </row>
    <row r="9" spans="1:8">
      <c r="A9" s="4" t="s">
        <v>652</v>
      </c>
      <c r="E9" s="5" t="n">
        <v>17163400</v>
      </c>
      <c r="F9" s="5" t="n">
        <v>17163400</v>
      </c>
      <c r="H9" s="5" t="n">
        <v>14802956</v>
      </c>
    </row>
    <row r="10" spans="1:8">
      <c r="A10" s="4" t="s">
        <v>653</v>
      </c>
      <c r="F10" s="4" t="s">
        <v>654</v>
      </c>
    </row>
    <row r="11" spans="1:8">
      <c r="A11" s="4" t="s">
        <v>655</v>
      </c>
      <c r="F11" s="4" t="s">
        <v>656</v>
      </c>
    </row>
    <row r="12" spans="1:8">
      <c r="A12" s="4" t="s">
        <v>124</v>
      </c>
      <c r="E12" s="5" t="n">
        <v>3179120</v>
      </c>
      <c r="F12" s="5" t="n">
        <v>3179120</v>
      </c>
      <c r="H12" s="5" t="n">
        <v>3159120</v>
      </c>
    </row>
    <row r="13" spans="1:8">
      <c r="A13" s="4" t="s">
        <v>657</v>
      </c>
      <c r="D13" s="6" t="n">
        <v>1885000</v>
      </c>
    </row>
    <row r="14" spans="1:8">
      <c r="A14" s="4" t="s">
        <v>658</v>
      </c>
      <c r="E14" s="7" t="n">
        <v>1.8</v>
      </c>
      <c r="F14" s="7" t="n">
        <v>1.8</v>
      </c>
    </row>
    <row r="15" spans="1:8">
      <c r="A15" s="4" t="s">
        <v>659</v>
      </c>
      <c r="F15" s="6" t="n">
        <v>3379799</v>
      </c>
    </row>
    <row r="16" spans="1:8">
      <c r="A16" s="4" t="s">
        <v>660</v>
      </c>
      <c r="F16" s="5" t="n">
        <v>195461</v>
      </c>
    </row>
    <row r="17" spans="1:8">
      <c r="A17" s="4" t="s">
        <v>661</v>
      </c>
      <c r="F17" s="5" t="n">
        <v>135359</v>
      </c>
    </row>
    <row r="18" spans="1:8">
      <c r="A18" s="4" t="s">
        <v>662</v>
      </c>
      <c r="F18" s="5" t="n">
        <v>8000</v>
      </c>
    </row>
    <row r="19" spans="1:8">
      <c r="A19" s="4" t="s">
        <v>663</v>
      </c>
      <c r="F19" s="5" t="n">
        <v>5422</v>
      </c>
    </row>
    <row r="20" spans="1:8">
      <c r="A20" s="4" t="s">
        <v>664</v>
      </c>
      <c r="E20" s="6" t="n">
        <v>3035557</v>
      </c>
      <c r="F20" s="6" t="n">
        <v>3035557</v>
      </c>
      <c r="G20" s="6" t="n">
        <v>0</v>
      </c>
    </row>
    <row r="21" spans="1:8">
      <c r="A21" s="4" t="s">
        <v>665</v>
      </c>
      <c r="E21" s="5" t="n">
        <v>56330</v>
      </c>
      <c r="F21" s="5" t="n">
        <v>56330</v>
      </c>
    </row>
    <row r="22" spans="1:8">
      <c r="A22" s="4" t="s">
        <v>666</v>
      </c>
      <c r="D22" s="4" t="s">
        <v>667</v>
      </c>
    </row>
    <row r="23" spans="1:8">
      <c r="A23" s="4" t="s">
        <v>668</v>
      </c>
      <c r="E23" s="5" t="n">
        <v>4674261</v>
      </c>
      <c r="F23" s="5" t="n">
        <v>4674261</v>
      </c>
      <c r="H23" s="5" t="n">
        <v>4201736</v>
      </c>
    </row>
    <row r="24" spans="1:8">
      <c r="A24" s="4" t="s">
        <v>669</v>
      </c>
      <c r="C24" s="5" t="n">
        <v>50000</v>
      </c>
      <c r="E24" s="5" t="n">
        <v>90000</v>
      </c>
      <c r="F24" s="5" t="n">
        <v>90000</v>
      </c>
      <c r="G24" s="5" t="n">
        <v>433445</v>
      </c>
    </row>
    <row r="25" spans="1:8">
      <c r="A25" s="4" t="s">
        <v>670</v>
      </c>
      <c r="B25" s="6" t="n">
        <v>50000</v>
      </c>
    </row>
    <row r="26" spans="1:8">
      <c r="A26" s="4" t="s">
        <v>671</v>
      </c>
      <c r="B26" s="5" t="n">
        <v>27778</v>
      </c>
    </row>
    <row r="27" spans="1:8">
      <c r="A27" s="4" t="s">
        <v>148</v>
      </c>
      <c r="F27" s="6" t="n">
        <v>49160</v>
      </c>
      <c r="G27" s="6" t="n">
        <v>0</v>
      </c>
    </row>
    <row r="28" spans="1:8">
      <c r="A28" s="4" t="s">
        <v>672</v>
      </c>
      <c r="E28" s="5" t="n">
        <v>56330</v>
      </c>
      <c r="F28" s="5" t="n">
        <v>56330</v>
      </c>
    </row>
    <row r="29" spans="1:8">
      <c r="A29" s="4" t="s">
        <v>673</v>
      </c>
      <c r="E29" s="7" t="n">
        <v>2.25</v>
      </c>
      <c r="F29" s="7" t="n">
        <v>2.25</v>
      </c>
    </row>
    <row r="30" spans="1:8">
      <c r="A30" s="4" t="s">
        <v>674</v>
      </c>
      <c r="C30" s="6" t="n">
        <v>405324</v>
      </c>
    </row>
    <row r="31" spans="1:8">
      <c r="A31" s="4" t="s">
        <v>675</v>
      </c>
    </row>
    <row r="32" spans="1:8">
      <c r="A32" s="4" t="s">
        <v>676</v>
      </c>
      <c r="C32" s="10" t="n">
        <v>50.56</v>
      </c>
    </row>
    <row r="33" spans="1:8">
      <c r="A33" s="4" t="s">
        <v>677</v>
      </c>
    </row>
    <row r="34" spans="1:8">
      <c r="A34" s="4" t="s">
        <v>676</v>
      </c>
      <c r="C34" s="10" t="n">
        <v>1.51</v>
      </c>
    </row>
    <row r="35" spans="1:8">
      <c r="A35" s="4" t="s">
        <v>678</v>
      </c>
    </row>
    <row r="36" spans="1:8">
      <c r="A36" s="4" t="s">
        <v>627</v>
      </c>
      <c r="C36" s="7" t="n">
        <v>1.8</v>
      </c>
    </row>
    <row r="37" spans="1:8">
      <c r="A37" s="4" t="s">
        <v>658</v>
      </c>
      <c r="C37" s="7" t="n">
        <v>1.8</v>
      </c>
    </row>
    <row r="38" spans="1:8">
      <c r="A38" s="4" t="s">
        <v>665</v>
      </c>
      <c r="C38" s="5" t="n">
        <v>1992325</v>
      </c>
    </row>
    <row r="39" spans="1:8">
      <c r="A39" s="4" t="s">
        <v>679</v>
      </c>
      <c r="C39" s="5" t="n">
        <v>70</v>
      </c>
    </row>
    <row r="40" spans="1:8">
      <c r="A40" s="4" t="s">
        <v>672</v>
      </c>
      <c r="C40" s="5" t="n">
        <v>1992325</v>
      </c>
    </row>
    <row r="41" spans="1:8">
      <c r="A41" s="4" t="s">
        <v>673</v>
      </c>
      <c r="C41" s="7" t="n">
        <v>1.8</v>
      </c>
    </row>
    <row r="42" spans="1:8">
      <c r="A42" s="4" t="s">
        <v>680</v>
      </c>
    </row>
    <row r="43" spans="1:8">
      <c r="A43" s="4" t="s">
        <v>665</v>
      </c>
      <c r="D43" s="5" t="n">
        <v>116651</v>
      </c>
    </row>
    <row r="44" spans="1:8">
      <c r="A44" s="4" t="s">
        <v>672</v>
      </c>
      <c r="D44" s="5" t="n">
        <v>116651</v>
      </c>
    </row>
    <row r="45" spans="1:8">
      <c r="A45" s="4" t="s">
        <v>119</v>
      </c>
    </row>
    <row r="46" spans="1:8">
      <c r="A46" s="4" t="s">
        <v>627</v>
      </c>
      <c r="E46" s="7" t="n">
        <v>3.5</v>
      </c>
      <c r="F46" s="7" t="n">
        <v>3.5</v>
      </c>
    </row>
    <row r="47" spans="1:8">
      <c r="A47" s="4" t="s">
        <v>625</v>
      </c>
      <c r="E47" s="6" t="n">
        <v>100</v>
      </c>
      <c r="F47" s="6" t="n">
        <v>100</v>
      </c>
    </row>
    <row r="48" spans="1:8">
      <c r="A48" s="4" t="s">
        <v>681</v>
      </c>
      <c r="D48" s="7" t="n">
        <v>3.5</v>
      </c>
    </row>
    <row r="49" spans="1:8">
      <c r="A49" s="4" t="s">
        <v>580</v>
      </c>
      <c r="F49" s="4" t="s">
        <v>682</v>
      </c>
    </row>
    <row r="50" spans="1:8">
      <c r="A50" s="4" t="s">
        <v>207</v>
      </c>
      <c r="D50" s="5" t="n">
        <v>18850</v>
      </c>
    </row>
    <row r="51" spans="1:8">
      <c r="A51" s="4" t="s">
        <v>124</v>
      </c>
      <c r="E51" s="5" t="n">
        <v>20000</v>
      </c>
      <c r="F51" s="5" t="n">
        <v>20000</v>
      </c>
      <c r="H51" s="5" t="n">
        <v>20000</v>
      </c>
    </row>
    <row r="52" spans="1:8">
      <c r="A52" s="4" t="s">
        <v>673</v>
      </c>
      <c r="E52" s="7" t="n">
        <v>3.5</v>
      </c>
      <c r="F52" s="7" t="n">
        <v>3.5</v>
      </c>
    </row>
    <row r="53" spans="1:8">
      <c r="A53" s="4" t="s">
        <v>683</v>
      </c>
    </row>
    <row r="54" spans="1:8">
      <c r="A54" s="4" t="s">
        <v>627</v>
      </c>
      <c r="D54" s="7" t="n">
        <v>3.5</v>
      </c>
    </row>
    <row r="55" spans="1:8">
      <c r="A55" s="4" t="s">
        <v>628</v>
      </c>
      <c r="D55" s="5" t="n">
        <v>269296</v>
      </c>
    </row>
    <row r="56" spans="1:8">
      <c r="A56" s="4" t="s">
        <v>668</v>
      </c>
      <c r="D56" s="5" t="n">
        <v>269296</v>
      </c>
    </row>
    <row r="57" spans="1:8">
      <c r="A57" s="4" t="s">
        <v>684</v>
      </c>
      <c r="D57" s="7" t="n">
        <v>1.88</v>
      </c>
    </row>
    <row r="58" spans="1:8">
      <c r="A58" s="4" t="s">
        <v>685</v>
      </c>
      <c r="D58" s="7" t="n">
        <v>2.7</v>
      </c>
    </row>
    <row r="59" spans="1:8">
      <c r="A59" s="4" t="s">
        <v>686</v>
      </c>
      <c r="D59" s="4" t="s">
        <v>687</v>
      </c>
    </row>
    <row r="60" spans="1:8">
      <c r="A60" s="4" t="s">
        <v>688</v>
      </c>
      <c r="D60" s="4" t="s">
        <v>689</v>
      </c>
    </row>
    <row r="61" spans="1:8">
      <c r="A61" s="4" t="s">
        <v>690</v>
      </c>
      <c r="D61" s="4" t="s">
        <v>691</v>
      </c>
    </row>
    <row r="62" spans="1:8">
      <c r="A62" s="4" t="s">
        <v>692</v>
      </c>
      <c r="D62" s="4" t="s">
        <v>693</v>
      </c>
    </row>
    <row r="63" spans="1:8">
      <c r="A63" s="4" t="s">
        <v>694</v>
      </c>
      <c r="D63" s="6" t="n">
        <v>190299</v>
      </c>
    </row>
    <row r="64" spans="1:8">
      <c r="A64" s="4" t="s">
        <v>673</v>
      </c>
      <c r="D64" s="7" t="n">
        <v>3.5</v>
      </c>
    </row>
    <row r="65" spans="1:8">
      <c r="A65" s="4" t="s">
        <v>695</v>
      </c>
    </row>
    <row r="66" spans="1:8">
      <c r="A66" s="4" t="s">
        <v>665</v>
      </c>
      <c r="D66" s="10" t="n">
        <v>2.25</v>
      </c>
    </row>
    <row r="67" spans="1:8">
      <c r="A67" s="4" t="s">
        <v>696</v>
      </c>
      <c r="D67" s="4" t="s">
        <v>697</v>
      </c>
    </row>
    <row r="68" spans="1:8">
      <c r="A68" s="4" t="s">
        <v>698</v>
      </c>
      <c r="D68" s="4" t="s">
        <v>699</v>
      </c>
    </row>
    <row r="69" spans="1:8">
      <c r="A69" s="4" t="s">
        <v>672</v>
      </c>
      <c r="D69" s="10" t="n">
        <v>2.25</v>
      </c>
    </row>
    <row r="70" spans="1:8">
      <c r="A70" s="4" t="s">
        <v>198</v>
      </c>
    </row>
    <row r="71" spans="1:8">
      <c r="A71" s="4" t="s">
        <v>700</v>
      </c>
      <c r="C71" s="5" t="n">
        <v>18000</v>
      </c>
    </row>
    <row r="72" spans="1:8">
      <c r="A72" s="4" t="s">
        <v>701</v>
      </c>
      <c r="C72" s="4" t="s">
        <v>667</v>
      </c>
    </row>
    <row r="73" spans="1:8">
      <c r="A73" s="4" t="s">
        <v>702</v>
      </c>
    </row>
    <row r="74" spans="1:8">
      <c r="A74" s="4" t="s">
        <v>703</v>
      </c>
      <c r="C74" s="4" t="s">
        <v>704</v>
      </c>
    </row>
    <row r="75" spans="1:8">
      <c r="A75" s="4" t="s">
        <v>148</v>
      </c>
      <c r="C75" s="6" t="n">
        <v>4916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5</v>
      </c>
      <c r="B1" s="2" t="s">
        <v>34</v>
      </c>
      <c r="D1" s="2" t="s">
        <v>1</v>
      </c>
    </row>
    <row r="2" spans="1:5">
      <c r="B2" s="2" t="s">
        <v>2</v>
      </c>
      <c r="C2" s="2" t="s">
        <v>35</v>
      </c>
      <c r="D2" s="2" t="s">
        <v>2</v>
      </c>
      <c r="E2" s="2" t="s">
        <v>35</v>
      </c>
    </row>
    <row r="3" spans="1:5">
      <c r="A3" s="4" t="s">
        <v>706</v>
      </c>
      <c r="B3" s="6" t="n">
        <v>31323</v>
      </c>
      <c r="C3" s="6" t="n">
        <v>68264</v>
      </c>
      <c r="D3" s="6" t="n">
        <v>104075</v>
      </c>
      <c r="E3" s="6" t="n">
        <v>115530</v>
      </c>
    </row>
    <row r="4" spans="1:5">
      <c r="A4" s="4" t="s">
        <v>707</v>
      </c>
      <c r="B4" s="5" t="n">
        <v>178262</v>
      </c>
      <c r="C4" s="5" t="n">
        <v>262064</v>
      </c>
      <c r="D4" s="5" t="n">
        <v>637113</v>
      </c>
      <c r="E4" s="5" t="n">
        <v>369714</v>
      </c>
    </row>
    <row r="5" spans="1:5">
      <c r="A5" s="4" t="s">
        <v>203</v>
      </c>
      <c r="B5" s="5" t="n">
        <v>209585</v>
      </c>
      <c r="C5" s="5" t="n">
        <v>330328</v>
      </c>
      <c r="D5" s="5" t="n">
        <v>741188</v>
      </c>
      <c r="E5" s="5" t="n">
        <v>485244</v>
      </c>
    </row>
    <row r="6" spans="1:5">
      <c r="A6" s="4" t="s">
        <v>708</v>
      </c>
      <c r="B6" s="5" t="n">
        <v>209585</v>
      </c>
      <c r="C6" s="5" t="n">
        <v>330328</v>
      </c>
      <c r="D6" s="5" t="n">
        <v>741188</v>
      </c>
      <c r="E6" s="5" t="n">
        <v>485244</v>
      </c>
    </row>
    <row r="7" spans="1:5">
      <c r="A7" s="4" t="s">
        <v>709</v>
      </c>
    </row>
    <row r="8" spans="1:5">
      <c r="A8" s="4" t="s">
        <v>203</v>
      </c>
      <c r="B8" s="5" t="n">
        <v>3353</v>
      </c>
      <c r="C8" s="5" t="n">
        <v>8406</v>
      </c>
      <c r="D8" s="5" t="n">
        <v>12426</v>
      </c>
      <c r="E8" s="5" t="n">
        <v>17075</v>
      </c>
    </row>
    <row r="9" spans="1:5">
      <c r="A9" s="4" t="s">
        <v>708</v>
      </c>
      <c r="B9" s="5" t="n">
        <v>3353</v>
      </c>
      <c r="C9" s="5" t="n">
        <v>8406</v>
      </c>
      <c r="D9" s="5" t="n">
        <v>12426</v>
      </c>
      <c r="E9" s="5" t="n">
        <v>17075</v>
      </c>
    </row>
    <row r="10" spans="1:5">
      <c r="A10" s="4" t="s">
        <v>710</v>
      </c>
    </row>
    <row r="11" spans="1:5">
      <c r="A11" s="4" t="s">
        <v>203</v>
      </c>
      <c r="B11" s="5" t="n">
        <v>206232</v>
      </c>
      <c r="C11" s="5" t="n">
        <v>321922</v>
      </c>
      <c r="D11" s="5" t="n">
        <v>728762</v>
      </c>
      <c r="E11" s="5" t="n">
        <v>468169</v>
      </c>
    </row>
    <row r="12" spans="1:5">
      <c r="A12" s="4" t="s">
        <v>708</v>
      </c>
      <c r="B12" s="6" t="n">
        <v>206232</v>
      </c>
      <c r="C12" s="6" t="n">
        <v>321922</v>
      </c>
      <c r="D12" s="6" t="n">
        <v>728762</v>
      </c>
      <c r="E12" s="6" t="n">
        <v>46816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20"/>
  </cols>
  <sheetData>
    <row r="1" spans="1:2">
      <c r="A1" s="1" t="s">
        <v>711</v>
      </c>
      <c r="B1" s="2" t="s">
        <v>1</v>
      </c>
    </row>
    <row r="2" spans="1:2">
      <c r="B2" s="2" t="s">
        <v>638</v>
      </c>
    </row>
    <row r="3" spans="1:2">
      <c r="A3" s="3" t="s">
        <v>270</v>
      </c>
    </row>
    <row r="4" spans="1:2">
      <c r="A4" s="4" t="s">
        <v>712</v>
      </c>
      <c r="B4" s="5" t="n">
        <v>742741</v>
      </c>
    </row>
    <row r="5" spans="1:2">
      <c r="A5" s="4" t="s">
        <v>713</v>
      </c>
      <c r="B5" s="5" t="n">
        <v>0</v>
      </c>
    </row>
    <row r="6" spans="1:2">
      <c r="A6" s="4" t="s">
        <v>714</v>
      </c>
      <c r="B6" s="5" t="n">
        <v>-40120</v>
      </c>
    </row>
    <row r="7" spans="1:2">
      <c r="A7" s="4" t="s">
        <v>715</v>
      </c>
      <c r="B7" s="5" t="n">
        <v>-295053</v>
      </c>
    </row>
    <row r="8" spans="1:2">
      <c r="A8" s="4" t="s">
        <v>716</v>
      </c>
      <c r="B8" s="5" t="n">
        <v>40756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717</v>
      </c>
      <c r="B1" s="2" t="s">
        <v>34</v>
      </c>
      <c r="C1" s="2" t="s">
        <v>1</v>
      </c>
    </row>
    <row r="2" spans="1:6">
      <c r="B2" s="2" t="s">
        <v>35</v>
      </c>
      <c r="C2" s="2" t="s">
        <v>2</v>
      </c>
      <c r="D2" s="2" t="s">
        <v>35</v>
      </c>
      <c r="E2" s="2" t="s">
        <v>718</v>
      </c>
      <c r="F2" s="2" t="s">
        <v>719</v>
      </c>
    </row>
    <row r="3" spans="1:6">
      <c r="A3" s="4" t="s">
        <v>720</v>
      </c>
      <c r="B3" s="6" t="n">
        <v>61977</v>
      </c>
      <c r="D3" s="6" t="n">
        <v>61977</v>
      </c>
    </row>
    <row r="4" spans="1:6">
      <c r="A4" s="4" t="s">
        <v>721</v>
      </c>
    </row>
    <row r="5" spans="1:6">
      <c r="A5" s="4" t="s">
        <v>720</v>
      </c>
      <c r="C5" s="6" t="n">
        <v>0</v>
      </c>
    </row>
    <row r="6" spans="1:6">
      <c r="A6" s="4" t="s">
        <v>722</v>
      </c>
    </row>
    <row r="7" spans="1:6">
      <c r="A7" s="4" t="s">
        <v>723</v>
      </c>
      <c r="F7" s="5" t="n">
        <v>750000</v>
      </c>
    </row>
    <row r="8" spans="1:6">
      <c r="A8" s="4" t="s">
        <v>724</v>
      </c>
    </row>
    <row r="9" spans="1:6">
      <c r="A9" s="4" t="s">
        <v>723</v>
      </c>
      <c r="E9" s="5" t="n">
        <v>1000000</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726</v>
      </c>
      <c r="C1" s="2" t="s">
        <v>2</v>
      </c>
    </row>
    <row r="2" spans="1:3">
      <c r="A2" s="4" t="s">
        <v>727</v>
      </c>
      <c r="B2" s="5" t="n">
        <v>75000</v>
      </c>
    </row>
    <row r="3" spans="1:3">
      <c r="A3" s="4" t="s">
        <v>728</v>
      </c>
    </row>
    <row r="4" spans="1:3">
      <c r="A4" s="4" t="s">
        <v>729</v>
      </c>
      <c r="C4" s="6" t="n">
        <v>25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5"/>
    <col customWidth="1" max="2" min="2" width="21"/>
  </cols>
  <sheetData>
    <row r="1" spans="1:2">
      <c r="A1" s="1" t="s">
        <v>730</v>
      </c>
      <c r="B1" s="2" t="s">
        <v>439</v>
      </c>
    </row>
    <row r="2" spans="1:2">
      <c r="A2" s="3" t="s">
        <v>273</v>
      </c>
    </row>
    <row r="3" spans="1:2">
      <c r="A3" s="4" t="s">
        <v>440</v>
      </c>
      <c r="B3" s="6" t="n">
        <v>51406</v>
      </c>
    </row>
    <row r="4" spans="1:2">
      <c r="A4" s="4" t="s">
        <v>441</v>
      </c>
      <c r="B4" s="5" t="n">
        <v>146926</v>
      </c>
    </row>
    <row r="5" spans="1:2">
      <c r="A5" s="4" t="s">
        <v>442</v>
      </c>
      <c r="B5" s="5" t="n">
        <v>109000</v>
      </c>
    </row>
    <row r="6" spans="1:2">
      <c r="A6" s="4" t="s">
        <v>443</v>
      </c>
      <c r="B6" s="5" t="n">
        <v>113000</v>
      </c>
    </row>
    <row r="7" spans="1:2">
      <c r="A7" s="4" t="s">
        <v>444</v>
      </c>
      <c r="B7" s="5" t="n">
        <v>3093750</v>
      </c>
    </row>
    <row r="8" spans="1:2">
      <c r="A8" s="4" t="s">
        <v>203</v>
      </c>
      <c r="B8" s="5" t="n">
        <v>3514082</v>
      </c>
    </row>
    <row r="9" spans="1:2">
      <c r="A9" s="4" t="s">
        <v>731</v>
      </c>
      <c r="B9" s="5" t="n">
        <v>-2431140</v>
      </c>
    </row>
    <row r="10" spans="1:2">
      <c r="A10" s="4" t="s">
        <v>732</v>
      </c>
      <c r="B10" s="6" t="n">
        <v>108294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0"/>
    <col customWidth="1" max="2" min="2" width="80"/>
    <col customWidth="1" max="3" min="3" width="24"/>
    <col customWidth="1" max="4" min="4" width="14"/>
    <col customWidth="1" max="5" min="5" width="24"/>
    <col customWidth="1" max="6" min="6" width="14"/>
  </cols>
  <sheetData>
    <row r="1" spans="1:6">
      <c r="A1" s="1" t="s">
        <v>733</v>
      </c>
      <c r="C1" s="2" t="s">
        <v>34</v>
      </c>
      <c r="E1" s="2" t="s">
        <v>1</v>
      </c>
    </row>
    <row r="2" spans="1:6">
      <c r="C2" s="2" t="s">
        <v>2</v>
      </c>
      <c r="D2" s="2" t="s">
        <v>35</v>
      </c>
      <c r="E2" s="2" t="s">
        <v>2</v>
      </c>
      <c r="F2" s="2" t="s">
        <v>35</v>
      </c>
    </row>
    <row r="3" spans="1:6">
      <c r="A3" s="3" t="s">
        <v>734</v>
      </c>
    </row>
    <row r="4" spans="1:6">
      <c r="A4" s="4" t="s">
        <v>735</v>
      </c>
      <c r="C4" s="4" t="s">
        <v>736</v>
      </c>
      <c r="E4" s="4" t="s">
        <v>736</v>
      </c>
    </row>
    <row r="5" spans="1:6">
      <c r="A5" s="4" t="s">
        <v>737</v>
      </c>
      <c r="B5" s="4" t="s">
        <v>536</v>
      </c>
      <c r="C5" s="6" t="n">
        <v>210709</v>
      </c>
      <c r="D5" s="6" t="n">
        <v>0</v>
      </c>
      <c r="E5" s="6" t="n">
        <v>354733</v>
      </c>
      <c r="F5" s="6" t="n">
        <v>0</v>
      </c>
    </row>
    <row r="6" spans="1:6">
      <c r="A6" s="4" t="s">
        <v>738</v>
      </c>
      <c r="C6" s="5" t="n">
        <v>169575</v>
      </c>
      <c r="E6" s="5" t="n">
        <v>169575</v>
      </c>
    </row>
    <row r="7" spans="1:6">
      <c r="A7" s="4" t="s">
        <v>739</v>
      </c>
      <c r="E7" s="5" t="n">
        <v>1045755</v>
      </c>
    </row>
    <row r="8" spans="1:6">
      <c r="A8" s="4" t="s">
        <v>740</v>
      </c>
      <c r="C8" s="6" t="n">
        <v>51406</v>
      </c>
      <c r="E8" s="6" t="n">
        <v>143597</v>
      </c>
    </row>
    <row r="9" spans="1:6">
      <c r="A9" s="4" t="s">
        <v>741</v>
      </c>
    </row>
    <row r="10" spans="1:6">
      <c r="A10" s="3" t="s">
        <v>734</v>
      </c>
    </row>
    <row r="11" spans="1:6">
      <c r="A11" s="4" t="s">
        <v>742</v>
      </c>
      <c r="C11" s="4" t="s">
        <v>743</v>
      </c>
      <c r="E11" s="4" t="s">
        <v>743</v>
      </c>
    </row>
    <row r="12" spans="1:6">
      <c r="A12" s="4" t="s">
        <v>744</v>
      </c>
      <c r="E12" s="4" t="s">
        <v>745</v>
      </c>
    </row>
    <row r="13" spans="1:6">
      <c r="A13" s="4" t="s">
        <v>746</v>
      </c>
    </row>
    <row r="14" spans="1:6">
      <c r="A14" s="3" t="s">
        <v>734</v>
      </c>
    </row>
    <row r="15" spans="1:6">
      <c r="A15" s="4" t="s">
        <v>744</v>
      </c>
      <c r="E15" s="4" t="s">
        <v>568</v>
      </c>
    </row>
    <row r="16" spans="1:6">
      <c r="A16" s="4" t="s">
        <v>351</v>
      </c>
    </row>
    <row r="17" spans="1:6">
      <c r="A17" s="3" t="s">
        <v>734</v>
      </c>
    </row>
    <row r="18" spans="1:6">
      <c r="A18" s="4" t="s">
        <v>737</v>
      </c>
      <c r="C18" s="6" t="n">
        <v>55356</v>
      </c>
      <c r="D18" s="6" t="n">
        <v>37874</v>
      </c>
      <c r="E18" s="6" t="n">
        <v>166067</v>
      </c>
      <c r="F18" s="6" t="n">
        <v>108182</v>
      </c>
    </row>
    <row r="19" spans="1:6">
      <c r="A19" s="4" t="s">
        <v>747</v>
      </c>
      <c r="C19" s="4" t="s">
        <v>748</v>
      </c>
      <c r="E19" s="4" t="s">
        <v>748</v>
      </c>
    </row>
    <row r="20" spans="1:6"/>
    <row r="21" spans="1:6">
      <c r="A21" s="4" t="s">
        <v>536</v>
      </c>
      <c r="B21" s="4" t="s">
        <v>749</v>
      </c>
    </row>
  </sheetData>
  <mergeCells count="5">
    <mergeCell ref="A1:B2"/>
    <mergeCell ref="C1:D1"/>
    <mergeCell ref="E1:F1"/>
    <mergeCell ref="A20:E20"/>
    <mergeCell ref="B21:E2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69"/>
    <col customWidth="1" max="2" min="2" width="80"/>
    <col customWidth="1" max="3" min="3" width="15"/>
    <col customWidth="1" max="4" min="4" width="14"/>
    <col customWidth="1" max="5" min="5" width="15"/>
    <col customWidth="1" max="6" min="6" width="14"/>
    <col customWidth="1" max="7" min="7" width="14"/>
  </cols>
  <sheetData>
    <row r="1" spans="1:7">
      <c r="A1" s="1" t="s">
        <v>750</v>
      </c>
      <c r="C1" s="2" t="s">
        <v>34</v>
      </c>
      <c r="E1" s="2" t="s">
        <v>1</v>
      </c>
    </row>
    <row r="2" spans="1:7">
      <c r="C2" s="2" t="s">
        <v>2</v>
      </c>
      <c r="D2" s="2" t="s">
        <v>35</v>
      </c>
      <c r="E2" s="2" t="s">
        <v>2</v>
      </c>
      <c r="F2" s="2" t="s">
        <v>35</v>
      </c>
      <c r="G2" s="2" t="s">
        <v>67</v>
      </c>
    </row>
    <row r="3" spans="1:7">
      <c r="A3" s="3" t="s">
        <v>751</v>
      </c>
    </row>
    <row r="4" spans="1:7">
      <c r="A4" s="4" t="s">
        <v>425</v>
      </c>
      <c r="C4" s="6" t="n">
        <v>1520001</v>
      </c>
      <c r="E4" s="6" t="n">
        <v>1520001</v>
      </c>
      <c r="G4" s="6" t="n">
        <v>403298</v>
      </c>
    </row>
    <row r="5" spans="1:7">
      <c r="A5" s="3" t="s">
        <v>752</v>
      </c>
    </row>
    <row r="6" spans="1:7">
      <c r="A6" s="4" t="s">
        <v>87</v>
      </c>
      <c r="C6" s="5" t="n">
        <v>4200518</v>
      </c>
      <c r="E6" s="5" t="n">
        <v>4200518</v>
      </c>
      <c r="G6" s="5" t="n">
        <v>1310998</v>
      </c>
    </row>
    <row r="7" spans="1:7">
      <c r="A7" s="4" t="s">
        <v>88</v>
      </c>
      <c r="C7" s="5" t="n">
        <v>705384</v>
      </c>
      <c r="E7" s="5" t="n">
        <v>705384</v>
      </c>
      <c r="G7" s="5" t="n">
        <v>959927</v>
      </c>
    </row>
    <row r="8" spans="1:7">
      <c r="A8" s="4" t="s">
        <v>753</v>
      </c>
      <c r="C8" s="5" t="n">
        <v>1390380</v>
      </c>
      <c r="E8" s="5" t="n">
        <v>1390380</v>
      </c>
      <c r="G8" s="5" t="n">
        <v>1305251</v>
      </c>
    </row>
    <row r="9" spans="1:7">
      <c r="A9" s="4" t="s">
        <v>533</v>
      </c>
      <c r="C9" s="5" t="n">
        <v>100000</v>
      </c>
      <c r="E9" s="5" t="n">
        <v>100000</v>
      </c>
      <c r="G9" s="5" t="n">
        <v>0</v>
      </c>
    </row>
    <row r="10" spans="1:7">
      <c r="A10" s="4" t="s">
        <v>86</v>
      </c>
      <c r="C10" s="5" t="n">
        <v>210000</v>
      </c>
      <c r="E10" s="5" t="n">
        <v>210000</v>
      </c>
      <c r="G10" s="5" t="n">
        <v>0</v>
      </c>
    </row>
    <row r="11" spans="1:7">
      <c r="A11" s="3" t="s">
        <v>754</v>
      </c>
    </row>
    <row r="12" spans="1:7">
      <c r="A12" s="4" t="s">
        <v>755</v>
      </c>
      <c r="B12" s="4" t="s">
        <v>536</v>
      </c>
      <c r="C12" s="5" t="n">
        <v>590262</v>
      </c>
      <c r="D12" s="6" t="n">
        <v>0</v>
      </c>
      <c r="E12" s="5" t="n">
        <v>831274</v>
      </c>
      <c r="F12" s="6" t="n">
        <v>0</v>
      </c>
    </row>
    <row r="13" spans="1:7">
      <c r="A13" s="4" t="s">
        <v>756</v>
      </c>
      <c r="B13" s="4" t="s">
        <v>757</v>
      </c>
      <c r="C13" s="5" t="n">
        <v>210709</v>
      </c>
      <c r="D13" s="5" t="n">
        <v>0</v>
      </c>
      <c r="E13" s="5" t="n">
        <v>354733</v>
      </c>
      <c r="F13" s="5" t="n">
        <v>0</v>
      </c>
    </row>
    <row r="14" spans="1:7">
      <c r="A14" s="4" t="s">
        <v>758</v>
      </c>
      <c r="B14" s="4" t="s">
        <v>759</v>
      </c>
      <c r="C14" s="5" t="n">
        <v>24537</v>
      </c>
      <c r="D14" s="5" t="n">
        <v>30784</v>
      </c>
      <c r="E14" s="5" t="n">
        <v>73611</v>
      </c>
      <c r="F14" s="5" t="n">
        <v>78564</v>
      </c>
    </row>
    <row r="15" spans="1:7">
      <c r="A15" s="4" t="s">
        <v>47</v>
      </c>
      <c r="C15" s="5" t="n">
        <v>76611</v>
      </c>
      <c r="D15" s="5" t="n">
        <v>57890</v>
      </c>
      <c r="E15" s="5" t="n">
        <v>194266</v>
      </c>
      <c r="F15" s="5" t="n">
        <v>262089</v>
      </c>
    </row>
    <row r="16" spans="1:7">
      <c r="A16" s="4" t="s">
        <v>760</v>
      </c>
      <c r="B16" s="4" t="s">
        <v>761</v>
      </c>
      <c r="C16" s="5" t="n">
        <v>0</v>
      </c>
      <c r="D16" s="5" t="n">
        <v>2720</v>
      </c>
      <c r="E16" s="5" t="n">
        <v>0</v>
      </c>
      <c r="F16" s="5" t="n">
        <v>14525</v>
      </c>
    </row>
    <row r="17" spans="1:7">
      <c r="A17" s="4" t="s">
        <v>535</v>
      </c>
    </row>
    <row r="18" spans="1:7">
      <c r="A18" s="3" t="s">
        <v>751</v>
      </c>
    </row>
    <row r="19" spans="1:7">
      <c r="A19" s="4" t="s">
        <v>425</v>
      </c>
      <c r="B19" s="4" t="s">
        <v>762</v>
      </c>
      <c r="C19" s="5" t="n">
        <v>915171</v>
      </c>
      <c r="E19" s="5" t="n">
        <v>915171</v>
      </c>
      <c r="G19" s="5" t="n">
        <v>168588</v>
      </c>
    </row>
    <row r="20" spans="1:7">
      <c r="A20" s="4" t="s">
        <v>763</v>
      </c>
      <c r="B20" s="4" t="s">
        <v>761</v>
      </c>
      <c r="C20" s="5" t="n">
        <v>45449</v>
      </c>
      <c r="E20" s="5" t="n">
        <v>45449</v>
      </c>
      <c r="G20" s="5" t="n">
        <v>83933</v>
      </c>
    </row>
    <row r="21" spans="1:7">
      <c r="A21" s="3" t="s">
        <v>752</v>
      </c>
    </row>
    <row r="22" spans="1:7">
      <c r="A22" s="4" t="s">
        <v>87</v>
      </c>
      <c r="B22" s="4" t="s">
        <v>764</v>
      </c>
      <c r="C22" s="5" t="n">
        <v>1563705</v>
      </c>
      <c r="E22" s="5" t="n">
        <v>1563705</v>
      </c>
      <c r="G22" s="5" t="n">
        <v>160761</v>
      </c>
    </row>
    <row r="23" spans="1:7">
      <c r="A23" s="4" t="s">
        <v>88</v>
      </c>
      <c r="C23" s="5" t="n">
        <v>61632</v>
      </c>
      <c r="E23" s="5" t="n">
        <v>61632</v>
      </c>
      <c r="G23" s="5" t="n">
        <v>46796</v>
      </c>
    </row>
    <row r="24" spans="1:7">
      <c r="A24" s="4" t="s">
        <v>753</v>
      </c>
      <c r="B24" s="4" t="s">
        <v>765</v>
      </c>
      <c r="C24" s="5" t="n">
        <v>1390380</v>
      </c>
      <c r="E24" s="5" t="n">
        <v>1390380</v>
      </c>
      <c r="G24" s="5" t="n">
        <v>1305251</v>
      </c>
    </row>
    <row r="25" spans="1:7">
      <c r="A25" s="4" t="s">
        <v>86</v>
      </c>
      <c r="B25" s="4" t="s">
        <v>766</v>
      </c>
      <c r="C25" s="5" t="n">
        <v>210000</v>
      </c>
      <c r="E25" s="5" t="n">
        <v>210000</v>
      </c>
      <c r="G25" s="5" t="n">
        <v>0</v>
      </c>
    </row>
    <row r="26" spans="1:7">
      <c r="A26" s="4" t="s">
        <v>532</v>
      </c>
      <c r="B26" s="4" t="s">
        <v>765</v>
      </c>
      <c r="C26" s="5" t="n">
        <v>942214</v>
      </c>
      <c r="E26" s="5" t="n">
        <v>942214</v>
      </c>
      <c r="G26" s="5" t="n">
        <v>926211</v>
      </c>
    </row>
    <row r="27" spans="1:7">
      <c r="A27" s="3" t="s">
        <v>754</v>
      </c>
    </row>
    <row r="28" spans="1:7">
      <c r="A28" s="4" t="s">
        <v>767</v>
      </c>
      <c r="B28" s="4" t="s">
        <v>768</v>
      </c>
      <c r="C28" s="5" t="n">
        <v>1478340</v>
      </c>
      <c r="E28" s="5" t="n">
        <v>1478340</v>
      </c>
      <c r="G28" s="6" t="n">
        <v>1469330</v>
      </c>
    </row>
    <row r="29" spans="1:7">
      <c r="A29" s="4" t="s">
        <v>769</v>
      </c>
    </row>
    <row r="30" spans="1:7">
      <c r="A30" s="3" t="s">
        <v>754</v>
      </c>
    </row>
    <row r="31" spans="1:7">
      <c r="A31" s="4" t="s">
        <v>770</v>
      </c>
      <c r="B31" s="4" t="s">
        <v>771</v>
      </c>
      <c r="C31" s="5" t="n">
        <v>110650</v>
      </c>
      <c r="D31" s="5" t="n">
        <v>50000</v>
      </c>
      <c r="E31" s="5" t="n">
        <v>258050</v>
      </c>
      <c r="F31" s="5" t="n">
        <v>150000</v>
      </c>
    </row>
    <row r="32" spans="1:7">
      <c r="A32" s="4" t="s">
        <v>772</v>
      </c>
    </row>
    <row r="33" spans="1:7">
      <c r="A33" s="3" t="s">
        <v>754</v>
      </c>
    </row>
    <row r="34" spans="1:7">
      <c r="A34" s="4" t="s">
        <v>773</v>
      </c>
      <c r="B34" s="4" t="s">
        <v>768</v>
      </c>
      <c r="C34" s="5" t="n">
        <v>16875</v>
      </c>
      <c r="D34" s="5" t="n">
        <v>31250</v>
      </c>
      <c r="E34" s="5" t="n">
        <v>50625</v>
      </c>
      <c r="F34" s="5" t="n">
        <v>52083</v>
      </c>
    </row>
    <row r="35" spans="1:7">
      <c r="A35" s="4" t="s">
        <v>774</v>
      </c>
    </row>
    <row r="36" spans="1:7">
      <c r="A36" s="3" t="s">
        <v>754</v>
      </c>
    </row>
    <row r="37" spans="1:7">
      <c r="A37" s="4" t="s">
        <v>773</v>
      </c>
      <c r="B37" s="4" t="s">
        <v>775</v>
      </c>
      <c r="C37" s="6" t="n">
        <v>250000</v>
      </c>
      <c r="D37" s="6" t="n">
        <v>360393</v>
      </c>
      <c r="E37" s="6" t="n">
        <v>750000</v>
      </c>
      <c r="F37" s="6" t="n">
        <v>794718</v>
      </c>
    </row>
    <row r="38" spans="1:7"/>
    <row r="39" spans="1:7">
      <c r="A39" s="4" t="s">
        <v>536</v>
      </c>
      <c r="B39" s="4" t="s">
        <v>776</v>
      </c>
    </row>
    <row r="40" spans="1:7">
      <c r="A40" s="4" t="s">
        <v>757</v>
      </c>
      <c r="B40" s="4" t="s">
        <v>749</v>
      </c>
    </row>
    <row r="41" spans="1:7">
      <c r="A41" s="4" t="s">
        <v>759</v>
      </c>
      <c r="B41" s="4" t="s">
        <v>777</v>
      </c>
    </row>
    <row r="42" spans="1:7">
      <c r="A42" s="4" t="s">
        <v>761</v>
      </c>
      <c r="B42" s="4" t="s">
        <v>778</v>
      </c>
    </row>
    <row r="43" spans="1:7">
      <c r="A43" s="4" t="s">
        <v>779</v>
      </c>
      <c r="B43" s="4" t="s">
        <v>780</v>
      </c>
    </row>
    <row r="44" spans="1:7">
      <c r="A44" s="4" t="s">
        <v>781</v>
      </c>
      <c r="B44" s="4" t="s">
        <v>782</v>
      </c>
    </row>
    <row r="45" spans="1:7">
      <c r="A45" s="4" t="s">
        <v>783</v>
      </c>
      <c r="B45" s="4" t="s">
        <v>784</v>
      </c>
    </row>
    <row r="46" spans="1:7">
      <c r="A46" s="4" t="s">
        <v>765</v>
      </c>
      <c r="B46" s="4" t="s">
        <v>785</v>
      </c>
    </row>
    <row r="47" spans="1:7">
      <c r="A47" s="4" t="s">
        <v>766</v>
      </c>
      <c r="B47" s="4" t="s">
        <v>537</v>
      </c>
    </row>
    <row r="48" spans="1:7">
      <c r="A48" s="4" t="s">
        <v>768</v>
      </c>
      <c r="B48" s="4" t="s">
        <v>786</v>
      </c>
    </row>
  </sheetData>
  <mergeCells count="14">
    <mergeCell ref="A1:B2"/>
    <mergeCell ref="C1:D1"/>
    <mergeCell ref="E1:F1"/>
    <mergeCell ref="A38:F38"/>
    <mergeCell ref="B39:F39"/>
    <mergeCell ref="B40:F40"/>
    <mergeCell ref="B41:F41"/>
    <mergeCell ref="B42:F42"/>
    <mergeCell ref="B43:F43"/>
    <mergeCell ref="B44:F44"/>
    <mergeCell ref="B45:F45"/>
    <mergeCell ref="B46:F46"/>
    <mergeCell ref="B47:F47"/>
    <mergeCell ref="B48:F48"/>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87</v>
      </c>
      <c r="C1" s="2" t="s">
        <v>788</v>
      </c>
      <c r="D1" s="2" t="s">
        <v>543</v>
      </c>
      <c r="E1" s="2" t="s">
        <v>2</v>
      </c>
      <c r="F1" s="2" t="s">
        <v>35</v>
      </c>
      <c r="G1" s="2" t="s">
        <v>2</v>
      </c>
      <c r="H1" s="2" t="s">
        <v>35</v>
      </c>
      <c r="I1" s="2" t="s">
        <v>67</v>
      </c>
    </row>
    <row r="2" spans="1:9">
      <c r="A2" s="3" t="s">
        <v>789</v>
      </c>
    </row>
    <row r="3" spans="1:9">
      <c r="A3" s="4" t="s">
        <v>545</v>
      </c>
      <c r="E3" s="4" t="s">
        <v>546</v>
      </c>
      <c r="G3" s="4" t="s">
        <v>546</v>
      </c>
    </row>
    <row r="4" spans="1:9">
      <c r="A4" s="4" t="s">
        <v>440</v>
      </c>
      <c r="E4" s="6" t="n">
        <v>51406</v>
      </c>
      <c r="G4" s="6" t="n">
        <v>51406</v>
      </c>
    </row>
    <row r="5" spans="1:9">
      <c r="A5" s="4" t="s">
        <v>790</v>
      </c>
      <c r="D5" s="4" t="s">
        <v>791</v>
      </c>
    </row>
    <row r="6" spans="1:9">
      <c r="A6" s="4" t="s">
        <v>792</v>
      </c>
      <c r="G6" s="5" t="n">
        <v>0</v>
      </c>
      <c r="H6" s="6" t="n">
        <v>9090375</v>
      </c>
    </row>
    <row r="7" spans="1:9">
      <c r="A7" s="4" t="s">
        <v>793</v>
      </c>
      <c r="E7" s="5" t="n">
        <v>3514082</v>
      </c>
      <c r="G7" s="5" t="n">
        <v>3514082</v>
      </c>
    </row>
    <row r="8" spans="1:9">
      <c r="A8" s="4" t="s">
        <v>737</v>
      </c>
      <c r="B8" s="4" t="s">
        <v>536</v>
      </c>
      <c r="E8" s="5" t="n">
        <v>210709</v>
      </c>
      <c r="F8" s="6" t="n">
        <v>0</v>
      </c>
      <c r="G8" s="5" t="n">
        <v>354733</v>
      </c>
      <c r="H8" s="6" t="n">
        <v>0</v>
      </c>
    </row>
    <row r="9" spans="1:9">
      <c r="A9" s="4" t="s">
        <v>441</v>
      </c>
      <c r="E9" s="5" t="n">
        <v>146926</v>
      </c>
      <c r="G9" s="5" t="n">
        <v>146926</v>
      </c>
    </row>
    <row r="10" spans="1:9">
      <c r="A10" s="4" t="s">
        <v>442</v>
      </c>
      <c r="E10" s="6" t="n">
        <v>109000</v>
      </c>
      <c r="G10" s="6" t="n">
        <v>109000</v>
      </c>
    </row>
    <row r="11" spans="1:9">
      <c r="A11" s="4" t="s">
        <v>552</v>
      </c>
      <c r="D11" s="8" t="n">
        <v>0.0001</v>
      </c>
      <c r="E11" s="8" t="n">
        <v>0.0001</v>
      </c>
      <c r="G11" s="8" t="n">
        <v>0.0001</v>
      </c>
      <c r="I11" s="8" t="n">
        <v>0.0001</v>
      </c>
    </row>
    <row r="12" spans="1:9">
      <c r="A12" s="4" t="s">
        <v>203</v>
      </c>
      <c r="E12" s="6" t="n">
        <v>3514082</v>
      </c>
      <c r="G12" s="6" t="n">
        <v>3514082</v>
      </c>
    </row>
    <row r="13" spans="1:9">
      <c r="A13" s="4" t="s">
        <v>200</v>
      </c>
    </row>
    <row r="14" spans="1:9">
      <c r="A14" s="3" t="s">
        <v>789</v>
      </c>
    </row>
    <row r="15" spans="1:9">
      <c r="A15" s="4" t="s">
        <v>579</v>
      </c>
      <c r="D15" s="6" t="n">
        <v>4000000</v>
      </c>
    </row>
    <row r="16" spans="1:9">
      <c r="A16" s="4" t="s">
        <v>580</v>
      </c>
      <c r="D16" s="4" t="s">
        <v>568</v>
      </c>
    </row>
    <row r="17" spans="1:9">
      <c r="A17" s="4" t="s">
        <v>552</v>
      </c>
      <c r="D17" s="8" t="n">
        <v>0.0001</v>
      </c>
    </row>
    <row r="18" spans="1:9">
      <c r="A18" s="4" t="s">
        <v>794</v>
      </c>
    </row>
    <row r="19" spans="1:9">
      <c r="A19" s="3" t="s">
        <v>789</v>
      </c>
    </row>
    <row r="20" spans="1:9">
      <c r="A20" s="4" t="s">
        <v>440</v>
      </c>
      <c r="E20" s="5" t="n">
        <v>25156</v>
      </c>
      <c r="G20" s="5" t="n">
        <v>25156</v>
      </c>
    </row>
    <row r="21" spans="1:9">
      <c r="A21" s="4" t="s">
        <v>793</v>
      </c>
      <c r="E21" s="5" t="n">
        <v>67082</v>
      </c>
      <c r="G21" s="5" t="n">
        <v>67082</v>
      </c>
    </row>
    <row r="22" spans="1:9">
      <c r="A22" s="4" t="s">
        <v>441</v>
      </c>
      <c r="E22" s="5" t="n">
        <v>41926</v>
      </c>
      <c r="G22" s="5" t="n">
        <v>41926</v>
      </c>
    </row>
    <row r="23" spans="1:9">
      <c r="A23" s="4" t="s">
        <v>203</v>
      </c>
      <c r="E23" s="6" t="n">
        <v>67082</v>
      </c>
      <c r="G23" s="6" t="n">
        <v>67082</v>
      </c>
    </row>
    <row r="24" spans="1:9">
      <c r="A24" s="4" t="s">
        <v>795</v>
      </c>
    </row>
    <row r="25" spans="1:9">
      <c r="A25" s="3" t="s">
        <v>789</v>
      </c>
    </row>
    <row r="26" spans="1:9">
      <c r="A26" s="4" t="s">
        <v>796</v>
      </c>
      <c r="C26" s="6" t="n">
        <v>75000</v>
      </c>
    </row>
    <row r="27" spans="1:9">
      <c r="A27" s="4" t="s">
        <v>797</v>
      </c>
    </row>
    <row r="28" spans="1:9">
      <c r="A28" s="3" t="s">
        <v>789</v>
      </c>
    </row>
    <row r="29" spans="1:9">
      <c r="A29" s="4" t="s">
        <v>545</v>
      </c>
      <c r="E29" s="4" t="s">
        <v>798</v>
      </c>
      <c r="G29" s="4" t="s">
        <v>798</v>
      </c>
    </row>
    <row r="30" spans="1:9">
      <c r="A30" s="4" t="s">
        <v>799</v>
      </c>
    </row>
    <row r="31" spans="1:9">
      <c r="A31" s="3" t="s">
        <v>789</v>
      </c>
    </row>
    <row r="32" spans="1:9">
      <c r="A32" s="4" t="s">
        <v>796</v>
      </c>
      <c r="G32" s="6" t="n">
        <v>200000</v>
      </c>
    </row>
    <row r="33" spans="1:9"/>
    <row r="34" spans="1:9">
      <c r="A34" s="4" t="s">
        <v>536</v>
      </c>
      <c r="B34" s="4" t="s">
        <v>749</v>
      </c>
    </row>
  </sheetData>
  <mergeCells count="3">
    <mergeCell ref="A1:B1"/>
    <mergeCell ref="A33:H33"/>
    <mergeCell ref="B34:H34"/>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2"/>
    <col customWidth="1" max="2" min="2" width="21"/>
    <col customWidth="1" max="3" min="3" width="32"/>
    <col customWidth="1" max="4" min="4" width="21"/>
  </cols>
  <sheetData>
    <row r="1" spans="1:4">
      <c r="A1" s="1" t="s">
        <v>800</v>
      </c>
      <c r="B1" s="2" t="s">
        <v>801</v>
      </c>
      <c r="C1" s="2" t="s">
        <v>802</v>
      </c>
      <c r="D1" s="2" t="s">
        <v>439</v>
      </c>
    </row>
    <row r="2" spans="1:4">
      <c r="A2" s="3" t="s">
        <v>789</v>
      </c>
    </row>
    <row r="3" spans="1:4">
      <c r="A3" s="4" t="s">
        <v>545</v>
      </c>
      <c r="D3" s="4" t="s">
        <v>546</v>
      </c>
    </row>
    <row r="4" spans="1:4">
      <c r="A4" s="4" t="s">
        <v>803</v>
      </c>
    </row>
    <row r="5" spans="1:4">
      <c r="A5" s="3" t="s">
        <v>789</v>
      </c>
    </row>
    <row r="6" spans="1:4">
      <c r="A6" s="4" t="s">
        <v>804</v>
      </c>
      <c r="B6" s="4" t="s">
        <v>394</v>
      </c>
    </row>
    <row r="7" spans="1:4">
      <c r="A7" s="4" t="s">
        <v>805</v>
      </c>
      <c r="B7" s="4" t="s">
        <v>736</v>
      </c>
    </row>
    <row r="8" spans="1:4">
      <c r="A8" s="4" t="s">
        <v>806</v>
      </c>
      <c r="B8" s="6" t="n">
        <v>72000</v>
      </c>
    </row>
    <row r="9" spans="1:4">
      <c r="A9" s="4" t="s">
        <v>807</v>
      </c>
      <c r="B9" s="6" t="n">
        <v>367600</v>
      </c>
    </row>
    <row r="10" spans="1:4">
      <c r="A10" s="4" t="s">
        <v>808</v>
      </c>
    </row>
    <row r="11" spans="1:4">
      <c r="A11" s="3" t="s">
        <v>789</v>
      </c>
    </row>
    <row r="12" spans="1:4">
      <c r="A12" s="4" t="s">
        <v>809</v>
      </c>
      <c r="C12" s="5" t="n">
        <v>52000</v>
      </c>
    </row>
    <row r="13" spans="1:4">
      <c r="A13" s="4" t="s">
        <v>810</v>
      </c>
      <c r="C13" s="5" t="n">
        <v>66250</v>
      </c>
    </row>
    <row r="14" spans="1:4">
      <c r="A14" s="4" t="s">
        <v>811</v>
      </c>
      <c r="C14" s="10" t="n">
        <v>56.37</v>
      </c>
    </row>
    <row r="15" spans="1:4">
      <c r="A15" s="4" t="s">
        <v>812</v>
      </c>
      <c r="C15" s="6" t="n">
        <v>20</v>
      </c>
    </row>
    <row r="16" spans="1:4">
      <c r="A16" s="4" t="s">
        <v>813</v>
      </c>
      <c r="C16" s="6" t="n">
        <v>20</v>
      </c>
    </row>
    <row r="17" spans="1:4">
      <c r="A17" s="4" t="s">
        <v>377</v>
      </c>
    </row>
    <row r="18" spans="1:4">
      <c r="A18" s="3" t="s">
        <v>789</v>
      </c>
    </row>
    <row r="19" spans="1:4">
      <c r="A19" s="4" t="s">
        <v>814</v>
      </c>
      <c r="D19" s="4" t="s">
        <v>421</v>
      </c>
    </row>
    <row r="20" spans="1:4">
      <c r="A20" s="4" t="s">
        <v>815</v>
      </c>
      <c r="D20" s="6" t="n">
        <v>3500000</v>
      </c>
    </row>
    <row r="21" spans="1:4">
      <c r="A21" s="4" t="s">
        <v>816</v>
      </c>
      <c r="D21" s="6" t="n">
        <v>21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817</v>
      </c>
      <c r="B1" s="2" t="s">
        <v>1</v>
      </c>
    </row>
    <row r="2" spans="1:6">
      <c r="B2" s="2" t="s">
        <v>2</v>
      </c>
      <c r="C2" s="2" t="s">
        <v>35</v>
      </c>
      <c r="D2" s="2" t="s">
        <v>647</v>
      </c>
      <c r="E2" s="2" t="s">
        <v>67</v>
      </c>
      <c r="F2" s="2" t="s">
        <v>402</v>
      </c>
    </row>
    <row r="3" spans="1:6">
      <c r="A3" s="3" t="s">
        <v>818</v>
      </c>
    </row>
    <row r="4" spans="1:6">
      <c r="A4" s="4" t="s">
        <v>425</v>
      </c>
      <c r="B4" s="6" t="n">
        <v>-1335024</v>
      </c>
      <c r="C4" s="6" t="n">
        <v>-90884</v>
      </c>
    </row>
    <row r="5" spans="1:6">
      <c r="A5" s="4" t="s">
        <v>72</v>
      </c>
      <c r="B5" s="5" t="n">
        <v>-181979</v>
      </c>
      <c r="C5" s="5" t="n">
        <v>-905043</v>
      </c>
    </row>
    <row r="6" spans="1:6">
      <c r="A6" s="4" t="s">
        <v>819</v>
      </c>
      <c r="B6" s="5" t="n">
        <v>-3300</v>
      </c>
      <c r="C6" s="5" t="n">
        <v>-14216</v>
      </c>
    </row>
    <row r="7" spans="1:6">
      <c r="A7" s="4" t="s">
        <v>87</v>
      </c>
      <c r="B7" s="5" t="n">
        <v>3111285</v>
      </c>
      <c r="C7" s="5" t="n">
        <v>336315</v>
      </c>
    </row>
    <row r="8" spans="1:6">
      <c r="A8" s="4" t="s">
        <v>88</v>
      </c>
      <c r="B8" s="5" t="n">
        <v>-260046</v>
      </c>
      <c r="C8" s="5" t="n">
        <v>377709</v>
      </c>
    </row>
    <row r="9" spans="1:6">
      <c r="A9" s="4" t="s">
        <v>820</v>
      </c>
      <c r="B9" s="5" t="n">
        <v>-2504724</v>
      </c>
      <c r="C9" s="5" t="n">
        <v>-350867</v>
      </c>
    </row>
    <row r="10" spans="1:6">
      <c r="A10" s="4" t="s">
        <v>90</v>
      </c>
      <c r="B10" s="5" t="n">
        <v>-1131</v>
      </c>
      <c r="C10" s="5" t="n">
        <v>15206</v>
      </c>
    </row>
    <row r="11" spans="1:6">
      <c r="A11" s="4" t="s">
        <v>91</v>
      </c>
      <c r="B11" s="5" t="n">
        <v>37109</v>
      </c>
      <c r="C11" s="5" t="n">
        <v>-16937</v>
      </c>
    </row>
    <row r="12" spans="1:6">
      <c r="A12" s="4" t="s">
        <v>821</v>
      </c>
      <c r="B12" s="5" t="n">
        <v>-1137810</v>
      </c>
      <c r="C12" s="5" t="n">
        <v>-648717</v>
      </c>
    </row>
    <row r="13" spans="1:6">
      <c r="A13" s="3" t="s">
        <v>822</v>
      </c>
    </row>
    <row r="14" spans="1:6">
      <c r="A14" s="4" t="s">
        <v>823</v>
      </c>
      <c r="B14" s="5" t="n">
        <v>2625018</v>
      </c>
      <c r="C14" s="5" t="n">
        <v>378431</v>
      </c>
    </row>
    <row r="15" spans="1:6">
      <c r="A15" s="4" t="s">
        <v>824</v>
      </c>
      <c r="B15" s="5" t="n">
        <v>0</v>
      </c>
      <c r="C15" s="5" t="n">
        <v>0</v>
      </c>
    </row>
    <row r="16" spans="1:6">
      <c r="A16" s="3" t="s">
        <v>825</v>
      </c>
    </row>
    <row r="17" spans="1:6">
      <c r="A17" s="4" t="s">
        <v>826</v>
      </c>
      <c r="B17" s="5" t="n">
        <v>259449</v>
      </c>
      <c r="C17" s="5" t="n">
        <v>437223</v>
      </c>
    </row>
    <row r="18" spans="1:6">
      <c r="A18" s="4" t="s">
        <v>827</v>
      </c>
      <c r="B18" s="5" t="n">
        <v>0</v>
      </c>
      <c r="C18" s="5" t="n">
        <v>915700</v>
      </c>
    </row>
    <row r="19" spans="1:6">
      <c r="A19" s="4" t="s">
        <v>828</v>
      </c>
      <c r="B19" s="5" t="n">
        <v>0</v>
      </c>
      <c r="C19" s="5" t="n">
        <v>2250000</v>
      </c>
    </row>
    <row r="20" spans="1:6">
      <c r="A20" s="4" t="s">
        <v>829</v>
      </c>
      <c r="B20" s="5" t="n">
        <v>0</v>
      </c>
      <c r="C20" s="5" t="n">
        <v>9090375</v>
      </c>
    </row>
    <row r="21" spans="1:6">
      <c r="A21" s="4" t="s">
        <v>830</v>
      </c>
      <c r="B21" s="5" t="n">
        <v>0</v>
      </c>
      <c r="C21" s="5" t="n">
        <v>1767371</v>
      </c>
    </row>
    <row r="22" spans="1:6">
      <c r="A22" s="4" t="s">
        <v>831</v>
      </c>
      <c r="B22" s="6" t="n">
        <v>0</v>
      </c>
      <c r="C22" s="6" t="n">
        <v>341998</v>
      </c>
    </row>
    <row r="23" spans="1:6">
      <c r="A23" s="4" t="s">
        <v>669</v>
      </c>
      <c r="B23" s="5" t="n">
        <v>90000</v>
      </c>
      <c r="C23" s="5" t="n">
        <v>433445</v>
      </c>
      <c r="D23" s="5" t="n">
        <v>50000</v>
      </c>
    </row>
    <row r="24" spans="1:6">
      <c r="A24" s="4" t="s">
        <v>832</v>
      </c>
      <c r="B24" s="6" t="n">
        <v>0</v>
      </c>
      <c r="C24" s="6" t="n">
        <v>5319777</v>
      </c>
    </row>
    <row r="25" spans="1:6">
      <c r="A25" s="4" t="s">
        <v>833</v>
      </c>
      <c r="B25" s="5" t="n">
        <v>140631</v>
      </c>
      <c r="C25" s="5" t="n">
        <v>66958</v>
      </c>
    </row>
    <row r="26" spans="1:6">
      <c r="A26" s="4" t="s">
        <v>834</v>
      </c>
      <c r="B26" s="5" t="n">
        <v>50000</v>
      </c>
      <c r="C26" s="5" t="n">
        <v>0</v>
      </c>
    </row>
    <row r="27" spans="1:6">
      <c r="A27" s="3" t="s">
        <v>835</v>
      </c>
    </row>
    <row r="28" spans="1:6">
      <c r="A28" s="4" t="s">
        <v>69</v>
      </c>
      <c r="B28" s="5" t="n">
        <v>3434089</v>
      </c>
      <c r="C28" s="5" t="n">
        <v>384403</v>
      </c>
      <c r="E28" s="6" t="n">
        <v>2410709</v>
      </c>
    </row>
    <row r="29" spans="1:6">
      <c r="A29" s="4" t="s">
        <v>836</v>
      </c>
      <c r="B29" s="5" t="n">
        <v>1128716</v>
      </c>
      <c r="C29" s="5" t="n">
        <v>0</v>
      </c>
      <c r="E29" s="5" t="n">
        <v>4195148</v>
      </c>
    </row>
    <row r="30" spans="1:6">
      <c r="A30" s="4" t="s">
        <v>837</v>
      </c>
      <c r="B30" s="5" t="n">
        <v>2544948</v>
      </c>
      <c r="C30" s="5" t="n">
        <v>0</v>
      </c>
    </row>
    <row r="31" spans="1:6">
      <c r="A31" s="4" t="s">
        <v>838</v>
      </c>
      <c r="B31" s="6" t="n">
        <v>7107753</v>
      </c>
      <c r="C31" s="6" t="n">
        <v>384403</v>
      </c>
      <c r="E31" s="6" t="n">
        <v>9126380</v>
      </c>
      <c r="F31" s="6" t="n">
        <v>90111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839</v>
      </c>
      <c r="B1" s="2" t="s">
        <v>840</v>
      </c>
    </row>
    <row r="2" spans="1:2">
      <c r="A2" s="3" t="s">
        <v>279</v>
      </c>
    </row>
    <row r="3" spans="1:2">
      <c r="A3" s="4" t="s">
        <v>841</v>
      </c>
      <c r="B3" s="4" t="s">
        <v>84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24"/>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s>
  <sheetData>
    <row r="1" spans="1:6">
      <c r="A1" s="1" t="s">
        <v>843</v>
      </c>
      <c r="B1" s="2" t="s">
        <v>2</v>
      </c>
      <c r="C1" s="2" t="s">
        <v>368</v>
      </c>
      <c r="D1" s="2" t="s">
        <v>67</v>
      </c>
      <c r="E1" s="2" t="s">
        <v>35</v>
      </c>
      <c r="F1" s="2" t="s">
        <v>369</v>
      </c>
    </row>
    <row r="2" spans="1:6">
      <c r="A2" s="3" t="s">
        <v>68</v>
      </c>
    </row>
    <row r="3" spans="1:6">
      <c r="A3" s="4" t="s">
        <v>69</v>
      </c>
      <c r="B3" s="6" t="n">
        <v>3434089</v>
      </c>
      <c r="D3" s="6" t="n">
        <v>2410709</v>
      </c>
    </row>
    <row r="4" spans="1:6">
      <c r="A4" s="4" t="s">
        <v>294</v>
      </c>
      <c r="B4" s="5" t="n">
        <v>1128716</v>
      </c>
      <c r="D4" s="5" t="n">
        <v>4195148</v>
      </c>
    </row>
    <row r="5" spans="1:6">
      <c r="A5" s="4" t="s">
        <v>844</v>
      </c>
      <c r="B5" s="5" t="n">
        <v>2118431</v>
      </c>
      <c r="D5" s="5" t="n">
        <v>969571</v>
      </c>
    </row>
    <row r="6" spans="1:6">
      <c r="A6" s="4" t="s">
        <v>68</v>
      </c>
      <c r="B6" s="5" t="n">
        <v>6681236</v>
      </c>
      <c r="D6" s="5" t="n">
        <v>7575428</v>
      </c>
    </row>
    <row r="7" spans="1:6">
      <c r="A7" s="4" t="s">
        <v>70</v>
      </c>
      <c r="B7" s="5" t="n">
        <v>2544948</v>
      </c>
      <c r="D7" s="5" t="n">
        <v>2520523</v>
      </c>
    </row>
    <row r="8" spans="1:6">
      <c r="A8" s="4" t="s">
        <v>845</v>
      </c>
      <c r="B8" s="5" t="n">
        <v>36806051</v>
      </c>
      <c r="D8" s="5" t="n">
        <v>33104007</v>
      </c>
    </row>
    <row r="9" spans="1:6">
      <c r="A9" s="4" t="s">
        <v>846</v>
      </c>
      <c r="B9" s="5" t="n">
        <v>1711208</v>
      </c>
      <c r="D9" s="5" t="n">
        <v>1797915</v>
      </c>
    </row>
    <row r="10" spans="1:6">
      <c r="A10" s="4" t="s">
        <v>78</v>
      </c>
      <c r="B10" s="5" t="n">
        <v>970895</v>
      </c>
      <c r="D10" s="5" t="n">
        <v>0</v>
      </c>
    </row>
    <row r="11" spans="1:6">
      <c r="A11" s="4" t="s">
        <v>80</v>
      </c>
      <c r="B11" s="5" t="n">
        <v>8058767</v>
      </c>
      <c r="D11" s="5" t="n">
        <v>8475408</v>
      </c>
    </row>
    <row r="12" spans="1:6">
      <c r="A12" s="4" t="s">
        <v>847</v>
      </c>
      <c r="B12" s="5" t="n">
        <v>0</v>
      </c>
      <c r="D12" s="5" t="n">
        <v>1771316</v>
      </c>
    </row>
    <row r="13" spans="1:6">
      <c r="A13" s="4" t="s">
        <v>848</v>
      </c>
      <c r="B13" s="5" t="n">
        <v>58000</v>
      </c>
      <c r="D13" s="5" t="n">
        <v>58000</v>
      </c>
    </row>
    <row r="14" spans="1:6">
      <c r="A14" s="4" t="s">
        <v>82</v>
      </c>
      <c r="B14" s="5" t="n">
        <v>58949</v>
      </c>
      <c r="D14" s="5" t="n">
        <v>13500</v>
      </c>
    </row>
    <row r="15" spans="1:6">
      <c r="A15" s="4" t="s">
        <v>83</v>
      </c>
      <c r="B15" s="5" t="n">
        <v>56890054</v>
      </c>
      <c r="D15" s="5" t="n">
        <v>55316097</v>
      </c>
    </row>
    <row r="16" spans="1:6">
      <c r="A16" s="3" t="s">
        <v>849</v>
      </c>
    </row>
    <row r="17" spans="1:6">
      <c r="A17" s="4" t="s">
        <v>530</v>
      </c>
      <c r="B17" s="5" t="n">
        <v>1478340</v>
      </c>
      <c r="D17" s="5" t="n">
        <v>1469330</v>
      </c>
    </row>
    <row r="18" spans="1:6">
      <c r="A18" s="4" t="s">
        <v>850</v>
      </c>
      <c r="B18" s="5" t="n">
        <v>1390000</v>
      </c>
    </row>
    <row r="19" spans="1:6">
      <c r="A19" s="4" t="s">
        <v>851</v>
      </c>
      <c r="B19" s="5" t="n">
        <v>6175870</v>
      </c>
      <c r="D19" s="5" t="n">
        <v>5740493</v>
      </c>
    </row>
    <row r="20" spans="1:6">
      <c r="A20" s="4" t="s">
        <v>852</v>
      </c>
      <c r="B20" s="5" t="n">
        <v>9044210</v>
      </c>
      <c r="D20" s="5" t="n">
        <v>7209823</v>
      </c>
    </row>
    <row r="21" spans="1:6">
      <c r="A21" s="4" t="s">
        <v>853</v>
      </c>
      <c r="B21" s="5" t="n">
        <v>5032423</v>
      </c>
      <c r="D21" s="5" t="n">
        <v>4890322</v>
      </c>
    </row>
    <row r="22" spans="1:6">
      <c r="A22" s="4" t="s">
        <v>854</v>
      </c>
      <c r="B22" s="5" t="n">
        <v>1390380</v>
      </c>
      <c r="D22" s="5" t="n">
        <v>1305251</v>
      </c>
    </row>
    <row r="23" spans="1:6">
      <c r="A23" s="4" t="s">
        <v>101</v>
      </c>
      <c r="B23" s="5" t="n">
        <v>913367</v>
      </c>
    </row>
    <row r="24" spans="1:6">
      <c r="A24" s="4" t="s">
        <v>855</v>
      </c>
      <c r="B24" s="5" t="n">
        <v>29717377</v>
      </c>
      <c r="D24" s="5" t="n">
        <v>31085902</v>
      </c>
    </row>
    <row r="25" spans="1:6">
      <c r="A25" s="4" t="s">
        <v>103</v>
      </c>
      <c r="B25" s="5" t="n">
        <v>46097757</v>
      </c>
      <c r="D25" s="5" t="n">
        <v>44491298</v>
      </c>
    </row>
    <row r="26" spans="1:6">
      <c r="A26" s="4" t="s">
        <v>856</v>
      </c>
      <c r="B26" s="5" t="n">
        <v>726553</v>
      </c>
      <c r="D26" s="5" t="n">
        <v>816553</v>
      </c>
    </row>
    <row r="27" spans="1:6">
      <c r="A27" s="3" t="s">
        <v>857</v>
      </c>
    </row>
    <row r="28" spans="1:6">
      <c r="A28" s="4" t="s">
        <v>858</v>
      </c>
      <c r="B28" s="5" t="n">
        <v>3922118</v>
      </c>
      <c r="C28" s="6" t="n">
        <v>1880500</v>
      </c>
      <c r="D28" s="5" t="n">
        <v>3405551</v>
      </c>
      <c r="E28" s="6" t="n">
        <v>2981820</v>
      </c>
      <c r="F28" s="6" t="n">
        <v>4246792</v>
      </c>
    </row>
    <row r="29" spans="1:6">
      <c r="A29" s="4" t="s">
        <v>859</v>
      </c>
      <c r="B29" s="5" t="n">
        <v>6143626</v>
      </c>
      <c r="C29" s="6" t="n">
        <v>6871963</v>
      </c>
      <c r="D29" s="5" t="n">
        <v>6602695</v>
      </c>
    </row>
    <row r="30" spans="1:6">
      <c r="A30" s="4" t="s">
        <v>860</v>
      </c>
      <c r="B30" s="5" t="n">
        <v>10065744</v>
      </c>
      <c r="D30" s="5" t="n">
        <v>10008246</v>
      </c>
    </row>
    <row r="31" spans="1:6">
      <c r="A31" s="4" t="s">
        <v>861</v>
      </c>
      <c r="B31" s="5" t="n">
        <v>56890054</v>
      </c>
      <c r="D31" s="5" t="n">
        <v>55316097</v>
      </c>
    </row>
    <row r="32" spans="1:6">
      <c r="A32" s="4" t="s">
        <v>862</v>
      </c>
    </row>
    <row r="33" spans="1:6">
      <c r="A33" s="3" t="s">
        <v>68</v>
      </c>
    </row>
    <row r="34" spans="1:6">
      <c r="A34" s="4" t="s">
        <v>69</v>
      </c>
      <c r="B34" s="5" t="n">
        <v>0</v>
      </c>
      <c r="D34" s="5" t="n">
        <v>0</v>
      </c>
    </row>
    <row r="35" spans="1:6">
      <c r="A35" s="4" t="s">
        <v>294</v>
      </c>
      <c r="B35" s="5" t="n">
        <v>0</v>
      </c>
      <c r="D35" s="5" t="n">
        <v>0</v>
      </c>
    </row>
    <row r="36" spans="1:6">
      <c r="A36" s="4" t="s">
        <v>844</v>
      </c>
      <c r="B36" s="5" t="n">
        <v>-189551</v>
      </c>
      <c r="D36" s="5" t="n">
        <v>0</v>
      </c>
    </row>
    <row r="37" spans="1:6">
      <c r="A37" s="4" t="s">
        <v>68</v>
      </c>
      <c r="B37" s="5" t="n">
        <v>-189551</v>
      </c>
      <c r="D37" s="5" t="n">
        <v>0</v>
      </c>
    </row>
    <row r="38" spans="1:6">
      <c r="A38" s="4" t="s">
        <v>70</v>
      </c>
      <c r="B38" s="5" t="n">
        <v>0</v>
      </c>
      <c r="D38" s="5" t="n">
        <v>0</v>
      </c>
    </row>
    <row r="39" spans="1:6">
      <c r="A39" s="4" t="s">
        <v>845</v>
      </c>
      <c r="B39" s="5" t="n">
        <v>0</v>
      </c>
      <c r="D39" s="5" t="n">
        <v>0</v>
      </c>
    </row>
    <row r="40" spans="1:6">
      <c r="A40" s="4" t="s">
        <v>846</v>
      </c>
      <c r="B40" s="5" t="n">
        <v>0</v>
      </c>
      <c r="D40" s="5" t="n">
        <v>0</v>
      </c>
    </row>
    <row r="41" spans="1:6">
      <c r="A41" s="4" t="s">
        <v>78</v>
      </c>
      <c r="B41" s="5" t="n">
        <v>0</v>
      </c>
    </row>
    <row r="42" spans="1:6">
      <c r="A42" s="4" t="s">
        <v>80</v>
      </c>
      <c r="B42" s="5" t="n">
        <v>0</v>
      </c>
      <c r="D42" s="5" t="n">
        <v>0</v>
      </c>
    </row>
    <row r="43" spans="1:6">
      <c r="A43" s="4" t="s">
        <v>847</v>
      </c>
      <c r="B43" s="5" t="n">
        <v>-10278558</v>
      </c>
      <c r="D43" s="5" t="n">
        <v>-5854952</v>
      </c>
    </row>
    <row r="44" spans="1:6">
      <c r="A44" s="4" t="s">
        <v>848</v>
      </c>
      <c r="B44" s="5" t="n">
        <v>0</v>
      </c>
      <c r="D44" s="5" t="n">
        <v>0</v>
      </c>
    </row>
    <row r="45" spans="1:6">
      <c r="A45" s="4" t="s">
        <v>82</v>
      </c>
      <c r="B45" s="5" t="n">
        <v>0</v>
      </c>
      <c r="D45" s="5" t="n">
        <v>0</v>
      </c>
    </row>
    <row r="46" spans="1:6">
      <c r="A46" s="4" t="s">
        <v>83</v>
      </c>
      <c r="B46" s="5" t="n">
        <v>-10468109</v>
      </c>
      <c r="D46" s="5" t="n">
        <v>-5854952</v>
      </c>
    </row>
    <row r="47" spans="1:6">
      <c r="A47" s="3" t="s">
        <v>849</v>
      </c>
    </row>
    <row r="48" spans="1:6">
      <c r="A48" s="4" t="s">
        <v>530</v>
      </c>
      <c r="B48" s="5" t="n">
        <v>0</v>
      </c>
      <c r="D48" s="5" t="n">
        <v>0</v>
      </c>
    </row>
    <row r="49" spans="1:6">
      <c r="A49" s="4" t="s">
        <v>850</v>
      </c>
      <c r="B49" s="5" t="n">
        <v>0</v>
      </c>
    </row>
    <row r="50" spans="1:6">
      <c r="A50" s="4" t="s">
        <v>851</v>
      </c>
      <c r="B50" s="5" t="n">
        <v>-189551</v>
      </c>
      <c r="D50" s="5" t="n">
        <v>0</v>
      </c>
    </row>
    <row r="51" spans="1:6">
      <c r="A51" s="4" t="s">
        <v>852</v>
      </c>
      <c r="B51" s="5" t="n">
        <v>-189551</v>
      </c>
      <c r="D51" s="5" t="n">
        <v>0</v>
      </c>
    </row>
    <row r="52" spans="1:6">
      <c r="A52" s="4" t="s">
        <v>853</v>
      </c>
      <c r="B52" s="5" t="n">
        <v>0</v>
      </c>
      <c r="D52" s="5" t="n">
        <v>0</v>
      </c>
    </row>
    <row r="53" spans="1:6">
      <c r="A53" s="4" t="s">
        <v>854</v>
      </c>
      <c r="B53" s="5" t="n">
        <v>0</v>
      </c>
      <c r="D53" s="5" t="n">
        <v>0</v>
      </c>
    </row>
    <row r="54" spans="1:6">
      <c r="A54" s="4" t="s">
        <v>101</v>
      </c>
      <c r="B54" s="5" t="n">
        <v>0</v>
      </c>
    </row>
    <row r="55" spans="1:6">
      <c r="A55" s="4" t="s">
        <v>855</v>
      </c>
      <c r="B55" s="5" t="n">
        <v>0</v>
      </c>
      <c r="D55" s="5" t="n">
        <v>0</v>
      </c>
    </row>
    <row r="56" spans="1:6">
      <c r="A56" s="4" t="s">
        <v>103</v>
      </c>
      <c r="B56" s="5" t="n">
        <v>-189551</v>
      </c>
      <c r="D56" s="5" t="n">
        <v>0</v>
      </c>
    </row>
    <row r="57" spans="1:6">
      <c r="A57" s="4" t="s">
        <v>856</v>
      </c>
      <c r="B57" s="5" t="n">
        <v>0</v>
      </c>
      <c r="D57" s="5" t="n">
        <v>0</v>
      </c>
    </row>
    <row r="58" spans="1:6">
      <c r="A58" s="3" t="s">
        <v>857</v>
      </c>
    </row>
    <row r="59" spans="1:6">
      <c r="A59" s="4" t="s">
        <v>858</v>
      </c>
      <c r="B59" s="5" t="n">
        <v>0</v>
      </c>
      <c r="D59" s="5" t="n">
        <v>-5854952</v>
      </c>
    </row>
    <row r="60" spans="1:6">
      <c r="A60" s="4" t="s">
        <v>859</v>
      </c>
      <c r="B60" s="5" t="n">
        <v>-10278558</v>
      </c>
      <c r="D60" s="5" t="n">
        <v>0</v>
      </c>
    </row>
    <row r="61" spans="1:6">
      <c r="A61" s="4" t="s">
        <v>860</v>
      </c>
      <c r="B61" s="5" t="n">
        <v>-10278558</v>
      </c>
      <c r="D61" s="5" t="n">
        <v>-5854952</v>
      </c>
    </row>
    <row r="62" spans="1:6">
      <c r="A62" s="4" t="s">
        <v>861</v>
      </c>
      <c r="B62" s="5" t="n">
        <v>-10468109</v>
      </c>
      <c r="D62" s="5" t="n">
        <v>-5854952</v>
      </c>
    </row>
    <row r="63" spans="1:6">
      <c r="A63" s="4" t="s">
        <v>409</v>
      </c>
    </row>
    <row r="64" spans="1:6">
      <c r="A64" s="3" t="s">
        <v>68</v>
      </c>
    </row>
    <row r="65" spans="1:6">
      <c r="A65" s="4" t="s">
        <v>69</v>
      </c>
      <c r="B65" s="5" t="n">
        <v>34335</v>
      </c>
      <c r="D65" s="5" t="n">
        <v>0</v>
      </c>
    </row>
    <row r="66" spans="1:6">
      <c r="A66" s="4" t="s">
        <v>294</v>
      </c>
      <c r="B66" s="5" t="n">
        <v>1128716</v>
      </c>
      <c r="D66" s="5" t="n">
        <v>4195148</v>
      </c>
    </row>
    <row r="67" spans="1:6">
      <c r="A67" s="4" t="s">
        <v>844</v>
      </c>
      <c r="B67" s="5" t="n">
        <v>899102</v>
      </c>
      <c r="D67" s="5" t="n">
        <v>0</v>
      </c>
    </row>
    <row r="68" spans="1:6">
      <c r="A68" s="4" t="s">
        <v>68</v>
      </c>
      <c r="B68" s="5" t="n">
        <v>2062153</v>
      </c>
      <c r="D68" s="5" t="n">
        <v>4195148</v>
      </c>
    </row>
    <row r="69" spans="1:6">
      <c r="A69" s="4" t="s">
        <v>70</v>
      </c>
      <c r="B69" s="5" t="n">
        <v>2544948</v>
      </c>
      <c r="D69" s="5" t="n">
        <v>2520523</v>
      </c>
    </row>
    <row r="70" spans="1:6">
      <c r="A70" s="4" t="s">
        <v>845</v>
      </c>
      <c r="B70" s="5" t="n">
        <v>36806051</v>
      </c>
      <c r="D70" s="5" t="n">
        <v>33104007</v>
      </c>
    </row>
    <row r="71" spans="1:6">
      <c r="A71" s="4" t="s">
        <v>846</v>
      </c>
      <c r="B71" s="5" t="n">
        <v>0</v>
      </c>
      <c r="D71" s="5" t="n">
        <v>0</v>
      </c>
    </row>
    <row r="72" spans="1:6">
      <c r="A72" s="4" t="s">
        <v>78</v>
      </c>
      <c r="B72" s="5" t="n">
        <v>889791</v>
      </c>
    </row>
    <row r="73" spans="1:6">
      <c r="A73" s="4" t="s">
        <v>80</v>
      </c>
      <c r="B73" s="5" t="n">
        <v>1837000</v>
      </c>
      <c r="D73" s="5" t="n">
        <v>1890000</v>
      </c>
    </row>
    <row r="74" spans="1:6">
      <c r="A74" s="4" t="s">
        <v>847</v>
      </c>
      <c r="B74" s="5" t="n">
        <v>0</v>
      </c>
      <c r="D74" s="5" t="n">
        <v>0</v>
      </c>
    </row>
    <row r="75" spans="1:6">
      <c r="A75" s="4" t="s">
        <v>848</v>
      </c>
      <c r="B75" s="5" t="n">
        <v>58000</v>
      </c>
      <c r="D75" s="5" t="n">
        <v>58000</v>
      </c>
    </row>
    <row r="76" spans="1:6">
      <c r="A76" s="4" t="s">
        <v>82</v>
      </c>
      <c r="B76" s="5" t="n">
        <v>0</v>
      </c>
      <c r="D76" s="5" t="n">
        <v>0</v>
      </c>
    </row>
    <row r="77" spans="1:6">
      <c r="A77" s="4" t="s">
        <v>83</v>
      </c>
      <c r="B77" s="5" t="n">
        <v>44197943</v>
      </c>
      <c r="D77" s="5" t="n">
        <v>41767678</v>
      </c>
    </row>
    <row r="78" spans="1:6">
      <c r="A78" s="3" t="s">
        <v>849</v>
      </c>
    </row>
    <row r="79" spans="1:6">
      <c r="A79" s="4" t="s">
        <v>530</v>
      </c>
      <c r="B79" s="5" t="n">
        <v>0</v>
      </c>
      <c r="D79" s="5" t="n">
        <v>0</v>
      </c>
    </row>
    <row r="80" spans="1:6">
      <c r="A80" s="4" t="s">
        <v>850</v>
      </c>
      <c r="B80" s="5" t="n">
        <v>1390000</v>
      </c>
    </row>
    <row r="81" spans="1:6">
      <c r="A81" s="4" t="s">
        <v>851</v>
      </c>
      <c r="B81" s="5" t="n">
        <v>4153724</v>
      </c>
      <c r="D81" s="5" t="n">
        <v>3708410</v>
      </c>
    </row>
    <row r="82" spans="1:6">
      <c r="A82" s="4" t="s">
        <v>852</v>
      </c>
      <c r="B82" s="5" t="n">
        <v>5543724</v>
      </c>
      <c r="D82" s="5" t="n">
        <v>3708410</v>
      </c>
    </row>
    <row r="83" spans="1:6">
      <c r="A83" s="4" t="s">
        <v>853</v>
      </c>
      <c r="B83" s="5" t="n">
        <v>0</v>
      </c>
      <c r="D83" s="5" t="n">
        <v>0</v>
      </c>
    </row>
    <row r="84" spans="1:6">
      <c r="A84" s="4" t="s">
        <v>854</v>
      </c>
      <c r="B84" s="5" t="n">
        <v>0</v>
      </c>
      <c r="D84" s="5" t="n">
        <v>0</v>
      </c>
    </row>
    <row r="85" spans="1:6">
      <c r="A85" s="4" t="s">
        <v>101</v>
      </c>
      <c r="B85" s="5" t="n">
        <v>913367</v>
      </c>
    </row>
    <row r="86" spans="1:6">
      <c r="A86" s="4" t="s">
        <v>855</v>
      </c>
      <c r="B86" s="5" t="n">
        <v>29717377</v>
      </c>
      <c r="D86" s="5" t="n">
        <v>31085902</v>
      </c>
    </row>
    <row r="87" spans="1:6">
      <c r="A87" s="4" t="s">
        <v>103</v>
      </c>
      <c r="B87" s="5" t="n">
        <v>36174468</v>
      </c>
      <c r="D87" s="5" t="n">
        <v>34794312</v>
      </c>
    </row>
    <row r="88" spans="1:6">
      <c r="A88" s="4" t="s">
        <v>856</v>
      </c>
      <c r="B88" s="5" t="n">
        <v>0</v>
      </c>
      <c r="D88" s="5" t="n">
        <v>0</v>
      </c>
    </row>
    <row r="89" spans="1:6">
      <c r="A89" s="3" t="s">
        <v>857</v>
      </c>
    </row>
    <row r="90" spans="1:6">
      <c r="A90" s="4" t="s">
        <v>858</v>
      </c>
      <c r="B90" s="5" t="n">
        <v>0</v>
      </c>
      <c r="D90" s="5" t="n">
        <v>5854952</v>
      </c>
    </row>
    <row r="91" spans="1:6">
      <c r="A91" s="4" t="s">
        <v>859</v>
      </c>
      <c r="B91" s="5" t="n">
        <v>8023475</v>
      </c>
      <c r="D91" s="5" t="n">
        <v>1118414</v>
      </c>
    </row>
    <row r="92" spans="1:6">
      <c r="A92" s="4" t="s">
        <v>860</v>
      </c>
      <c r="B92" s="5" t="n">
        <v>8023475</v>
      </c>
      <c r="D92" s="5" t="n">
        <v>6973366</v>
      </c>
    </row>
    <row r="93" spans="1:6">
      <c r="A93" s="4" t="s">
        <v>861</v>
      </c>
      <c r="B93" s="5" t="n">
        <v>44197943</v>
      </c>
      <c r="D93" s="5" t="n">
        <v>41767678</v>
      </c>
    </row>
    <row r="94" spans="1:6">
      <c r="A94" s="4" t="s">
        <v>863</v>
      </c>
    </row>
    <row r="95" spans="1:6">
      <c r="A95" s="3" t="s">
        <v>68</v>
      </c>
    </row>
    <row r="96" spans="1:6">
      <c r="A96" s="4" t="s">
        <v>69</v>
      </c>
      <c r="B96" s="5" t="n">
        <v>3399754</v>
      </c>
      <c r="D96" s="5" t="n">
        <v>2410709</v>
      </c>
    </row>
    <row r="97" spans="1:6">
      <c r="A97" s="4" t="s">
        <v>294</v>
      </c>
      <c r="B97" s="5" t="n">
        <v>0</v>
      </c>
      <c r="D97" s="5" t="n">
        <v>0</v>
      </c>
    </row>
    <row r="98" spans="1:6">
      <c r="A98" s="4" t="s">
        <v>844</v>
      </c>
      <c r="B98" s="5" t="n">
        <v>1408880</v>
      </c>
      <c r="D98" s="5" t="n">
        <v>969571</v>
      </c>
    </row>
    <row r="99" spans="1:6">
      <c r="A99" s="4" t="s">
        <v>68</v>
      </c>
      <c r="B99" s="5" t="n">
        <v>4808634</v>
      </c>
      <c r="D99" s="5" t="n">
        <v>3380280</v>
      </c>
    </row>
    <row r="100" spans="1:6">
      <c r="A100" s="4" t="s">
        <v>70</v>
      </c>
      <c r="B100" s="5" t="n">
        <v>0</v>
      </c>
      <c r="D100" s="5" t="n">
        <v>0</v>
      </c>
    </row>
    <row r="101" spans="1:6">
      <c r="A101" s="4" t="s">
        <v>845</v>
      </c>
      <c r="B101" s="5" t="n">
        <v>0</v>
      </c>
      <c r="D101" s="5" t="n">
        <v>0</v>
      </c>
    </row>
    <row r="102" spans="1:6">
      <c r="A102" s="4" t="s">
        <v>846</v>
      </c>
      <c r="B102" s="5" t="n">
        <v>1711208</v>
      </c>
      <c r="D102" s="5" t="n">
        <v>1797915</v>
      </c>
    </row>
    <row r="103" spans="1:6">
      <c r="A103" s="4" t="s">
        <v>78</v>
      </c>
      <c r="B103" s="5" t="n">
        <v>81104</v>
      </c>
    </row>
    <row r="104" spans="1:6">
      <c r="A104" s="4" t="s">
        <v>80</v>
      </c>
      <c r="B104" s="5" t="n">
        <v>6221767</v>
      </c>
      <c r="D104" s="5" t="n">
        <v>6585408</v>
      </c>
    </row>
    <row r="105" spans="1:6">
      <c r="A105" s="4" t="s">
        <v>847</v>
      </c>
      <c r="B105" s="5" t="n">
        <v>10278558</v>
      </c>
      <c r="D105" s="5" t="n">
        <v>7626268</v>
      </c>
    </row>
    <row r="106" spans="1:6">
      <c r="A106" s="4" t="s">
        <v>848</v>
      </c>
      <c r="B106" s="5" t="n">
        <v>0</v>
      </c>
      <c r="D106" s="5" t="n">
        <v>0</v>
      </c>
    </row>
    <row r="107" spans="1:6">
      <c r="A107" s="4" t="s">
        <v>82</v>
      </c>
      <c r="B107" s="5" t="n">
        <v>58949</v>
      </c>
      <c r="D107" s="5" t="n">
        <v>13500</v>
      </c>
    </row>
    <row r="108" spans="1:6">
      <c r="A108" s="4" t="s">
        <v>83</v>
      </c>
      <c r="B108" s="5" t="n">
        <v>23160220</v>
      </c>
      <c r="D108" s="5" t="n">
        <v>19403371</v>
      </c>
    </row>
    <row r="109" spans="1:6">
      <c r="A109" s="3" t="s">
        <v>849</v>
      </c>
    </row>
    <row r="110" spans="1:6">
      <c r="A110" s="4" t="s">
        <v>530</v>
      </c>
      <c r="B110" s="5" t="n">
        <v>1478340</v>
      </c>
      <c r="D110" s="5" t="n">
        <v>1469330</v>
      </c>
    </row>
    <row r="111" spans="1:6">
      <c r="A111" s="4" t="s">
        <v>850</v>
      </c>
      <c r="B111" s="5" t="n">
        <v>0</v>
      </c>
    </row>
    <row r="112" spans="1:6">
      <c r="A112" s="4" t="s">
        <v>851</v>
      </c>
      <c r="B112" s="5" t="n">
        <v>2211697</v>
      </c>
      <c r="D112" s="5" t="n">
        <v>2032083</v>
      </c>
    </row>
    <row r="113" spans="1:6">
      <c r="A113" s="4" t="s">
        <v>852</v>
      </c>
      <c r="B113" s="5" t="n">
        <v>3690037</v>
      </c>
      <c r="D113" s="5" t="n">
        <v>3501413</v>
      </c>
    </row>
    <row r="114" spans="1:6">
      <c r="A114" s="4" t="s">
        <v>853</v>
      </c>
      <c r="B114" s="5" t="n">
        <v>5032423</v>
      </c>
      <c r="D114" s="5" t="n">
        <v>4890322</v>
      </c>
    </row>
    <row r="115" spans="1:6">
      <c r="A115" s="4" t="s">
        <v>854</v>
      </c>
      <c r="B115" s="5" t="n">
        <v>1390380</v>
      </c>
      <c r="D115" s="5" t="n">
        <v>1305251</v>
      </c>
    </row>
    <row r="116" spans="1:6">
      <c r="A116" s="4" t="s">
        <v>101</v>
      </c>
      <c r="B116" s="5" t="n">
        <v>0</v>
      </c>
    </row>
    <row r="117" spans="1:6">
      <c r="A117" s="4" t="s">
        <v>855</v>
      </c>
      <c r="B117" s="5" t="n">
        <v>0</v>
      </c>
      <c r="D117" s="5" t="n">
        <v>0</v>
      </c>
    </row>
    <row r="118" spans="1:6">
      <c r="A118" s="4" t="s">
        <v>103</v>
      </c>
      <c r="B118" s="5" t="n">
        <v>10112840</v>
      </c>
      <c r="D118" s="5" t="n">
        <v>9696986</v>
      </c>
    </row>
    <row r="119" spans="1:6">
      <c r="A119" s="4" t="s">
        <v>856</v>
      </c>
      <c r="B119" s="5" t="n">
        <v>726553</v>
      </c>
      <c r="D119" s="5" t="n">
        <v>816553</v>
      </c>
    </row>
    <row r="120" spans="1:6">
      <c r="A120" s="3" t="s">
        <v>857</v>
      </c>
    </row>
    <row r="121" spans="1:6">
      <c r="A121" s="4" t="s">
        <v>858</v>
      </c>
      <c r="B121" s="5" t="n">
        <v>3922118</v>
      </c>
      <c r="D121" s="5" t="n">
        <v>3405551</v>
      </c>
    </row>
    <row r="122" spans="1:6">
      <c r="A122" s="4" t="s">
        <v>859</v>
      </c>
      <c r="B122" s="5" t="n">
        <v>8398709</v>
      </c>
      <c r="D122" s="5" t="n">
        <v>5484281</v>
      </c>
    </row>
    <row r="123" spans="1:6">
      <c r="A123" s="4" t="s">
        <v>860</v>
      </c>
      <c r="B123" s="5" t="n">
        <v>12320827</v>
      </c>
      <c r="D123" s="5" t="n">
        <v>8889832</v>
      </c>
    </row>
    <row r="124" spans="1:6">
      <c r="A124" s="4" t="s">
        <v>861</v>
      </c>
      <c r="B124" s="6" t="n">
        <v>23160220</v>
      </c>
      <c r="D124" s="6" t="n">
        <v>1940337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4</v>
      </c>
      <c r="B1" s="2" t="s">
        <v>34</v>
      </c>
      <c r="D1" s="2" t="s">
        <v>1</v>
      </c>
    </row>
    <row r="2" spans="1:5">
      <c r="B2" s="2" t="s">
        <v>2</v>
      </c>
      <c r="C2" s="2" t="s">
        <v>35</v>
      </c>
      <c r="D2" s="2" t="s">
        <v>2</v>
      </c>
      <c r="E2" s="2" t="s">
        <v>35</v>
      </c>
    </row>
    <row r="3" spans="1:5">
      <c r="A3" s="4" t="s">
        <v>865</v>
      </c>
      <c r="B3" s="6" t="n">
        <v>1426775</v>
      </c>
      <c r="C3" s="6" t="n">
        <v>1088082</v>
      </c>
      <c r="D3" s="6" t="n">
        <v>3212689</v>
      </c>
      <c r="E3" s="6" t="n">
        <v>2642946</v>
      </c>
    </row>
    <row r="4" spans="1:5">
      <c r="A4" s="3" t="s">
        <v>866</v>
      </c>
    </row>
    <row r="5" spans="1:5">
      <c r="A5" s="4" t="s">
        <v>39</v>
      </c>
      <c r="B5" s="5" t="n">
        <v>1449545</v>
      </c>
      <c r="D5" s="5" t="n">
        <v>5450282</v>
      </c>
    </row>
    <row r="6" spans="1:5">
      <c r="A6" s="4" t="s">
        <v>40</v>
      </c>
      <c r="B6" s="5" t="n">
        <v>611368</v>
      </c>
      <c r="D6" s="5" t="n">
        <v>1350780</v>
      </c>
    </row>
    <row r="7" spans="1:5">
      <c r="A7" s="4" t="s">
        <v>41</v>
      </c>
      <c r="B7" s="5" t="n">
        <v>3042020</v>
      </c>
      <c r="C7" s="5" t="n">
        <v>2265360</v>
      </c>
      <c r="D7" s="5" t="n">
        <v>8674904</v>
      </c>
      <c r="E7" s="5" t="n">
        <v>6378781</v>
      </c>
    </row>
    <row r="8" spans="1:5">
      <c r="A8" s="4" t="s">
        <v>42</v>
      </c>
      <c r="B8" s="5" t="n">
        <v>-1615245</v>
      </c>
      <c r="C8" s="5" t="n">
        <v>-1177278</v>
      </c>
      <c r="D8" s="5" t="n">
        <v>-5462215</v>
      </c>
      <c r="E8" s="5" t="n">
        <v>-3735835</v>
      </c>
    </row>
    <row r="9" spans="1:5">
      <c r="A9" s="4" t="s">
        <v>867</v>
      </c>
      <c r="B9" s="5" t="n">
        <v>419565</v>
      </c>
      <c r="C9" s="5" t="n">
        <v>819849</v>
      </c>
      <c r="D9" s="5" t="n">
        <v>1721434</v>
      </c>
      <c r="E9" s="5" t="n">
        <v>8978056</v>
      </c>
    </row>
    <row r="10" spans="1:5">
      <c r="A10" s="4" t="s">
        <v>50</v>
      </c>
      <c r="B10" s="5" t="n">
        <v>-2034810</v>
      </c>
      <c r="C10" s="5" t="n">
        <v>-1997127</v>
      </c>
      <c r="D10" s="5" t="n">
        <v>-7183649</v>
      </c>
      <c r="E10" s="5" t="n">
        <v>-12713891</v>
      </c>
    </row>
    <row r="11" spans="1:5">
      <c r="A11" s="4" t="s">
        <v>862</v>
      </c>
    </row>
    <row r="12" spans="1:5">
      <c r="A12" s="4" t="s">
        <v>865</v>
      </c>
      <c r="B12" s="5" t="n">
        <v>0</v>
      </c>
      <c r="D12" s="5" t="n">
        <v>0</v>
      </c>
    </row>
    <row r="13" spans="1:5">
      <c r="A13" s="3" t="s">
        <v>866</v>
      </c>
    </row>
    <row r="14" spans="1:5">
      <c r="A14" s="4" t="s">
        <v>39</v>
      </c>
      <c r="B14" s="5" t="n">
        <v>0</v>
      </c>
      <c r="D14" s="5" t="n">
        <v>0</v>
      </c>
    </row>
    <row r="15" spans="1:5">
      <c r="A15" s="4" t="s">
        <v>40</v>
      </c>
      <c r="B15" s="5" t="n">
        <v>0</v>
      </c>
      <c r="D15" s="5" t="n">
        <v>0</v>
      </c>
    </row>
    <row r="16" spans="1:5">
      <c r="A16" s="4" t="s">
        <v>41</v>
      </c>
      <c r="B16" s="5" t="n">
        <v>0</v>
      </c>
      <c r="D16" s="5" t="n">
        <v>0</v>
      </c>
    </row>
    <row r="17" spans="1:5">
      <c r="A17" s="4" t="s">
        <v>42</v>
      </c>
      <c r="B17" s="5" t="n">
        <v>0</v>
      </c>
      <c r="D17" s="5" t="n">
        <v>0</v>
      </c>
    </row>
    <row r="18" spans="1:5">
      <c r="A18" s="4" t="s">
        <v>867</v>
      </c>
      <c r="B18" s="5" t="n">
        <v>0</v>
      </c>
      <c r="D18" s="5" t="n">
        <v>86362</v>
      </c>
    </row>
    <row r="19" spans="1:5">
      <c r="A19" s="4" t="s">
        <v>50</v>
      </c>
      <c r="B19" s="5" t="n">
        <v>0</v>
      </c>
      <c r="D19" s="5" t="n">
        <v>-86362</v>
      </c>
    </row>
    <row r="20" spans="1:5">
      <c r="A20" s="4" t="s">
        <v>409</v>
      </c>
    </row>
    <row r="21" spans="1:5">
      <c r="A21" s="4" t="s">
        <v>865</v>
      </c>
      <c r="B21" s="5" t="n">
        <v>609905</v>
      </c>
      <c r="D21" s="5" t="n">
        <v>886947</v>
      </c>
    </row>
    <row r="22" spans="1:5">
      <c r="A22" s="3" t="s">
        <v>866</v>
      </c>
    </row>
    <row r="23" spans="1:5">
      <c r="A23" s="4" t="s">
        <v>39</v>
      </c>
      <c r="B23" s="5" t="n">
        <v>246026</v>
      </c>
      <c r="D23" s="5" t="n">
        <v>771867</v>
      </c>
    </row>
    <row r="24" spans="1:5">
      <c r="A24" s="4" t="s">
        <v>40</v>
      </c>
      <c r="B24" s="5" t="n">
        <v>490469</v>
      </c>
      <c r="D24" s="5" t="n">
        <v>980937</v>
      </c>
    </row>
    <row r="25" spans="1:5">
      <c r="A25" s="4" t="s">
        <v>41</v>
      </c>
      <c r="B25" s="5" t="n">
        <v>1523175</v>
      </c>
      <c r="D25" s="5" t="n">
        <v>3061980</v>
      </c>
    </row>
    <row r="26" spans="1:5">
      <c r="A26" s="4" t="s">
        <v>42</v>
      </c>
      <c r="B26" s="5" t="n">
        <v>-913270</v>
      </c>
      <c r="D26" s="5" t="n">
        <v>-2175033</v>
      </c>
    </row>
    <row r="27" spans="1:5">
      <c r="A27" s="4" t="s">
        <v>867</v>
      </c>
      <c r="B27" s="5" t="n">
        <v>600402</v>
      </c>
      <c r="D27" s="5" t="n">
        <v>1361221</v>
      </c>
    </row>
    <row r="28" spans="1:5">
      <c r="A28" s="4" t="s">
        <v>50</v>
      </c>
      <c r="B28" s="5" t="n">
        <v>-1513672</v>
      </c>
      <c r="D28" s="5" t="n">
        <v>-3536254</v>
      </c>
    </row>
    <row r="29" spans="1:5">
      <c r="A29" s="4" t="s">
        <v>863</v>
      </c>
    </row>
    <row r="30" spans="1:5">
      <c r="A30" s="4" t="s">
        <v>865</v>
      </c>
      <c r="B30" s="5" t="n">
        <v>816870</v>
      </c>
      <c r="D30" s="5" t="n">
        <v>2325742</v>
      </c>
    </row>
    <row r="31" spans="1:5">
      <c r="A31" s="3" t="s">
        <v>866</v>
      </c>
    </row>
    <row r="32" spans="1:5">
      <c r="A32" s="4" t="s">
        <v>39</v>
      </c>
      <c r="B32" s="5" t="n">
        <v>1203519</v>
      </c>
      <c r="D32" s="5" t="n">
        <v>4678415</v>
      </c>
    </row>
    <row r="33" spans="1:5">
      <c r="A33" s="4" t="s">
        <v>40</v>
      </c>
      <c r="B33" s="5" t="n">
        <v>120899</v>
      </c>
      <c r="D33" s="5" t="n">
        <v>369843</v>
      </c>
    </row>
    <row r="34" spans="1:5">
      <c r="A34" s="4" t="s">
        <v>41</v>
      </c>
      <c r="B34" s="5" t="n">
        <v>1518845</v>
      </c>
      <c r="D34" s="5" t="n">
        <v>5612924</v>
      </c>
    </row>
    <row r="35" spans="1:5">
      <c r="A35" s="4" t="s">
        <v>42</v>
      </c>
      <c r="B35" s="5" t="n">
        <v>-701975</v>
      </c>
      <c r="D35" s="5" t="n">
        <v>-3287182</v>
      </c>
    </row>
    <row r="36" spans="1:5">
      <c r="A36" s="4" t="s">
        <v>867</v>
      </c>
      <c r="B36" s="5" t="n">
        <v>-180837</v>
      </c>
      <c r="D36" s="5" t="n">
        <v>273851</v>
      </c>
    </row>
    <row r="37" spans="1:5">
      <c r="A37" s="4" t="s">
        <v>50</v>
      </c>
      <c r="B37" s="5" t="n">
        <v>-521138</v>
      </c>
      <c r="D37" s="5" t="n">
        <v>-3561033</v>
      </c>
    </row>
    <row r="38" spans="1:5">
      <c r="A38" s="4" t="s">
        <v>61</v>
      </c>
    </row>
    <row r="39" spans="1:5">
      <c r="A39" s="4" t="s">
        <v>62</v>
      </c>
      <c r="B39" s="5" t="n">
        <v>786680</v>
      </c>
      <c r="C39" s="5" t="n">
        <v>0</v>
      </c>
      <c r="D39" s="5" t="n">
        <v>1309176</v>
      </c>
      <c r="E39" s="5" t="n">
        <v>0</v>
      </c>
    </row>
    <row r="40" spans="1:5">
      <c r="A40" s="4" t="s">
        <v>868</v>
      </c>
    </row>
    <row r="41" spans="1:5">
      <c r="A41" s="4" t="s">
        <v>62</v>
      </c>
      <c r="B41" s="5" t="n">
        <v>0</v>
      </c>
      <c r="D41" s="5" t="n">
        <v>0</v>
      </c>
    </row>
    <row r="42" spans="1:5">
      <c r="A42" s="4" t="s">
        <v>869</v>
      </c>
    </row>
    <row r="43" spans="1:5">
      <c r="A43" s="4" t="s">
        <v>62</v>
      </c>
      <c r="B43" s="5" t="n">
        <v>786680</v>
      </c>
      <c r="D43" s="5" t="n">
        <v>1309176</v>
      </c>
    </row>
    <row r="44" spans="1:5">
      <c r="A44" s="4" t="s">
        <v>870</v>
      </c>
    </row>
    <row r="45" spans="1:5">
      <c r="A45" s="4" t="s">
        <v>62</v>
      </c>
      <c r="B45" s="5" t="n">
        <v>0</v>
      </c>
      <c r="D45" s="5" t="n">
        <v>0</v>
      </c>
    </row>
    <row r="46" spans="1:5">
      <c r="A46" s="4" t="s">
        <v>63</v>
      </c>
    </row>
    <row r="47" spans="1:5">
      <c r="A47" s="4" t="s">
        <v>62</v>
      </c>
      <c r="B47" s="5" t="n">
        <v>176651</v>
      </c>
      <c r="C47" s="5" t="n">
        <v>241875</v>
      </c>
      <c r="D47" s="5" t="n">
        <v>508164</v>
      </c>
      <c r="E47" s="5" t="n">
        <v>644832</v>
      </c>
    </row>
    <row r="48" spans="1:5">
      <c r="A48" s="4" t="s">
        <v>871</v>
      </c>
    </row>
    <row r="49" spans="1:5">
      <c r="A49" s="4" t="s">
        <v>62</v>
      </c>
      <c r="B49" s="5" t="n">
        <v>0</v>
      </c>
      <c r="D49" s="5" t="n">
        <v>0</v>
      </c>
    </row>
    <row r="50" spans="1:5">
      <c r="A50" s="4" t="s">
        <v>872</v>
      </c>
    </row>
    <row r="51" spans="1:5">
      <c r="A51" s="4" t="s">
        <v>62</v>
      </c>
      <c r="B51" s="5" t="n">
        <v>0</v>
      </c>
      <c r="D51" s="5" t="n">
        <v>0</v>
      </c>
    </row>
    <row r="52" spans="1:5">
      <c r="A52" s="4" t="s">
        <v>873</v>
      </c>
    </row>
    <row r="53" spans="1:5">
      <c r="A53" s="4" t="s">
        <v>62</v>
      </c>
      <c r="B53" s="5" t="n">
        <v>176651</v>
      </c>
      <c r="D53" s="5" t="n">
        <v>508164</v>
      </c>
    </row>
    <row r="54" spans="1:5">
      <c r="A54" s="4" t="s">
        <v>64</v>
      </c>
    </row>
    <row r="55" spans="1:5">
      <c r="A55" s="4" t="s">
        <v>62</v>
      </c>
      <c r="B55" s="5" t="n">
        <v>17776</v>
      </c>
      <c r="C55" s="6" t="n">
        <v>155651</v>
      </c>
      <c r="D55" s="5" t="n">
        <v>56502</v>
      </c>
      <c r="E55" s="6" t="n">
        <v>355154</v>
      </c>
    </row>
    <row r="56" spans="1:5">
      <c r="A56" s="4" t="s">
        <v>874</v>
      </c>
    </row>
    <row r="57" spans="1:5">
      <c r="A57" s="4" t="s">
        <v>62</v>
      </c>
      <c r="B57" s="5" t="n">
        <v>0</v>
      </c>
      <c r="D57" s="5" t="n">
        <v>0</v>
      </c>
    </row>
    <row r="58" spans="1:5">
      <c r="A58" s="4" t="s">
        <v>875</v>
      </c>
    </row>
    <row r="59" spans="1:5">
      <c r="A59" s="4" t="s">
        <v>62</v>
      </c>
      <c r="B59" s="5" t="n">
        <v>0</v>
      </c>
      <c r="D59" s="5" t="n">
        <v>0</v>
      </c>
    </row>
    <row r="60" spans="1:5">
      <c r="A60" s="4" t="s">
        <v>876</v>
      </c>
    </row>
    <row r="61" spans="1:5">
      <c r="A61" s="4" t="s">
        <v>62</v>
      </c>
      <c r="B61" s="6" t="n">
        <v>17776</v>
      </c>
      <c r="D61" s="6" t="n">
        <v>56502</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7</v>
      </c>
      <c r="B1" s="2" t="s">
        <v>34</v>
      </c>
      <c r="D1" s="2" t="s">
        <v>1</v>
      </c>
    </row>
    <row r="2" spans="1:5">
      <c r="B2" s="2" t="s">
        <v>2</v>
      </c>
      <c r="C2" s="2" t="s">
        <v>35</v>
      </c>
      <c r="D2" s="2" t="s">
        <v>2</v>
      </c>
      <c r="E2" s="2" t="s">
        <v>35</v>
      </c>
    </row>
    <row r="3" spans="1:5">
      <c r="A3" s="3" t="s">
        <v>142</v>
      </c>
    </row>
    <row r="4" spans="1:5">
      <c r="A4" s="4" t="s">
        <v>50</v>
      </c>
      <c r="B4" s="6" t="n">
        <v>-2034810</v>
      </c>
      <c r="C4" s="6" t="n">
        <v>-1997127</v>
      </c>
      <c r="D4" s="6" t="n">
        <v>-7183649</v>
      </c>
      <c r="E4" s="6" t="n">
        <v>-12713891</v>
      </c>
    </row>
    <row r="5" spans="1:5">
      <c r="A5" s="4" t="s">
        <v>878</v>
      </c>
      <c r="D5" s="5" t="n">
        <v>2303947</v>
      </c>
    </row>
    <row r="6" spans="1:5">
      <c r="A6" s="4" t="s">
        <v>150</v>
      </c>
      <c r="D6" s="5" t="n">
        <v>-1137810</v>
      </c>
      <c r="E6" s="5" t="n">
        <v>-648717</v>
      </c>
    </row>
    <row r="7" spans="1:5">
      <c r="A7" s="4" t="s">
        <v>879</v>
      </c>
      <c r="D7" s="5" t="n">
        <v>-6017512</v>
      </c>
      <c r="E7" s="5" t="n">
        <v>-4386230</v>
      </c>
    </row>
    <row r="8" spans="1:5">
      <c r="A8" s="3" t="s">
        <v>152</v>
      </c>
    </row>
    <row r="9" spans="1:5">
      <c r="A9" s="4" t="s">
        <v>880</v>
      </c>
      <c r="D9" s="5" t="n">
        <v>-4619883</v>
      </c>
    </row>
    <row r="10" spans="1:5">
      <c r="A10" s="4" t="s">
        <v>881</v>
      </c>
      <c r="D10" s="5" t="n">
        <v>0</v>
      </c>
    </row>
    <row r="11" spans="1:5">
      <c r="A11" s="4" t="s">
        <v>882</v>
      </c>
      <c r="D11" s="5" t="n">
        <v>2256987</v>
      </c>
    </row>
    <row r="12" spans="1:5">
      <c r="A12" s="4" t="s">
        <v>157</v>
      </c>
      <c r="D12" s="5" t="n">
        <v>-2362896</v>
      </c>
      <c r="E12" s="5" t="n">
        <v>-337662</v>
      </c>
    </row>
    <row r="13" spans="1:5">
      <c r="A13" s="3" t="s">
        <v>158</v>
      </c>
    </row>
    <row r="14" spans="1:5">
      <c r="A14" s="4" t="s">
        <v>883</v>
      </c>
      <c r="D14" s="5" t="n">
        <v>6418057</v>
      </c>
    </row>
    <row r="15" spans="1:5">
      <c r="A15" s="4" t="s">
        <v>884</v>
      </c>
      <c r="D15" s="5" t="n">
        <v>-6846</v>
      </c>
    </row>
    <row r="16" spans="1:5">
      <c r="A16" s="4" t="s">
        <v>885</v>
      </c>
      <c r="D16" s="5" t="n">
        <v>-62151</v>
      </c>
      <c r="E16" s="5" t="n">
        <v>-237187</v>
      </c>
    </row>
    <row r="17" spans="1:5">
      <c r="A17" s="4" t="s">
        <v>172</v>
      </c>
      <c r="D17" s="5" t="n">
        <v>6349060</v>
      </c>
      <c r="E17" s="5" t="n">
        <v>4162424</v>
      </c>
    </row>
    <row r="18" spans="1:5">
      <c r="A18" s="4" t="s">
        <v>173</v>
      </c>
      <c r="D18" s="5" t="n">
        <v>12721</v>
      </c>
      <c r="E18" s="5" t="n">
        <v>44759</v>
      </c>
    </row>
    <row r="19" spans="1:5">
      <c r="A19" s="4" t="s">
        <v>175</v>
      </c>
      <c r="D19" s="5" t="n">
        <v>9126380</v>
      </c>
      <c r="E19" s="5" t="n">
        <v>901112</v>
      </c>
    </row>
    <row r="20" spans="1:5">
      <c r="A20" s="4" t="s">
        <v>176</v>
      </c>
      <c r="B20" s="5" t="n">
        <v>7107753</v>
      </c>
      <c r="C20" s="6" t="n">
        <v>384403</v>
      </c>
      <c r="D20" s="5" t="n">
        <v>7107753</v>
      </c>
      <c r="E20" s="6" t="n">
        <v>384403</v>
      </c>
    </row>
    <row r="21" spans="1:5">
      <c r="A21" s="4" t="s">
        <v>862</v>
      </c>
    </row>
    <row r="22" spans="1:5">
      <c r="A22" s="3" t="s">
        <v>142</v>
      </c>
    </row>
    <row r="23" spans="1:5">
      <c r="A23" s="4" t="s">
        <v>50</v>
      </c>
      <c r="B23" s="5" t="n">
        <v>0</v>
      </c>
      <c r="D23" s="5" t="n">
        <v>-86362</v>
      </c>
    </row>
    <row r="24" spans="1:5">
      <c r="A24" s="4" t="s">
        <v>878</v>
      </c>
      <c r="D24" s="5" t="n">
        <v>86362</v>
      </c>
    </row>
    <row r="25" spans="1:5">
      <c r="A25" s="4" t="s">
        <v>150</v>
      </c>
      <c r="D25" s="5" t="n">
        <v>0</v>
      </c>
    </row>
    <row r="26" spans="1:5">
      <c r="A26" s="4" t="s">
        <v>879</v>
      </c>
      <c r="D26" s="5" t="n">
        <v>0</v>
      </c>
    </row>
    <row r="27" spans="1:5">
      <c r="A27" s="3" t="s">
        <v>152</v>
      </c>
    </row>
    <row r="28" spans="1:5">
      <c r="A28" s="4" t="s">
        <v>880</v>
      </c>
      <c r="D28" s="5" t="n">
        <v>0</v>
      </c>
    </row>
    <row r="29" spans="1:5">
      <c r="A29" s="4" t="s">
        <v>881</v>
      </c>
      <c r="D29" s="5" t="n">
        <v>4586362</v>
      </c>
    </row>
    <row r="30" spans="1:5">
      <c r="A30" s="4" t="s">
        <v>882</v>
      </c>
      <c r="D30" s="5" t="n">
        <v>0</v>
      </c>
    </row>
    <row r="31" spans="1:5">
      <c r="A31" s="4" t="s">
        <v>157</v>
      </c>
      <c r="D31" s="5" t="n">
        <v>4586362</v>
      </c>
    </row>
    <row r="32" spans="1:5">
      <c r="A32" s="3" t="s">
        <v>158</v>
      </c>
    </row>
    <row r="33" spans="1:5">
      <c r="A33" s="4" t="s">
        <v>883</v>
      </c>
      <c r="D33" s="5" t="n">
        <v>-4586362</v>
      </c>
    </row>
    <row r="34" spans="1:5">
      <c r="A34" s="4" t="s">
        <v>884</v>
      </c>
      <c r="D34" s="5" t="n">
        <v>0</v>
      </c>
    </row>
    <row r="35" spans="1:5">
      <c r="A35" s="4" t="s">
        <v>885</v>
      </c>
      <c r="D35" s="5" t="n">
        <v>0</v>
      </c>
    </row>
    <row r="36" spans="1:5">
      <c r="A36" s="4" t="s">
        <v>172</v>
      </c>
      <c r="D36" s="5" t="n">
        <v>-4586362</v>
      </c>
    </row>
    <row r="37" spans="1:5">
      <c r="A37" s="4" t="s">
        <v>173</v>
      </c>
      <c r="D37" s="5" t="n">
        <v>0</v>
      </c>
    </row>
    <row r="38" spans="1:5">
      <c r="A38" s="4" t="s">
        <v>175</v>
      </c>
      <c r="D38" s="5" t="n">
        <v>0</v>
      </c>
    </row>
    <row r="39" spans="1:5">
      <c r="A39" s="4" t="s">
        <v>176</v>
      </c>
      <c r="B39" s="5" t="n">
        <v>0</v>
      </c>
      <c r="D39" s="5" t="n">
        <v>0</v>
      </c>
    </row>
    <row r="40" spans="1:5">
      <c r="A40" s="4" t="s">
        <v>409</v>
      </c>
    </row>
    <row r="41" spans="1:5">
      <c r="A41" s="3" t="s">
        <v>142</v>
      </c>
    </row>
    <row r="42" spans="1:5">
      <c r="A42" s="4" t="s">
        <v>50</v>
      </c>
      <c r="D42" s="5" t="n">
        <v>-3536254</v>
      </c>
    </row>
    <row r="43" spans="1:5">
      <c r="A43" s="4" t="s">
        <v>878</v>
      </c>
      <c r="D43" s="5" t="n">
        <v>1064563</v>
      </c>
    </row>
    <row r="44" spans="1:5">
      <c r="A44" s="4" t="s">
        <v>150</v>
      </c>
      <c r="D44" s="5" t="n">
        <v>-440212</v>
      </c>
    </row>
    <row r="45" spans="1:5">
      <c r="A45" s="4" t="s">
        <v>879</v>
      </c>
      <c r="D45" s="5" t="n">
        <v>-2911903</v>
      </c>
    </row>
    <row r="46" spans="1:5">
      <c r="A46" s="3" t="s">
        <v>152</v>
      </c>
    </row>
    <row r="47" spans="1:5">
      <c r="A47" s="4" t="s">
        <v>880</v>
      </c>
      <c r="D47" s="5" t="n">
        <v>-4619981</v>
      </c>
    </row>
    <row r="48" spans="1:5">
      <c r="A48" s="4" t="s">
        <v>881</v>
      </c>
      <c r="D48" s="5" t="n">
        <v>0</v>
      </c>
    </row>
    <row r="49" spans="1:5">
      <c r="A49" s="4" t="s">
        <v>882</v>
      </c>
      <c r="D49" s="5" t="n">
        <v>0</v>
      </c>
    </row>
    <row r="50" spans="1:5">
      <c r="A50" s="4" t="s">
        <v>157</v>
      </c>
      <c r="D50" s="5" t="n">
        <v>-4619981</v>
      </c>
    </row>
    <row r="51" spans="1:5">
      <c r="A51" s="3" t="s">
        <v>158</v>
      </c>
    </row>
    <row r="52" spans="1:5">
      <c r="A52" s="4" t="s">
        <v>883</v>
      </c>
      <c r="D52" s="5" t="n">
        <v>4586362</v>
      </c>
    </row>
    <row r="53" spans="1:5">
      <c r="A53" s="4" t="s">
        <v>884</v>
      </c>
      <c r="D53" s="5" t="n">
        <v>0</v>
      </c>
    </row>
    <row r="54" spans="1:5">
      <c r="A54" s="4" t="s">
        <v>885</v>
      </c>
      <c r="D54" s="5" t="n">
        <v>-62151</v>
      </c>
    </row>
    <row r="55" spans="1:5">
      <c r="A55" s="4" t="s">
        <v>172</v>
      </c>
      <c r="D55" s="5" t="n">
        <v>4524211</v>
      </c>
    </row>
    <row r="56" spans="1:5">
      <c r="A56" s="4" t="s">
        <v>173</v>
      </c>
      <c r="D56" s="5" t="n">
        <v>0</v>
      </c>
    </row>
    <row r="57" spans="1:5">
      <c r="A57" s="4" t="s">
        <v>175</v>
      </c>
      <c r="D57" s="5" t="n">
        <v>6715672</v>
      </c>
    </row>
    <row r="58" spans="1:5">
      <c r="A58" s="4" t="s">
        <v>176</v>
      </c>
      <c r="B58" s="5" t="n">
        <v>3707999</v>
      </c>
      <c r="D58" s="5" t="n">
        <v>3707999</v>
      </c>
    </row>
    <row r="59" spans="1:5">
      <c r="A59" s="4" t="s">
        <v>863</v>
      </c>
    </row>
    <row r="60" spans="1:5">
      <c r="A60" s="3" t="s">
        <v>142</v>
      </c>
    </row>
    <row r="61" spans="1:5">
      <c r="A61" s="4" t="s">
        <v>50</v>
      </c>
      <c r="B61" s="5" t="n">
        <v>-521138</v>
      </c>
      <c r="D61" s="5" t="n">
        <v>-3561033</v>
      </c>
    </row>
    <row r="62" spans="1:5">
      <c r="A62" s="4" t="s">
        <v>878</v>
      </c>
      <c r="D62" s="5" t="n">
        <v>1153022</v>
      </c>
    </row>
    <row r="63" spans="1:5">
      <c r="A63" s="4" t="s">
        <v>150</v>
      </c>
      <c r="D63" s="5" t="n">
        <v>-697598</v>
      </c>
    </row>
    <row r="64" spans="1:5">
      <c r="A64" s="4" t="s">
        <v>879</v>
      </c>
      <c r="D64" s="5" t="n">
        <v>-3105609</v>
      </c>
    </row>
    <row r="65" spans="1:5">
      <c r="A65" s="3" t="s">
        <v>152</v>
      </c>
    </row>
    <row r="66" spans="1:5">
      <c r="A66" s="4" t="s">
        <v>880</v>
      </c>
      <c r="D66" s="5" t="n">
        <v>98</v>
      </c>
    </row>
    <row r="67" spans="1:5">
      <c r="A67" s="4" t="s">
        <v>881</v>
      </c>
      <c r="D67" s="5" t="n">
        <v>-4586362</v>
      </c>
    </row>
    <row r="68" spans="1:5">
      <c r="A68" s="4" t="s">
        <v>882</v>
      </c>
      <c r="D68" s="5" t="n">
        <v>2256987</v>
      </c>
    </row>
    <row r="69" spans="1:5">
      <c r="A69" s="4" t="s">
        <v>157</v>
      </c>
      <c r="D69" s="5" t="n">
        <v>-2329277</v>
      </c>
    </row>
    <row r="70" spans="1:5">
      <c r="A70" s="3" t="s">
        <v>158</v>
      </c>
    </row>
    <row r="71" spans="1:5">
      <c r="A71" s="4" t="s">
        <v>883</v>
      </c>
      <c r="D71" s="5" t="n">
        <v>6418057</v>
      </c>
    </row>
    <row r="72" spans="1:5">
      <c r="A72" s="4" t="s">
        <v>884</v>
      </c>
      <c r="D72" s="5" t="n">
        <v>-6846</v>
      </c>
    </row>
    <row r="73" spans="1:5">
      <c r="A73" s="4" t="s">
        <v>885</v>
      </c>
      <c r="D73" s="5" t="n">
        <v>0</v>
      </c>
    </row>
    <row r="74" spans="1:5">
      <c r="A74" s="4" t="s">
        <v>172</v>
      </c>
      <c r="D74" s="5" t="n">
        <v>6411211</v>
      </c>
    </row>
    <row r="75" spans="1:5">
      <c r="A75" s="4" t="s">
        <v>173</v>
      </c>
      <c r="D75" s="5" t="n">
        <v>12721</v>
      </c>
    </row>
    <row r="76" spans="1:5">
      <c r="A76" s="4" t="s">
        <v>175</v>
      </c>
      <c r="D76" s="5" t="n">
        <v>2410708</v>
      </c>
    </row>
    <row r="77" spans="1:5">
      <c r="A77" s="4" t="s">
        <v>176</v>
      </c>
      <c r="B77" s="6" t="n">
        <v>3399754</v>
      </c>
      <c r="D77" s="6" t="n">
        <v>339975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9T17:19:01Z</dcterms:created>
  <dcterms:modified xmlns:dcterms="http://purl.org/dc/terms/" xmlns:xsi="http://www.w3.org/2001/XMLSchema-instance" xsi:type="dcterms:W3CDTF">2019-11-19T17:19:01Z</dcterms:modified>
</cp:coreProperties>
</file>